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Note Payable" sheetId="16" state="visible" r:id="rId16"/>
    <sheet xmlns:r="http://schemas.openxmlformats.org/officeDocument/2006/relationships" name="Long-Term Debt" sheetId="17" state="visible" r:id="rId17"/>
    <sheet xmlns:r="http://schemas.openxmlformats.org/officeDocument/2006/relationships" name="Related-Party Transactio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ncentrations" sheetId="23" state="visible" r:id="rId23"/>
    <sheet xmlns:r="http://schemas.openxmlformats.org/officeDocument/2006/relationships" name="Acquisitions" sheetId="24" state="visible" r:id="rId24"/>
    <sheet xmlns:r="http://schemas.openxmlformats.org/officeDocument/2006/relationships" name="Warrant Derivative Liabilities" sheetId="25" state="visible" r:id="rId25"/>
    <sheet xmlns:r="http://schemas.openxmlformats.org/officeDocument/2006/relationships" name="Fair Value Measurements" sheetId="26" state="visible" r:id="rId26"/>
    <sheet xmlns:r="http://schemas.openxmlformats.org/officeDocument/2006/relationships" name="Restatements"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Acquisitions (Tables)" sheetId="40" state="visible" r:id="rId40"/>
    <sheet xmlns:r="http://schemas.openxmlformats.org/officeDocument/2006/relationships" name="Warrant Derivative Liabilities " sheetId="41" state="visible" r:id="rId41"/>
    <sheet xmlns:r="http://schemas.openxmlformats.org/officeDocument/2006/relationships" name="Fair Value Measurements (Tables" sheetId="42" state="visible" r:id="rId42"/>
    <sheet xmlns:r="http://schemas.openxmlformats.org/officeDocument/2006/relationships" name="Restatements (Tables)" sheetId="43" state="visible" r:id="rId43"/>
    <sheet xmlns:r="http://schemas.openxmlformats.org/officeDocument/2006/relationships" name="Organization and Summary of S_3"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Revenue (Details)" sheetId="48" state="visible" r:id="rId48"/>
    <sheet xmlns:r="http://schemas.openxmlformats.org/officeDocument/2006/relationships" name="Revenue (Details Textual)"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Text" sheetId="54" state="visible" r:id="rId54"/>
    <sheet xmlns:r="http://schemas.openxmlformats.org/officeDocument/2006/relationships" name="Accrued Liabilities (Details)" sheetId="55" state="visible" r:id="rId55"/>
    <sheet xmlns:r="http://schemas.openxmlformats.org/officeDocument/2006/relationships" name="Note Payable (Details)" sheetId="56" state="visible" r:id="rId56"/>
    <sheet xmlns:r="http://schemas.openxmlformats.org/officeDocument/2006/relationships" name="Long-Term Debt (Details)" sheetId="57" state="visible" r:id="rId57"/>
    <sheet xmlns:r="http://schemas.openxmlformats.org/officeDocument/2006/relationships" name="Long-Term Debt (Details Textual" sheetId="58" state="visible" r:id="rId58"/>
    <sheet xmlns:r="http://schemas.openxmlformats.org/officeDocument/2006/relationships" name="Related-Party Transactions (Det" sheetId="59" state="visible" r:id="rId59"/>
    <sheet xmlns:r="http://schemas.openxmlformats.org/officeDocument/2006/relationships" name="Stockholders' Equity (Details)" sheetId="60" state="visible" r:id="rId60"/>
    <sheet xmlns:r="http://schemas.openxmlformats.org/officeDocument/2006/relationships" name="Stockholders' Equity (Details 1" sheetId="61" state="visible" r:id="rId61"/>
    <sheet xmlns:r="http://schemas.openxmlformats.org/officeDocument/2006/relationships" name="Stockholders' Equity (Details 2" sheetId="62" state="visible" r:id="rId62"/>
    <sheet xmlns:r="http://schemas.openxmlformats.org/officeDocument/2006/relationships" name="Stockholders' Equity (Details 3" sheetId="63" state="visible" r:id="rId63"/>
    <sheet xmlns:r="http://schemas.openxmlformats.org/officeDocument/2006/relationships" name="Stockholders' Equity (Details 4" sheetId="64" state="visible" r:id="rId64"/>
    <sheet xmlns:r="http://schemas.openxmlformats.org/officeDocument/2006/relationships" name="Stockholders' Equity (Details 5" sheetId="65" state="visible" r:id="rId65"/>
    <sheet xmlns:r="http://schemas.openxmlformats.org/officeDocument/2006/relationships" name="Stockholders' Equity (Details 6" sheetId="66" state="visible" r:id="rId66"/>
    <sheet xmlns:r="http://schemas.openxmlformats.org/officeDocument/2006/relationships" name="Stockholders' Equity (Details 7" sheetId="67" state="visible" r:id="rId67"/>
    <sheet xmlns:r="http://schemas.openxmlformats.org/officeDocument/2006/relationships" name="Stockholders' Equity (Details 8" sheetId="68" state="visible" r:id="rId68"/>
    <sheet xmlns:r="http://schemas.openxmlformats.org/officeDocument/2006/relationships" name="Stockholders' Equity (Details 9" sheetId="69" state="visible" r:id="rId69"/>
    <sheet xmlns:r="http://schemas.openxmlformats.org/officeDocument/2006/relationships" name="Stockholders' Equity (Details T"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Income Taxes (Details Textual)" sheetId="73" state="visible" r:id="rId73"/>
    <sheet xmlns:r="http://schemas.openxmlformats.org/officeDocument/2006/relationships" name="Segment Information (Details)" sheetId="74" state="visible" r:id="rId74"/>
    <sheet xmlns:r="http://schemas.openxmlformats.org/officeDocument/2006/relationships" name="Segment Information (Details Te" sheetId="75" state="visible" r:id="rId75"/>
    <sheet xmlns:r="http://schemas.openxmlformats.org/officeDocument/2006/relationships" name="Concentrations (Details)" sheetId="76" state="visible" r:id="rId76"/>
    <sheet xmlns:r="http://schemas.openxmlformats.org/officeDocument/2006/relationships" name="Acquisitions (Details)" sheetId="77" state="visible" r:id="rId77"/>
    <sheet xmlns:r="http://schemas.openxmlformats.org/officeDocument/2006/relationships" name="Acquisitions (Details 1)" sheetId="78" state="visible" r:id="rId78"/>
    <sheet xmlns:r="http://schemas.openxmlformats.org/officeDocument/2006/relationships" name="Acquisitions (Details 2)" sheetId="79" state="visible" r:id="rId79"/>
    <sheet xmlns:r="http://schemas.openxmlformats.org/officeDocument/2006/relationships" name="Acquisitions (Details Textual)" sheetId="80" state="visible" r:id="rId80"/>
    <sheet xmlns:r="http://schemas.openxmlformats.org/officeDocument/2006/relationships" name="Warrant Derivative Liabilitie_2" sheetId="81" state="visible" r:id="rId81"/>
    <sheet xmlns:r="http://schemas.openxmlformats.org/officeDocument/2006/relationships" name="Warrant Derivative Liabilitie_3" sheetId="82" state="visible" r:id="rId82"/>
    <sheet xmlns:r="http://schemas.openxmlformats.org/officeDocument/2006/relationships" name="Fair Value Measurements (Detail" sheetId="83" state="visible" r:id="rId83"/>
    <sheet xmlns:r="http://schemas.openxmlformats.org/officeDocument/2006/relationships" name="Restatements (Details)" sheetId="84" state="visible" r:id="rId84"/>
    <sheet xmlns:r="http://schemas.openxmlformats.org/officeDocument/2006/relationships" name="Restatements (Details 1)" sheetId="85" state="visible" r:id="rId85"/>
    <sheet xmlns:r="http://schemas.openxmlformats.org/officeDocument/2006/relationships" name="Restatements (Details 2)" sheetId="86" state="visible" r:id="rId86"/>
    <sheet xmlns:r="http://schemas.openxmlformats.org/officeDocument/2006/relationships" name="Restatements (Details Textual)"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62">
  <si>
    <t>Document and Entity Information - shares</t>
  </si>
  <si>
    <t>9 Months Ended</t>
  </si>
  <si>
    <t>Dec. 31, 2017</t>
  </si>
  <si>
    <t>Feb. 07, 2018</t>
  </si>
  <si>
    <t>Document and Entity Information [Abstract]</t>
  </si>
  <si>
    <t>Entity Registrant Name</t>
  </si>
  <si>
    <t>Ecoark Holdings, Inc.</t>
  </si>
  <si>
    <t>Entity Central Index Key</t>
  </si>
  <si>
    <t>0001437491</t>
  </si>
  <si>
    <t>Amendment Flag</t>
  </si>
  <si>
    <t>true</t>
  </si>
  <si>
    <t>Amendment Description</t>
  </si>
  <si>
    <t>We are amending this Form 10-Q to correct previous reported amounts and disclosures related to the accounting for warrants in connection with capital raises in March 2017 and May 2017.The results of the corrections impacted the Company's liabilities, stockholders' equity and its results of operations and earnings per share calculations.</t>
  </si>
  <si>
    <t>Current Fiscal Year End Date</t>
  </si>
  <si>
    <t>--03-31</t>
  </si>
  <si>
    <t>Document Type</t>
  </si>
  <si>
    <t>10-Q/A</t>
  </si>
  <si>
    <t>Document Period End Date</t>
  </si>
  <si>
    <t>Dec. 31,
		2017</t>
  </si>
  <si>
    <t>Document Fiscal Period Focus</t>
  </si>
  <si>
    <t>Q3</t>
  </si>
  <si>
    <t>Document Fiscal Year Focus</t>
  </si>
  <si>
    <t>2018</t>
  </si>
  <si>
    <t>Entity Current Reporting Status</t>
  </si>
  <si>
    <t>Yes</t>
  </si>
  <si>
    <t>Entity Filer Category</t>
  </si>
  <si>
    <t>Non-accelerated Filer</t>
  </si>
  <si>
    <t>Entity Shell Company</t>
  </si>
  <si>
    <t>false</t>
  </si>
  <si>
    <t>Entity Small Business</t>
  </si>
  <si>
    <t>Entity Emerging Growth Company</t>
  </si>
  <si>
    <t>Entity Ex Transition Period</t>
  </si>
  <si>
    <t>Entity Interactive Data Current</t>
  </si>
  <si>
    <t>Entity File Number</t>
  </si>
  <si>
    <t>000-53361</t>
  </si>
  <si>
    <t>Entity Incorporation State Country Code</t>
  </si>
  <si>
    <t>NV</t>
  </si>
  <si>
    <t>Entity Common Stock, Shares Outstanding</t>
  </si>
  <si>
    <t>Consolidated Balance Sheets - USD ($) $ in Thousands</t>
  </si>
  <si>
    <t>Mar. 31, 2017</t>
  </si>
  <si>
    <t>CURRENT ASSETS</t>
  </si>
  <si>
    <t>Cash ($265 pledged as collateral for credit)</t>
  </si>
  <si>
    <t>Certificates of deposit</t>
  </si>
  <si>
    <t xml:space="preserve"> </t>
  </si>
  <si>
    <t>Accounts receivable, net of allowance of $63 and $76 as of December 31, and March 31, 2017, respectively</t>
  </si>
  <si>
    <t>Inventory, net of reserves</t>
  </si>
  <si>
    <t>Prepaid expenses</t>
  </si>
  <si>
    <t>Assets held for sale - production equipment</t>
  </si>
  <si>
    <t>Other current assets</t>
  </si>
  <si>
    <t>Current assets held for sale - (Note 2)</t>
  </si>
  <si>
    <t>Total current assets</t>
  </si>
  <si>
    <t>NON-CURRENT ASSETS</t>
  </si>
  <si>
    <t>Property and equipment, net</t>
  </si>
  <si>
    <t>Intangible assets, net</t>
  </si>
  <si>
    <t>Non-current assets held for sale - (Note 2)</t>
  </si>
  <si>
    <t>Other assets</t>
  </si>
  <si>
    <t>Total non-current assets</t>
  </si>
  <si>
    <t>TOTAL ASSETS</t>
  </si>
  <si>
    <t>CURRENT LIABILITIES</t>
  </si>
  <si>
    <t>Accounts payable</t>
  </si>
  <si>
    <t>Accrued liabilities</t>
  </si>
  <si>
    <t>Derivative liabilities</t>
  </si>
  <si>
    <t>Current portion of long-term debt</t>
  </si>
  <si>
    <t>Current portion of long-term debt - related party</t>
  </si>
  <si>
    <t>Current liabilities held for sale - (Note 2)</t>
  </si>
  <si>
    <t>Total current liabilities</t>
  </si>
  <si>
    <t>NON-CURRENT LIABILITIES</t>
  </si>
  <si>
    <t>Long-term debt, net of current portion</t>
  </si>
  <si>
    <t>Long-term debt, net of current portion - related party</t>
  </si>
  <si>
    <t>Total liabilities</t>
  </si>
  <si>
    <t>COMMITMENTS AND CONTINGENCIES</t>
  </si>
  <si>
    <t>STOCKHOLDERS' EQUITY (Numbers of shares rounded to thousands)</t>
  </si>
  <si>
    <t>Preferred stock, $0.001 par value; 5,000 shares authorized; none issued</t>
  </si>
  <si>
    <t>Common stock, $0.001 par value; 100,000 shares authorized, 46,740 shares issued and 46,248 shares outstanding as of December 31, 2017 and 42,330 shares issued and outstanding as of March 31, 2017</t>
  </si>
  <si>
    <t>Additional paid-in-capital</t>
  </si>
  <si>
    <t>Accumulated deficit</t>
  </si>
  <si>
    <t>Treasury stock, at cost</t>
  </si>
  <si>
    <t>Total stockholders' equity</t>
  </si>
  <si>
    <t>TOTAL LIABILITIES AND STOCKHOLDERS' EQUITY</t>
  </si>
  <si>
    <t>Consolidated Balance Sheets (Parenthetical) - USD ($) shares in Thousands, $ in Thousands</t>
  </si>
  <si>
    <t>Statement of Financial Position [Abstract]</t>
  </si>
  <si>
    <t>Pledged as collateral for credit</t>
  </si>
  <si>
    <t>Accounts receivable, net of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Dec. 31, 2016</t>
  </si>
  <si>
    <t>REVENUES</t>
  </si>
  <si>
    <t>Revenue from product sales</t>
  </si>
  <si>
    <t>Revenue from services</t>
  </si>
  <si>
    <t>Total Revenues</t>
  </si>
  <si>
    <t>COST OF REVENUES</t>
  </si>
  <si>
    <t>Cost of product sales, including $67 and $46 of depreciation expense on manufacturing equipment for three months and $227 and $193 for nine months ended December 31, 2017 and 2016, respectively</t>
  </si>
  <si>
    <t>Cost of services</t>
  </si>
  <si>
    <t>Total cost of revenues</t>
  </si>
  <si>
    <t>GROSS (LOSS)</t>
  </si>
  <si>
    <t>OPERATING EXPENSES:</t>
  </si>
  <si>
    <t>Salaries and salary related costs, including non-cash share-based compensation of $5,482 and $1,453 for three months and $20,199 and $2,330 for nine months ended December 31, 2017 and 2016, respectively</t>
  </si>
  <si>
    <t>Professional fees and consulting, including non-cash share-based compensation of $562 and $1,266 for three months and $2,206 and $2,700 for nine months ended December 31, 2017 and 2016, respectively</t>
  </si>
  <si>
    <t>Selling, general and administrative</t>
  </si>
  <si>
    <t>Depreciation, amortization, and impairment</t>
  </si>
  <si>
    <t>Research and development</t>
  </si>
  <si>
    <t>Total operating expenses</t>
  </si>
  <si>
    <t>Loss from continuing operations before other expenses</t>
  </si>
  <si>
    <t>OTHER INCOME (EXPENSE):</t>
  </si>
  <si>
    <t>Change in fair value of derivative liability</t>
  </si>
  <si>
    <t>Interest expense, net of interest income</t>
  </si>
  <si>
    <t>Loss on retirement of assets</t>
  </si>
  <si>
    <t>Total other income (expenses)</t>
  </si>
  <si>
    <t>LOSS FROM CONTINUING OPERATIONS BEFORE PROVISION FOR INCOME TAXES</t>
  </si>
  <si>
    <t>DISCONTINUED OPERATIONS:</t>
  </si>
  <si>
    <t>Income (loss) from discontinued operations</t>
  </si>
  <si>
    <t>Gain on disposal of discontinued operations</t>
  </si>
  <si>
    <t>Total discontinued operations</t>
  </si>
  <si>
    <t>PROVISION FOR INCOME TAXES</t>
  </si>
  <si>
    <t>NET LOSS</t>
  </si>
  <si>
    <t>NET INCOME ATTRIBUTABLE TO NONCONTROLLING INTEREST</t>
  </si>
  <si>
    <t>NET LOSS ATTRIBUTABLE TO CONTROLLING INTEREST</t>
  </si>
  <si>
    <t>NET (LOSS) INCOME PER SHARE</t>
  </si>
  <si>
    <t>Basic and diluted: Continuing operations</t>
  </si>
  <si>
    <t>Discontinued operations</t>
  </si>
  <si>
    <t>Total</t>
  </si>
  <si>
    <t>SHARES USED IN CALCULATION OF NET LOSS PER SHARE</t>
  </si>
  <si>
    <t>Basic and diluted</t>
  </si>
  <si>
    <t>Consolidated Statements of Operations (Unaudited) (Parenthetical) - USD ($) $ in Thousands</t>
  </si>
  <si>
    <t>Income Statement [Abstract]</t>
  </si>
  <si>
    <t>Cost of product sales, including depreciation expense</t>
  </si>
  <si>
    <t>Salaries and salary related costs</t>
  </si>
  <si>
    <t>Professional fees and consulting</t>
  </si>
  <si>
    <t>Consolidated Statement of Changes in Stockholders' Equity (Unaudited) - 9 months ended Dec. 31, 2017 - USD ($) shares in Thousands, $ in Thousands</t>
  </si>
  <si>
    <t>Preferred</t>
  </si>
  <si>
    <t>Common Stock</t>
  </si>
  <si>
    <t>Additional Paid-in Capital</t>
  </si>
  <si>
    <t>Accumulated Deficit</t>
  </si>
  <si>
    <t>Treasury Stock</t>
  </si>
  <si>
    <t>Balances, value at Mar. 31, 2017</t>
  </si>
  <si>
    <t>Balances, shares at Mar. 31, 2017</t>
  </si>
  <si>
    <t>Shares issued for cash in private placement, net of expenses, value</t>
  </si>
  <si>
    <t>Shares issued for cash in private placement, net of expenses, shares</t>
  </si>
  <si>
    <t>Share-based compensation - stock - employees, value</t>
  </si>
  <si>
    <t>Share-based compensation - stock - employees, shares</t>
  </si>
  <si>
    <t>Share-based compensation - stock - consultants, value</t>
  </si>
  <si>
    <t>Share-based compensation - stock - consultants, shares</t>
  </si>
  <si>
    <t>Share-based compensation due to employment agreement, value</t>
  </si>
  <si>
    <t>Share-based compensation due to employment agreement, shares</t>
  </si>
  <si>
    <t>Shares issued for company acquisition, value</t>
  </si>
  <si>
    <t>Shares issued for company acquisition, shares</t>
  </si>
  <si>
    <t>Share-based compensation - stock - Board of Directors, value</t>
  </si>
  <si>
    <t>Share-based compensation - stock - Board of Directors, shares</t>
  </si>
  <si>
    <t>Warrant conversion - cashless, value</t>
  </si>
  <si>
    <t>Warrant conversion - cashless, shares</t>
  </si>
  <si>
    <t>Shares received from sale of company, subsequently retired, value</t>
  </si>
  <si>
    <t>Shares received from sale of company, subsequently retired, Shares</t>
  </si>
  <si>
    <t>Purchase of treasury shares from employees, value</t>
  </si>
  <si>
    <t>Purchase of treasury shares from employees, shares</t>
  </si>
  <si>
    <t>Net loss for the period</t>
  </si>
  <si>
    <t>Balances, value at Dec. 31, 2017</t>
  </si>
  <si>
    <t>Balances , shares at Dec. 31, 2017</t>
  </si>
  <si>
    <t>Consolidated Statements of Cash Flows (Unaudited) - USD ($) $ in Thousands</t>
  </si>
  <si>
    <t>Cash flows from operating activities:</t>
  </si>
  <si>
    <t>Net loss attributable to controlling interest</t>
  </si>
  <si>
    <t>Adjustments to reconcile net loss to net cash used in operating activities:</t>
  </si>
  <si>
    <t>Depreciation, amortization and impairment, including $227 in 2017 and $193 in 2016 included in cost of product sales</t>
  </si>
  <si>
    <t>Shares of common stock issued for services rendered</t>
  </si>
  <si>
    <t>Share-based compensation - stock - employees</t>
  </si>
  <si>
    <t>Change in derivative liabilities</t>
  </si>
  <si>
    <t>Change in non-controlling interest on cash</t>
  </si>
  <si>
    <t>Cash acquired in acquisition</t>
  </si>
  <si>
    <t>Share-based compensation due to employment agreements</t>
  </si>
  <si>
    <t>(Income) loss from discontinued operations</t>
  </si>
  <si>
    <t>Gain on sale of discontinued operations</t>
  </si>
  <si>
    <t>Changes in assets and liabilities:</t>
  </si>
  <si>
    <t>Accounts receivable</t>
  </si>
  <si>
    <t>Inventory</t>
  </si>
  <si>
    <t>Net cash used in operating activities of continuing operations</t>
  </si>
  <si>
    <t>Net cash provided by (used in) discontinued operations</t>
  </si>
  <si>
    <t>Net cash used in operating activities</t>
  </si>
  <si>
    <t>Cash flows from investing activities:</t>
  </si>
  <si>
    <t>Proceeds from sale of Eco3d</t>
  </si>
  <si>
    <t>Purchases of certificates of deposit</t>
  </si>
  <si>
    <t>Redemption of certificates of deposit</t>
  </si>
  <si>
    <t>Pre-acquisition advance to Sable Polymer Solutions, LLC</t>
  </si>
  <si>
    <t>Purchases of property and equipment</t>
  </si>
  <si>
    <t>Net cash provided by (used in) investing activities</t>
  </si>
  <si>
    <t>Cash flows from financing activities:</t>
  </si>
  <si>
    <t>Proceeds from issuance of common stock, net of fees</t>
  </si>
  <si>
    <t>Proceeds from draw down on line of credit</t>
  </si>
  <si>
    <t>Exercise of warrants</t>
  </si>
  <si>
    <t>Purchase of treasury shares from employees for tax withholdings</t>
  </si>
  <si>
    <t>Repayments of debt - related parties</t>
  </si>
  <si>
    <t>Repayments of debt</t>
  </si>
  <si>
    <t>Net cash provided by financing activities</t>
  </si>
  <si>
    <t>NET DECREASE IN CASH</t>
  </si>
  <si>
    <t>Cash - beginning of period</t>
  </si>
  <si>
    <t>Cash - end of period</t>
  </si>
  <si>
    <t>SUPPLEMENTAL DISCLOSURES:</t>
  </si>
  <si>
    <t>Cash paid for interest</t>
  </si>
  <si>
    <t>Cash paid for income taxes</t>
  </si>
  <si>
    <t>SUMMARY OF NONCASH ACTIVITIES:</t>
  </si>
  <si>
    <t>Receivable from sale of assets</t>
  </si>
  <si>
    <t>Assets and liabilities acquired via acquisition of companies:</t>
  </si>
  <si>
    <t>Receivables, net</t>
  </si>
  <si>
    <t>Property and equipment</t>
  </si>
  <si>
    <t>Identifiable intangible assets</t>
  </si>
  <si>
    <t>Goodwill</t>
  </si>
  <si>
    <t>Payables and liabilities assumed</t>
  </si>
  <si>
    <t>Debt assumed</t>
  </si>
  <si>
    <t>Consolidated Statements of Cash Flows (Parenthetical) - USD ($) $ in Thousands</t>
  </si>
  <si>
    <t>Statement of Cash Flows [Abstract]</t>
  </si>
  <si>
    <t>Depreciation, amortization and impairment, included in cost of product sales</t>
  </si>
  <si>
    <t>Organization and Summary of Significant Accounting Policies</t>
  </si>
  <si>
    <t>Accounting Policies [Abstract]</t>
  </si>
  <si>
    <t>ORGANIZATION AND SUMMARY OF SIGNIFICANT ACCOUNTING POLICIES</t>
  </si>
  <si>
    <t>NOTE 1: ORGANIZATION AND SUMMARY OF SIGNIFICANT ACCOUNTING
POLICIES Ecoark Holdings, Inc. Ecoark, Inc. Eco3d, LLC Eco360, LLC Pioneer Products, LLC Sable Polymer Solutions, LLC Zest Labs, Inc. 440labs, Inc. Magnolia Solar Inc. Fiscal Year-End Change On January 19, 2017, the Ecoark Holdings
Board approved a change from a fiscal year ending on December 31 to a fiscal year ending on March 31 as permitted by the bylaws
of Ecoark Holdings. The change applied to all subsidiaries except Eco3d which was sold in April 2017.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which owns 100% of 440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The Company applies the guidance of Topic
810 Consolidation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2. The reclassifications had no impact on net loss
or net cash flows for the nine months ended December 31, 2017 and 2016.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nd forfeiture rates. Actual results could differ from those estimates. 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 Inventory Inventory is stated at the lower of cost
or market. Inventory cost is determined on average cost and at standard cost, which approximates average costs in accordance with
ASC 330-10-30-12. Provisions are made to reduce slow-moving, obsolete, or unusable inventories to their estimated useful or scrap
values. The Company establishes reserves for this purpose.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consolidated financial statements for the periods
ended December 31, 2017.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was adjusted to fair value and reclassified to current assets in the balance sheets. In September 2017, the most significant of
these assets were sold and the immaterial balances of the remaining assets were written off. Intangible assets with definite useful
lives are stated at cost less accumulated amortization and impairment. Identifiable intangible assets capitalized represent the
valuation of the Company-owned patents, customer lists, outsourced vendor relationships and non-compete agreements. These intangible
assets are being amortized on a straight-line basis over their estimated average useful lives of thirteen and a half years for
the patents, three years for the customer lists and outsourced vendor relationships and two years for the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during the nine months ended December 31, 2017, and impairments were recorded during this period. Advertising Expense The Company expenses advertising costs
as incurred. Advertising expenses for the nine months ended December 31, 2017 and 2016, which were nominal, are included in selling,
general and administrative cost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 Subsequent Events Subsequent events were evaluated through the date the consolidated
financial statements were filed . Shipping and Handling Costs The Company reports shipping and handling
revenues and their associated costs in product revenue and cost of revenue, respectively. Shipping revenues and costs for the nine
months ended December 31, 2017 and 2016 were nominal. 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Product revenue consists primarily of the
sale of recycled plastics products by Pioneer and Sable. Contracts for products are for products held in inventory and typically
are on thirty- to six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 to sixty-day payment terms from when the Company satisfies the performance obligation in the contract.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 The Company accounts for contract costs
in accordance with ASC Topic 340-40, Contracts with Customers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nternal Revenue Service and state taxing authorities, generally for three years after they were
filed. Vacation and Paid-Time-Off Compensation The Company follows ASC 710-10 Compensation
– General 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 Fair Value of Financial Instruments ASC 825 Financial Instruments Leases The Company follows ASC 840 Leases Earnings (Loss) Per Share of Common Stock Basic net income (loss) per common share
is computed using the weighted average number of common shares outstanding. Diluted earnings per share include additional dilution
from common stock equivalents, such as convertible notes, preferred stock, stock issuable pursuant to the exercise of stock options,
grant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Fair Value Measurement ASC 820 Fair Value Measurement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0). All transactions ar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19. 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 Recent Accounting Pronouncements
Pending Adoption In February 2016, the FASB issued ASU 2016-02
Leases (Topic 842).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experienced losses
from operations resulting in an accumulated deficit of $97,748 since inception. The accumulated deficit together with losses of
$28,348 for the nine months ended December 31, 2017, and net cash used in operating activities in the nine months ended December
31, 2017 of $14,911, have resulted in the uncertainty of the Company's ability to continue as a going concern. These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9,106 of additional
capital, net of expenses, in the nine months ended December 31, 2017, as compared with over $12,000 raised in the three-month
transition period ended March 31, 2017. Portions of the capital raise resulted in recognition of derivative liabilities. The Company's
ability to raise additional capital through future equity and debt securities issuances is unknown. The Company disclosed its
intention to raise up to a cumulative amount of $80,000 pursuant to its shelf registration filed with the SEC (approximately $23,000
has been raised with $57,000 remaining through August 2019).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solidated financial statements of the
Company do not include any adjustments that may result from the outcome of the uncertainties. As more fully described in Note 19,
in connection with the preparation of the Company's condensed consolidated financial statements as of and for the nine months
ended December 31, 2017, the Company identified inadvertent errors in the accounting for certain embedded derivative liabilities
associated with warrants issued as a part of capital raises. In connection with those capital raises, proceeds (net of fees) were
accounted for as equity. Upon further evaluation, the Company determined that a portion of the capital raised should have been
accounted for as liabilities with fair value changes recorded in the Company's condensed consolidated statements of operations.</t>
  </si>
  <si>
    <t>Discontinued Operations</t>
  </si>
  <si>
    <t>Discontinued Operations and Disposal Groups [Abstract]</t>
  </si>
  <si>
    <t>DISCONTINUED OPERATIONS</t>
  </si>
  <si>
    <t xml:space="preserve">NOTE 2: DISCONTINUED OPERATIONS On April 14, 2017, the Company sold the
assets, liabilities and membership interests in Eco3d to a group led by executives of Eco3d after the Company's Board concluded
that Eco3d did not fit the future strategic direction of the Company. The Company received $2,100 in cash through December 31,
2017 and 560 shares of the Company's common stock (including 525 shares that had been exchanged for the noncontrolling interest
in September 2016) that was held by executives of Eco3d, which were canceled upon receipt. In accordance with ASC 205-20 and having
met the criteria for "held for sale", the Company had reflected amounts relating to Eco3d as a disposal group classified
as held for sale at March 31, 2017 and has included amounts relating to Eco3d as part of discontinued operations for the nine months
ended December 31, 2017 and 2016. Eco3d had been included in the Services segment, and segment disclosures in Note 14 no longer
include amounts relating to Eco3d following the reclassification to discontinued operations. There will be no significant continuing
involvement with Eco3d. Carrying amounts of major classes of assets
and liabilities classified as held for sale and included as part of discontinued operations in the consolidated balance sheets
consisted of the following:
December 31, 2017 March 31, 2017
(Unaudited)
Cash $ - $ 34
Accounts receivable, net of allowance - 1,293
Prepaid expenses - 67
Other current assets - 10
Current assets - held for sale $ - $ 1,404
Property and equipment, net $ - $ 362
Other assets - 4
Non-current assets - held for sale $ - $ 366
Accounts payable $ - $ 67
Accrued liabilities - 396
Current liabilities - held for sale $ - $ 463 Major line items constituting income (loss)
of discontinued operations in the consolidated statements of operations for the nine months ended December 31 consisted of the
following:
2017 2016
Revenue from services $ 188 $ 4,079
Cost of services 103 1,547
Gross profit 85 2,532
Operating expenses 142 2,304
Allocated interest expense - 52
Income (loss) of discontinued operations $ (57 ) $ 176 After consideration of all the evidence,
both positive and negative, management has recorded a full valuation allowance due to the uncertainty of realizing income tax benefit
for 2017, and the income tax provision for 2016 was considered immaterial. Thus, no separate tax provision or benefit relating
to discontinued operations is included here or on the face of the consolidated statements of operations. Gain on the sale of Eco3d of $636 was recognized in discontinued
operations in the three months ended June 30, 2017. </t>
  </si>
  <si>
    <t>Revenue</t>
  </si>
  <si>
    <t>Revenue Recognition and Deferred Revenue [Abstract]</t>
  </si>
  <si>
    <t>REVENUE</t>
  </si>
  <si>
    <t xml:space="preserve">NOTE 3: REVENUE The Company accounts for revenue in accordance
with ASC Topic 606, Revenue from Contracts with Custo The following table disaggregates the Company's revenue
by major source:
Three
Three
Nine
months Nine
months
Revenue:
Pioneer
Products $ 2,101 $ 1,984 $ 6,490 $ 8,243
Zest
Labs 74 94 94 116
$ 2,175 $ 2,078 $ 6,584 $ 8,359 Zest Labs revenues in the three months
ended December 31, 2017 were from a project with a regional retailer and from a Magnolia Solar contract with the United States
Air Force Research Laboratory. Zest revenues from the previous quarter were from Software as a Service ("SaaS") revenues
from produce growers. Revenues prior to that period were from hardware sales. Pioneer Products revenues (including those of Sable)
were from the sale of recycled plastic and products made from that plastic plus a minor amount of service revenue. There were no
significant contract asset or contract liability balances at December 31, 2017 and March 31, 2017, respectively. We do not disclose
the value of unsatisfied performance obligations for (i) contracts with an original expected length of one year or less and (ii)
contracts for which we recognize revenue at the amount to which we have the right to invoice for services performed. </t>
  </si>
  <si>
    <t>Inventory Disclosure [Abstract]</t>
  </si>
  <si>
    <t>INVENTORY</t>
  </si>
  <si>
    <t xml:space="preserve">NOTE 4: INVENTORY Inventory, net of reserves, consisted of the following:
December 31, March 31,
(Unaudited)
Inventory $ 3,423 $ 2,456
Inventory reserves (350 ) (352 )
Total $ 3,073 $ 2,104 </t>
  </si>
  <si>
    <t>Property and Equipment</t>
  </si>
  <si>
    <t>Property, Plant and Equipment [Abstract]</t>
  </si>
  <si>
    <t>PROPERTY AND EQUIPMENT</t>
  </si>
  <si>
    <t>NOTE 5: PROPERTY AND EQUIPMENT Property and equipment consisted of the following:
December 31, 2017 March 31, 2017
(Unaudited)
Machinery and equipment $ 2,951 $ 2,724
Computers and software costs 409 406
Furniture and fixtures 107 107
Leasehold improvements 4 4
Total property and equipment 3,471 3,241
Accumulated depreciation and impairment (1,252 ) (933 )
Property and equipment, net $ 2,219 $ 2,308 Depreciation expense for the nine months
ended December 31, 2017 and 2016 was $320 and $222, respectively, which includes $227 and $193, respectively, depreciation on manufacturing
equipment that is classified as cost of product sales. An impairment charge of $245 was recorded
in March 2017 ($45 related to assets reclassified to held for sale and $200 for other equipment at Sable). The Company decided
to outsource its densification process and therefore sold the densifiers and related equipment acquired in the Sable acquisition.
An asset with a fair value of $5 was placed back in service, $58 of equipment was sold at a loss of $30 and the remainder of that
equipment was written off. As described in Note 9 below, the ownership interest in Sable (that includes equipment and other assets)
serves as collateral for the remaining outstanding convertible notes. Additionally, the Company retired equipment
valued at $34, with accumulated depreciation of $1 for a trade in of $2 cash for a net loss on disposition of $31 in the three
months ended September 30, 2017. The total loss on disposition between the property and equipment and assets held for sale in the
nine months ended December 31, 2017 was $61.</t>
  </si>
  <si>
    <t>Intangible Assets</t>
  </si>
  <si>
    <t>Goodwill and Intangible Assets Disclosure [Abstract]</t>
  </si>
  <si>
    <t>INTANGIBLE ASSETS</t>
  </si>
  <si>
    <t>NOTE 6: INTANGIBLE ASSETS Intangible assets consisted of the following:
December 31, March 31,
(Unaudited)
Customer lists $ 5,008 $ 5,008
Patents 1,090 1,090
Outsourced vendor relationships 1,016 -
Non-compete agreements 419 -
Goodwill, net of impairment 65 582
Total intangible assets 7,598 6,680
Accumulated amortization and impairment (5,742 ) (5,113 )
Intangible assets, net $ 1,856 $ 1,567 The outsourced vendor relationships, non-compete
agreements and $65 of goodwill were recorded as part of the acquisition of 440labs described in Note 16 below. Amortization expense for the nine months
ended December 31, 2017 and 2016 was $531 and $315, respectively. Amortization amounts for the next five years are: $166, $630,
$440, $117 and $75. The Company performed a review of its customers and business results at Sable in 2017 to assess the recoverability
of the carrying value of intangibles. As a result, impairment charges of $98 against the customer lists and a related write-down
of goodwill of $582 from the initially recorded amount of $1,264 were recorded in the six months ended September 30, 2017. Following
that write-down, remaining goodwill of $65 relates to the 440labs acquisition.</t>
  </si>
  <si>
    <t>Accrued Liabilities</t>
  </si>
  <si>
    <t>Payables and Accruals [Abstract]</t>
  </si>
  <si>
    <t>ACCRUED LIABILITIES</t>
  </si>
  <si>
    <t xml:space="preserve">NOTE 7: ACCRUED LIABILITIES Accrued liabilities consisted of the following:
December 31, March 31,
(Unaudited)
Vacation and paid time off $ 381 $ 359
Professional fees and consulting costs 278 1,777
Payroll and employee expenses 181 163
Straight-line rent 107 95
Legal fees 69 112
Inventory in transit 54 89
Other 92 25
Total $ 1,162 $ 2,620 </t>
  </si>
  <si>
    <t>Note Payable</t>
  </si>
  <si>
    <t>Debt Disclosure [Abstract]</t>
  </si>
  <si>
    <t>NOTE PAYABLE</t>
  </si>
  <si>
    <t>NOTE 8: NOTE PAYABLE The Company had a note payable pursuant
to a line of credit maintained with a bank. The note was secured by the accounts receivable, inventory and equipment of Sable and
had a 5.5% interest rate with interest payable monthly and a balloon payment due on November 18, 2017. The note, formerly guaranteed
by the former owner of Sable, then a stockholder of the Company, originated July 15, 2015 with a maximum amount of $1,500. The
balance of the note was $1,500 for the period from acquisition on May 3, 2016 to March 16, 2017. The Company had pledged a $1,500
certificate of deposit as collateral, and the guaranty of the former owner of Sable was eliminated. The note had standard covenants,
and the Company was not in default of any covenant. The note along with all accrued interest was repaid on March 17, 2017. Interest
expense on the note for the nine months ended December 31, 2016 was $40.</t>
  </si>
  <si>
    <t>Long-Term Debt</t>
  </si>
  <si>
    <t>LONG-TERM DEBT</t>
  </si>
  <si>
    <t>NOTE 9: LONG-TERM DEBT Long-term debt consisted of the following:
December 31, March 31,
(Unaudited)
Secured convertible promissory note $ 500 $ 500
Less: current portion (500 ) -
Long-term debt, net of current portion $ - $ 500 The Company has a secured convertible promissory
note ("convertible note") bearing interest at 10% per annum, entered into on January 10, 2017 for $500 with the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and
$600 of the $700 in connection with the related parties) into shares of common stock, along with the related accrued interest on
those notes. The interest is due and payable quarterly, in arrears, on March 31, and June 30, 2018. The Company granted note holders a security
interest for the holder's ratable share of the series notes in the Company's ownership interest in Sable as collateral.
The note holders had the right at the holders' option to convert all or any portion of the principal amount at a conversion
rate per share which ranges from $4.15 to $7.10 per share (the only non-related party note still outstanding has a conversion price
of $4.50). In February 2017, the Company amended the convertible note whereby certain holders (not including related parties) received
a warrant to purchase 10 shares of common stock for every $100 principal amount if the holder converted the note on or before March
31, 2017. Interest expense on long-term debt for
the nine months ended December 31, 2017 and 2016 was $38 and $217 respectively. See Note 10 for long-term debt transactions with related parties.</t>
  </si>
  <si>
    <t>Related-Party Transactions</t>
  </si>
  <si>
    <t>Related Party Transactions [Abstract]</t>
  </si>
  <si>
    <t>RELATED-PARTY TRANSACTIONS</t>
  </si>
  <si>
    <t>NOTE 10: RELATED-PARTY TRANSACTIONS Long-term debt – related parties
consisted of a $100 note payable purchased by the Company's former Chief Administrative Officer, Troy Richards, in February
2017, who declined the warrants. The convertible note has terms consistent with those described in Note 9 above, including being
due in one lump sum payment on or before July 10, 2018 and remains outstanding as of December 31, 2017. The related party note
is convertible into shares of common stock at a conversion price of $4.15. In February 2017, in addition to Mr. Richards'
note, an independent director on the Company's Board, who is a significant shareholder, purchased $500 of the series notes,
and an officer of the Company purchased $100 of the series notes. The officers and director declined the warrants. The $600 of
notes were converted in March 2017. Interest expense on the convertible notes
held by related parties for the nine months ended December 31, 2017 was $8. On February 28, 2017, the Company entered
into a Securities Purchase Agreement related to the issuance and sale of up to 1,100 shares of common stock held by Randy May,
Chairman of the Board and CEO, and Gary Metzger, an independent director on the Company's Board and a significant shareholder.
The purchase agreement is pursuant to the Company's Form S-3 registration statement filed on August 17, 2016. The selling
securityholders may sell or distribute the securities included in this prospectus supplement through underwriters, through agents,
to dealers, in private transactions, at market prices prevailing at the time of sale, at prices related to the prevailing market
prices, or at negotiated prices. The Company will not receive any of the proceeds from sales of the common stock made by the selling
securityholders.</t>
  </si>
  <si>
    <t>Stockholders' Equity</t>
  </si>
  <si>
    <t>Equity [Abstract]</t>
  </si>
  <si>
    <t>STOCKHOLDERS' EQUITY</t>
  </si>
  <si>
    <t xml:space="preserve">NOTE 11: STOCKHOLDERS' EQUITY Ecoark Holdings Preferred Stock On March 18, 2016, the Company created
5,000 shares of "blank check" preferred stock, par value $0.001. No preferred shares have been issued. Ecoark Holdings Common Stock The Company has 100,000 shares of common stock, par value $0.001
which were authorized on March 18, 2016. In May 2017, the Company issued 2,500
shares of the Company's common stock pursuant to a private placement offering for $9,106, net of expenses (see Securities
Purchase Agreement – Institutional Funds During the nine months ended December 31,
2017, the Company issued 40 shares to a consultant and 1,418 shares to employees in stock grants vested under the 2013 Ecoark Holdings
Incentive Stock Plan ("2013 Incentive Stock Plan"). During the nine months ended December 31, 2017, the Company issued
25 shares to a consultant, 125 shares to directors and 213 shares to employees in stock grants vested under the 2017 Ecoark Holdings
Omnibus Incentive Plan ("2017 Omnibus Incentive Plan"). The total employee share-based compensation expense for the
nine months ended December 31, 2017 was $22,406. The Company acquired 492 shares of common stock from employees in lieu of amounts
required to satisfy minimum tax withholding requirements of $1,507 resulting from vesting of the employees' stock. The Company issued 300 shares upon the
execution of employment agreements with employees of 440labs valued at $1,500 recorded as share-based compensation during the three
months ended June 30, 2017. The Company issued 300 shares for the acquisition
of 440labs valued at $1,500. In May 2017, the Company issued 49 shares
for the cashless exercise of 100 warrants to a consultant. The remaining 51 shares were forfeited. On April 14, 2017, the Company sold the
assets, liabilities and membership interests in Eco3d to a group led by executives of Eco3d after the Company's Board concluded
that Eco3d did not fit the future strategic direction of the Company. The Company received $2,100 in cash and 560 shares of the
Company's common stock that was held by executives of Eco3d, which shares were canceled. Securities Purchase Agreement – Institutional
Funds On May 22, 2017, the Company completed
a reserved private placement agreement related to the issuance and sale of 2,500 shares of common stock for $10,000 ($9,106 net
of expenses) to institutional purchasers at $4.00 per share. The purchase agreement is pursuant to the Company's Form S-3
registration statement filed on August 17, 2016. The purchasers also received warrants to purchase 1,875 shares of common stock
equal to 50% of the purchaser's shares for $5.50 for up to 5 years from the date the transaction completed. The investment
bankers for the transaction received warrants to purchase 175 shares of common stock for $5.50 for up to 5 years, the same terms
as the investors. As of December 31, 2017, 46,740 total shares
were issued and 46,248 shares were outstanding, net of 492 treasury shares. Warrants 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 During 2016, the Company issued 4,337 warrants
as part of the private placement that was completed on April 28, 2016, of which 98 of these warrants were exercised for common
shares totaling $487, leaving warrants for 4,239 shares outstanding that have a strike price of $5.00 per share and expire on December
31, 2018. Warrants were issued in October 2016 to
a consultant. The warrants were exercisable into 100 shares of common stock with a strike price of $2.50 per share that vested
October 31, 2016 with an expiration date of October 31, 2018. In May 2017, 49 shares of the warrants were exercised in a cashless
exchange and the remaining 51 shares were forfeited. As discussed in Note 9, the Company on
March 30, 2017 issued warrants to the convertible note holders that converted their notes into shares of common stock in accordance
with the amended secured convertible promissory note. The warrants are exercisable into 310 shares of common stock with a strike
price of $7.50 per share, and expire on December 31, 2018. The warrants were valued using the Black-Scholes model, which incorporated
a volatility of 82% and a discount yield of 1.27%. The value of the warrants of $370 was included in interest expense for the three
months ended March 31, 2017 and additional paid in capital. On March 14, 2017, the Company issued 1,000
warrants to institutional investors that purchased 2,000 shares of common stock in a private placement. The warrants have a strike
price of $5.00 and mature in March 2022. In addition, the brokers of the transaction received 140 warrants with the same terms
as the investors. As discussed above, on May 22, 2017, the
Company issued 1,875 warrants to the institutional investors that purchased the 2,500 shares of common stock in the reserved private
placement. The warrants have a strike price of $5.50 and mature in November 2022. In addition, the brokers of the transaction received
175 warrants with the same terms as the investors. Both the March 14, 2017 and May 22,
2017 warrant issuances resulted in the Company's recognition of derivative liabilities. See Note 17. On October 26, 2017, the Company entered
into a consulting agreement for $8 per month unless otherwise terminated and agreed to issue warrants for 75 shares of common stock
at $2.10 per share, vesting immediately with a term of five years. Changes in the warrants are described in the table below:
Number of Weighted Weighted
Balance at December 31, 2015 15 $ 35.00 1.0
Granted 4,437 $ 4.94 2.0
Exercised pre-Merger (13 )
Exercised pre-Merger (98 ) $ (5.00 )
Exercised cashless, post-Merger (2 )
Forfeited -
Cancelled -
Balance at December 31, 2016 4,339 $ 4.94 2.0
Granted 1,450 $ 5.53 4.3
Exercised Cash -
Exercised Cashless -
Forfeited -
Cancelled -
Balance at March 31, 2017 5,789 $ 5.09 2.6
Granted 2,125 $ 5.31 5.0
Exercised Cash -
Exercised Cashless (49 )
Forfeited (51 )
Cancelled -
Balance at December 31, 2017 7,814 $ 5.21 3.3
Intrinsic value of warrants $ - Modification of Awards During the three months ended December
31, 2017, the Compensation Committee of the Board of Directors of the Company issued option awards to individuals in replacement
of existing restricted stock and restricted stock unit awards previously granted. In addition, the Committee approved 2,909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exchange the existing awards covering 2,718 shares
of the Company's common stock and were granted replacement options to purchase 2,926 shares of the Company's common
stock at an exercise price set at 100% of the fair market value of the Company's stock price on the effective date of the
grants. In consideration of the agreements, the majority of the replacement options vested immediately upon grant. The new option
awards vest in 12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The new options were not granted under any of the Company's existing equity compensation
plans. In accordance with ASU 2017-09 Compensation
– Stock Compensation (Topic 718) Scope of Modification Accounting Non-Qualified Stock Options As previously described, new option awards
were granted to induce individuals in replacement of existing restricted stock and restricted stock unit awards previously granted.
The individuals were granted options to purchase 2,909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 Share-based compensation
costs of $5,140 for grants not yet recognized will be recognized as expense through 2021, subject to any change for actual versus
estimated forfeitures. The new options were not granted under any of the Company's existing equity compensation plans, however
they have terms consistent with terms of the plans. Management valued the Options utilizing
the Black-Scholes model with the following criteria: stock price - $2.60; exercise price - $2.60; expected term – 4 years;
discount rate – 1.92%; and volatility – 97%. Changes in the non-qualified stock options
are described in the table below:
Number of Weighted Weighted
Granted 2,909 $ 2.60 10.0
Exercised -
Forfeited -
Balance at December 31, 2017 2,909 $ 2.60 9.7
Intrinsic value of options $ - 2013 Option Plan On February 16, 2013, the Board of Directors
of Ecoark approved the 2013 Ecoark Stock Option Plan ("2013 Option Plan"). The purposes of the 2013 Option Plan were
to attract and retain the best available personnel for positions of substantial responsibility, to provide additional incentive
to employees, directors and consultants, and to promote the success of the business. The 2013 Option Plan was expected to contribute
to the attainment of these objectives by offering employees, directors and consultants the opportunity to acquire stock ownership
interests in Ecoark, and to thereby provide them with incentives to put forth maximum efforts for the success of Ecoark. Awards under the 2013 Option Plan were
only granted in the form of non-statutory stock options ("Options") to purchase Ecoark's Series C Stock prior
to the Merger with MSC. Under the terms of the 2013 Option Plan and the Merger, the Options converted into the right to purchase
shares of the Company. In May 2014, Ecoark had granted Options
to purchase 693 shares to various employees and consultants of Ecoark. The Options had an exercise price of $1.25 per share and
a term of 10 years. The Options were to vest over a three-year period as follows: 25% immediately; 25% on the first anniversary
date; 25% on the second anniversary date; and 25% on the third anniversary date. During 2015 Ecoark issued additional Options on
625 shares of common stock. At the end of 2015, Options under the 2013 Option Plan were outstanding to purchase 1,318 shares of
common stock. The total original number of Options to purchase 1,318 shares of Ecoark common stock was divided by two in conjunction
with the exchange ratio required by the Merger agreement and converted to Options to purchase 659 shares of Ecoark Holdings with
an adjusted exercise price of $2.50. 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 The Board adjusted the expiration date of these options to March 28, 2018. Management valued the Options utilizing
the Black-Scholes model with the following criteria: stock price - $2.50; exercise price - $2.50; expected term – 10 years;
discount rate – 0.25%; and volatility – 55%. Options for 250 shares were issued to a
consultant in 2017 with an exercise price of $2.50 and an expiration date of March 28, 2018, and Options were exercised for 25
shares in March 2017, at $2.50 per share providing $62 in cash to the Company. As of December 31, 2017, the number of Options outstanding
was 884. Changes in the Options under the 2013 Option
Plan are described in the table below:
Number of Weighted Weighted
Balance at December 31, 2015 659 $ 2.50 2.1
Granted 125 $ 2.50 0.4
Exercised -
Forfeited (125 ) $ 2.50
Balance at December 31, 2016 659 $ 2.50 1.2
Granted 250 $ 2.50 1.0
Exercised (25 ) $ 2.50
Forfeited -
Balance at March 31, 2017 884 $ 2.50 1.0
Granted -
Exercised -
Forfeited -
Balance at December 31, 2017 884 $ 2.50 0.3
Intrinsic value of options $ - 2013 Incentive Stock Plan The 2013 Incentive Stock Plan was registered
on February 7, 2013. 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2013 Incentive Stock Plan. As previously described, new option awards
were granted to individuals in replacement of existing restricted stock and restricted stock unit awards previously granted. With
respect to the replacement options, grantees agreed to exchange the existing awards covering 2,193 shares of the Company's
common stock and were granted 2,263 replacement options to purchase shares of Company common stock at an exercise price set at
100% of the fair market value of the Company's stock price on the effective date of the grants. In consideration of the agreements,
the majority of the replacement options vested immediately upon grant. The remaining replacement options will vest in equal installments
through July 2020, subject to continued employment by the Company. The Company engaged the services of consultants
to assist it with efforts to raise capital, identify potential acquisitions, recruit talent, and perform acquisition due diligence.
In the nine months ended December 31, 2017, the Company issued 40 shares to a consultant for grants that were fully vested with
a grant value of $196. The Company has issued 1,458 shares for
grants that were fully vested, with grant values of $7,145 during the nine months ended December 31, 2017. As of December 31, 2017, the Company has
granted 5,486 awards, recognized 149 forfeitures, exchanged 2,193 stock grants for 2,263 options and issued 2,458 shares for fully
vested grants, resulting in 2,951 shares that will be expensed through the completion of vesting in July 2021, leaving 91 shares
available for award. The share-based compensation expense related to these grants for the nine months ended December 31, 2017 was
$17,685. Share-based compensation costs of approximately $1,932 for grants not yet recognized will be recognized as expense through
December 31, 2021, subject to any changes for actual versus estimated forfeitures. The Company records share-based compensation
in accordance with ASC 718 for employees and ASC 505 for non-employees, and has recorded share-based compensation of $3,748 for
the nine months ended December 31, 2017 relating to the options. Management valued the options utilizing the Black-Scholes model
with the following criteria ranges: stock price - $2.45 to $2.60 exercise price - $2.45 to $2.60; expected term – 4
years; discount rate – 1.92% to 2.16%; and volatility – 97 to 103%. Changes in the options under the 2013 Incentive
Stock Plan are described in the table below
Number of Weighted Weighted
Granted
Granted in modification 2,263 $ 2.59 10.0
Exercised -
Forfeited -
Balance at December 31, 2017 2,263 $ 2.59 9.7
Intrinsic value of options $ - A reconciliation of the shares available under the 2013 Incentive
Stock Plan is presented in the table below through December 31, 2017.
Number of
Available under the 2013 Incentive Stock Plan 5,500
Granted pre-Merger (13 )
Shares cancelled pre-Merger 10
Available at the Merger date 5,497
Shares granted post-Merger (476 )
Options granted post-Merger -
Balance at December 31, 2016 5,021
Shares granted (5,010 )
Balance at March 31, 2017 11
Shares granted -
Shares modified to options 2,193
Options in exchange for shares (2,263 )
Shares forfeited 149
Balance at December 31, 2017 90
Vested stock awards at December 31, 2017 2,458 Shares issued under the 2013 Incentive Stock Plan through December
31, 2017:
Number
of
Balance at December 31, 2015 3
Issued post-merger 159
Balance at December 31, 2016 162
Issued 838
Balance at March 31, 2017 1,000
Issued 1,458
Balance at December 31, 2017 2,458 2017 Omnibus Incentive Plan The 2017 Omnibus Incentive Plan was registered
on June 14, 2017. Under the 2017 Omnibus Incentive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As previously described, new option awards
were granted to individuals in replacement of existing restricted stock and restricted stock unit awards previously granted. With
respect to the replacement options, grantees agreed to exchange the existing awards covering 663 shares of the Company's
common stock and were granted the replacement options to purchase an equal number shares of Company common stock at an exercise
price set at 100% of the fair market value of the Company's stock price on the effective date of the grants, 2017). In consideration
of the agreements, the majority of the replacement options vested immediately upon grant. The remaining replacement options will
vest in equal installments through January 2019, subject to continued employment by the Company. As of December 31, 2017, the Company has
granted 2,251 awards, recognized 571 forfeitures, exchanged 525 shares for 663 option shares and issued 363 shares to employees
for fully vested grants and granted awards for 1,455 shares that will be expensed through the completion of vesting at June 2021.
The share-based compensation expense related to these grants for the nine months ended December 31, 2017 was $3,127. Share-based
compensation costs of approximately $1,640 for grants not yet recognized will be recognized as expense through June 2021 subject
to any changes for actual versus estimated forfeitures. On June 30, 2017, the Company issued 28
shares of common stock, on September 30, 2017, the Company issued 37 shares and on December 31, 2017 the Company issued 60 shares
of common stock to independent directors that were fully vested with a grant value of $125 in the first two quarters and $150 in
the third quarter, for a total of 125 shares with a grant value of $400. A total of $25 in shares was issued to each independent
director for their participation on the Company's Board in each quarter. The shares were issued based on the average closing
share price of the Company's stock for each quarter. On September 25, 2017, Charles Rateliff
notified the Company that he would be voluntarily relinquishing his positions as Chief Financial Officer and Treasurer, and as
a member of the Board, effective October 1, 2017. Following his departure, Mr. Rateliff will continue as an advisor to the Company.
Upon relinquishment of the position as Chief Financial Officer and Treasurer, Mr. Rateliff forfeited 150 shares in the 2017 Omnibus
Incentive Plan. In his capacity as an advisor to the Company, Mr. Rateliff will receive 75 shares of stock grants under the 2017
Omnibus Incentive Plan of which 25 shares vested upon commencement of the advisor agreement and were issued October 1, 2017, 25
shares vest on April 1, 2018 and 25 shares vest based on the earliest of the Company achieving a performance metric or October
1, 2018. The Company records share-based compensation
in accordance with ASC 718 for employees and ASC 505 for non-employees, and has recorded share-based compensation of $1,488 for
the nine months ended December 31, 2017 relating to the options. Management valued the options utilizing the Black-Scholes model
with the following criteria ranges: stock price - $3.02 to $3.76 exercise price - $3.02 to $3.76; expected term – ten years
in the first two quarters and four years in the third quarter; discount rate – 2.20% to 2.27%; and volatility – 89
to 94%. Changes in the options under the 2017 Omnibus Incentive Plan are described in the table below
Number of Weighted Weighted
Granted 811 $ 2.87 10.0
Shares modified to options 663 $ 2.53 10.0
Exercised -
Forfeited (100 )
Balance at December 31, 2017 1,374 $ 2.87 9.7
Intrinsic value of options $ - In June 2017, the Board authorized awards
of 135 shares of restricted stock to employees whose vesting was contingent upon annual reviews, which may include specific performance
metrics. During the three months ended December 31, 2017, the 135 shares were forfeited, prior to vesting, upon separation of the
employees from the Company. Since inception in June 2017, the Board
authorized awards of 2,116 shares of restricted stock to employees whose vesting is contingent upon completion of periods of service
that vest through 2021. The values were based on grant date fair value and will be expensed through the completion of the vesting.
The share-based compensation expense related to these grants for the nine months ended December 31, 2017 was $3,128. A summary of the activity for service-based
grants as of December 31, 2017 and since inception in June 2017 is presented below:
Number of Weighted
Granted 1,305 2.0
Issued (363 )
Forfeited (336 )
Options granted in exchange for shares (525 )
Balance at December 31, 2017 81 0.6 Share-based compensation costs of approximately
$103 for performance and service grants not yet recognized will be recognized as expense through 2020, subject to any changes for
actual versus estimated forfeitures. A reconciliation of the total shares available
under the 2017 Omnibus Incentive Plan is presented in the table below through December 31, 2017:
Number of
Available under the Omnibus Incentive Plan 4,000
Shares granted (2,251 )
Shares forfeited 571
Shares modified to options 525
Options exchanged for shares (663 )
Balance at December 31, 2017 2,182
Vested stock awards at December 31, 2017 363 Shares issued under the 2017 Omnibus Incentive Plan through
December 31, 2017:
Number of
Issued 363
Balance at December 31, 2017 363 </t>
  </si>
  <si>
    <t>Commitments and Contingencies</t>
  </si>
  <si>
    <t>Commitments and Contingencies Disclosure [Abstract]</t>
  </si>
  <si>
    <t>NOTE 12: COMMITMENTS AND CONTINGENCIES Operating Leases The Company leases many of its operating
and office facilities for various terms under long-term, non-cancelable operating lease agreements. These leases expire at various
dates through 2021. Rent expense was approximately $510 and $449 for the nine months ended December 31, 2017 and 2016, respectively.
The amount for 2017 and 2016 includes $228 and $193 in rent for Sable's production facility which is included in cost of
product sales. Future minimum lease payments required under the operating leases by fiscal year are as follows: 2018 - $164, 2019
- $578, 2020 - $496, 2021 - $386. Corporate Card Program The Company has established a corporate
credit card program with a bank and has approximately $265 in an interest-bearing account at the bank to secure charges from the
corporate card program. Subsequent to December 31, 2017, that amount has been reduced to $100. Royalties The Company has cross-licensing agreements
with several technology companies that require payment of royalties upon the sale and or use of certain patented technologies.
One of these agreements requires minimum annual payments of $50 until the last of the patents expire. Contract Related Fees Prior to the Merger, a subsidiary of the
Company, 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 As of December 31, 2017, the subsidiary
has $1,252 of contract-related expenses. These funds will be owed to the contractor, as described above, contingent upon the sale
of the subsidiary's product related to that contract. The Company has determined that a liability
need not be accrued because management has determined that it is not probable sales will occur in this technology.</t>
  </si>
  <si>
    <t>Income Taxes</t>
  </si>
  <si>
    <t>Income Tax Disclosure [Abstract]</t>
  </si>
  <si>
    <t>INCOME TAXES</t>
  </si>
  <si>
    <t>NOTE 13: INCOME TAXES The Company accounts for income taxes under
ASC Topic 740 Income Taxes The provision (benefit) for income taxes
for the nine months ended December 31, 2017 and 2016 differs from the amount expected as a result of applying statutory tax rates
to the losses before income taxes principally due to establishing a valuation allowance to fully offset the income tax benefit
other than minimum state income taxes payable of $17. Realization of deferred tax assets is dependent upon sufficient future taxable
income during the period that deductible temporary differences and carry-forwards are expected to be available to reduce taxable
income. As the achievement of required taxable income is uncertain, the Company has recorded a full valuation allowance against
deferred tax assets. The Company's deferred tax assets are summarized as follows:
December 31, 2017 March
31, 2017
Net operating loss carryover $ 22,234 $ 20,961
Depreciable and amortizable assets 1,042 1,464
Share-based compensation 2,756 1,003
Accrued liabilities 101 122
Inventory reserve 74 119
Change in fair value of derivative liabilities (2,536 ) (290 )
Allowance for bad debts 103 154
Other 203 4
Less: valuation allowance (23,977 ) (23,537 )
Net deferred tax asset $ - $ - After consideration of all the evidence,
both positive and negative, management has recorded a full valuation allowance at December 31, 2017 and March 31, 2017, due to
the uncertainty of realizing the deferred income tax assets. The valuation allowance increased by $440 in the nine months ended
December 31, 2017. The Company has not identified any uncertain tax positions and has not received any significant notices from
tax authorities. On December 22, 2017, Public Law 115-97,
informally referred to as the Tax Cuts and Jobs Act ("TCJA") was enacted into U.S. law. The TCJA provides for significant
changes to the U.S. Internal Revenue Code of 1986, as amended, that impact corporate taxation requirements. Effective January 1,
2018, the federal tax rate for corporations was reduced from 35% to 21% for U.S. taxable income. That required a one-time remeasurement
of deferred taxes to reflect their value at a lower rate of 21%. Accordingly, the components of deferred tax assets in the
table above have been remeasured at 21%. Additionally, the new tax law requires specified research and development or experimentation
expenses paid or incurred after December 31, 2021 be capitalized and amortized ratably over a five-year period. That has the potential
to impact the Company in the future.</t>
  </si>
  <si>
    <t>Segment Information</t>
  </si>
  <si>
    <t>Segment Reporting [Abstract]</t>
  </si>
  <si>
    <t>SEGMENT INFORMATION</t>
  </si>
  <si>
    <t xml:space="preserve">NOTE 14: SEGMENT INFORMATION The Company follows the provisions of ASC
280-10 Disclosures about Segments of an Enterprise and Related Information
Three months ended December 31, 2017 Pioneer Zest
Labs Total
Segmented operating revenues $ 2,101 $ 74 $ 2,175
Cost of revenues 2,372 100 2,472
Gross (loss) (271 ) (26 ) (297 )
Total operating expenses net
of depreciation, amortization and impairment, and interest expense, net 224 9,281 9,505
Depreciation, amortization and impairment 1 194 195
Change in fair value of derivative liabilites - (1,738 ) (1,738 )
Interest expense, net of interest income - 10 10
Loss from continuing operations before income taxes $ (496 ) $ (7,773 ) $ (8,269 )
Segmented assets and capital expenditures
Property and equipment, net $ 2,062 $ 157 $ 2,219
Intangible assets, net $ 6 $ 1,850 $ 1,856
Capital expenditures $ 53 $ 15 $ 68
Three months ended December 31, 2016 Pioneer Zest Labs Total
Segmented operating revenues $ 1,984 $ 94 $ 2,078
Cost of revenues 2,251 350 2,601
Gross (loss) (267 ) (256 ) (523 )
Total operating expenses net of depreciation, amortization and impairment, and interest expense, net 587 7,711 8,298
Depreciation, amortization and impairment 1,651 60 1,711
Interest expense, net of interest income 16 25 41
Loss from continuing operations before income taxes $ (2,521 ) $ (8,052 ) $ (10,573 )
Segmented assets and capital expenditures
Property and equipment, net $ 2,342 $ 209 $ 2,551
Intangible assets, net $ 861 $ 786 $ 1,647
Capital expenditures $ 104 $ 97 $ 201
Nine months ended December 31, 2017 Pioneer Zest
Labs Total
Segmented operating
revenues $ 6,490 $ 94 $ 6,584
Cost of revenues 7,385 132 7,517
Gross (loss) (895 ) (38 ) (933 )
Total operating expenses net
of depreciation, amortization and impairment, and interest expense, net 743 32,979 33,722
Depreciation, amortization and
impairment 881 518 1,399
Change in fair value of derivative
liabilities - (7,245 ) (7,245 )
Interest
expense, net of interest income and other expense 61 40 101
Loss from
continuing operations before income taxes $ (2,580 ) $ (26,330 ) $ (28,910 )
Capital expenditures $ 235 $ 25 $ 260
Nine months ended December 31, 2016 Pioneer Zest Labs Total
Segmented operating revenues $ 8,243 $ 116 $ 8,359
Cost of revenues 8,480 360 8,840
Gross profit (loss) (237 ) (244 ) (481 )
Total operating expenses net of depreciation, amortization and impairment, and interest expense, net 1,200 19,301 20,501
Depreciation, amortization and impairment 1,799 170 1,969
Interest expense, net of interest income and other expense 53 180 233
Loss from continuing operations before income taxes $ (3,289 ) $ (19,895 ) $ (23,184 )
Capital expenditures $ 227 $ 97 $ 324 </t>
  </si>
  <si>
    <t>Concentrations</t>
  </si>
  <si>
    <t>Risks and Uncertainties [Abstract]</t>
  </si>
  <si>
    <t>CONCENTRATIONS</t>
  </si>
  <si>
    <t>NOTE 15: CONCENTRATIONS During the nine months ended December 31,
2017 and 2016, the Company had three major customers, respectively, comprising 69% of revenue. A major customer is defined as a
customer that represents 10% or greater of total sales. Additionally, the Company had four customers as of December 31, 2017 and
March 31, 2017, respectively, with accounts receivable balances of 80% and 75% of the total accounts receivable at both dates. In addition, during the nine months ended
December 31, 2017 and 2016, the Company had one major vendor comprising 29% and 29% of purchases, respectively. A major vendor
is defined as a vendor that represents 10% or greater of total purchases. Additionally, the Company had two vendors as of December
31, 2017 and March 31, 2017 with accounts payable balances of 28% and 62% respectively, of total accounts payable. The Company maintained cash balances in
excess of the FDIC insured limit in both years. The Company does not consider this risk to be material.</t>
  </si>
  <si>
    <t>Acquisitions</t>
  </si>
  <si>
    <t>Business Combinations [Abstract]</t>
  </si>
  <si>
    <t>ACQUISITIONS</t>
  </si>
  <si>
    <t>NOTE 16: ACQUISITIONS Sable On May 3, 2016, the Company entered into
a Share Exchange Agreement (the "Agreement") by and among the Company, Pioneer Products, Sable, and the holder of all
of Sable's membership interests, an entity controlled by a stockholder of the Company. The Company issued 2,000 shares of the
Company's common stock (the "Shares") in exchange for all of Sable's membership interests. Sable has since
been a wholly-owned subsidiary of Pioneer Products. The seller was subject to a lock-up agreement
(the "Lock-Up Agreement") that released shares from the Lock-Up Agreement over a period of one year (the "Lock-Up
Period"). Under the Lock-Up Agreement, the seller was permitted to sell 33.3% of the Shares received by the seller after
the six-month anniversary of the closing of the transaction. Thereafter, an additional 33.3% of the Shares was released at the
end of each subsequent three-month period until the end of the Lock-Up Period. No cash was paid relating to the acquisition
of Sable. Sable operates a polymer manufacturing facility north of Atlanta, Georgia. The Company acquired the assets and liabilities
noted below in exchange for the 2,000 shares and accounted for the acquisition in accordance with ASC 805. Based on the fair values
at the effective date of acquisition the purchase price was recorded as follows:
Cash $ 41
Receivables, net 1,250
Inventory 759
Property and equipment 2,822
Identifiable intangible assets 1,028
Goodwill 1,264
Other assets 36
Accounts payable and other liabilities (883 )
Notes payable and current debt (2,100 )
Long-term debt (431 )
$ 3,786 The intangible assets represent customer
lists that were being amortized over three years. The goodwill recognized reflected expected synergies from combining operations
of Sable and the Company as well as intangible assets that did not qualify for separate recognition including polymer formulas
and formulations. The goodwill is not expected to be deductible for tax purposes. The goodwill was not amortized but was tested
for impairment. As a result of the impairment testing, the remaining balance of goodwill was written off, and the unamortized intangible
assets were fully impaired. Since the acquisition, Sable has recorded $9,013 in revenues (net of intercompany elimination) and
a loss of $5,653 that are both included in the consolidated results. The following table shows pro-forma results
for the nine months ended December 31, 2016 as if the acquisition had occurred on April 1, 2016. These unaudited pro forma results
of operations are based on the historical financial statements and related notes of Sable and the Company.
Revenues $ 8,860
Net loss attributable to controlling interest $ (23,816 )
Net loss per share $ (0.67 ) 440labs On May 18, 2017, the Company entered into
an exchange agreement (the "Exchange Agreement") with Zest Labs, 440labs, SphereIt, LLC, a Massachusetts limited liability
company ("SphereIt") and three of 440labs' executive employees. Pursuant to the Exchange Agreement, on May 23,
2017 the Company acquired all of the shares of 440labs in exchange for 300 shares of the Company's common stock issued to
SphereIt. 440labs' three executive employees signed employment agreements pursuant to which each of the three executive employees
received 100 shares of the Company's common stock and became employed by Zest Labs. No cash was paid relating to the acquisition
of 440labs. 440labs is a software development and information solutions provider for cloud, mobile, and IoT applications. 440labs'
experienced leadership and engineering teams will augment Zest Labs' development of modern, enterprise scale solutions that
robustly connect to distributed IoT deployments. 440labs blends onshore and offshore resources to optimize development and provide
extended runtime operations coverage, critical to broad-based deployments. The Company acquired the assets and liabilities
noted below in exchange for the 300 shares and accounted for the acquisition in accordance with ASC 805. Based on the fair values
at the effective date of acquisition the purchase price was recorded as follows:
Identifiable intangible assets $ 1,435
Goodwill 65
$ 1,500 The primary business of 440labs is providing
development services to Zest Labs. In consolidation, the revenues of 440labs prior to the acquisition would have been eliminated
against the expenses of Zest Labs that were paid to 440labs, resulting in an insignificant impact to the net losses of the Company.
The goodwill is not expected to be deductible for tax purposes. The goodwill will not be amortized but will be tested at least
annually for impairment.</t>
  </si>
  <si>
    <t>Warrant Derivative Liabilities</t>
  </si>
  <si>
    <t>Derivative Instruments and Hedging Activities Disclosure [Abstract]</t>
  </si>
  <si>
    <t>WARRANT DERIVATIVE LIABILITIES</t>
  </si>
  <si>
    <t>NOTE 17: WARRANT DERIVATIVE LIABILITIES As described in Note 11, the Company
issued common stock and warrants in private placements in March 2017 and May 2017. The March and May 2017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the date of inception, the fair
value of the March 2017 warrants of $4,609 was determined using the Black-Scholes Model based on a risk-free interest rate of
2.13% an expected term of 5.0 years, an expected volatility of 107% and a 0% dividend yield. At March 31, 2017, the fair value
of the March 2017 warrants of $3,351 was determined using the Black-Scholes Model based on a risk-free interest rate of 1.93%
an expected term of 4.9 years, an expected volatility of 105% and a 0% dividend yield. At December 31, 2017, the fair value of
the March 2017 warrants of $1,113 was determined using the Black-Scholes Model based on a risk-free interest rate of 2.20% an
expected term of 4.25 years, an expected volatility of 92% and a 0% dividend yield. On the date of inception, the fair
value of the May 2017 warrants of $7,772 was determined using the Black-Scholes Model based on a risk-free interest rate of 1.80%
an expected term of 5.0 years, an expected volatility of 101% and a 0% dividend yield. At December 31, 2017, the fair value of
the May 2017 warrants of $2,070 was determined using the Black-Scholes Model based on a risk-free interest rate of 2.20% an expected
term of 4.42 years, an expected volatility of 92% and a 0% dividend yield. The Company's derivative liabilities associated with
the warrants are as follows:
December 31,
March
31, Inception
Fair value of 1,000 March 17, 2017 warrants $ 1,113 $ 3,351 $ 4,609
Fair value of 1,875 May 22, 2017 warrants 2,070 - 7,772
$ 3,183 $ 3,351 $ 12,381 During the nine months ended December 31, 2017 and 2016
the Company recognized changes in the fair value of the derivative liabilities of $7,245 and $0, respectively.</t>
  </si>
  <si>
    <t>Fair Value Measurements</t>
  </si>
  <si>
    <t>Fair Value Disclosures [Abstract]</t>
  </si>
  <si>
    <t>FAIR VALUE MEASUREMENTS</t>
  </si>
  <si>
    <t xml:space="preserve">NOTE
18: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periods ended December 31, 2017 and March 31, 2017.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Note 17 in accordance with ASC 815, Derivatives and Hedging The following table presents assets and liabilities that
are measured and recognized at fair value on a recurring basis as of and for the periods December 31, 2017 and March 31, 2017:
December 31, 2017 Level 1 Level 2 Level 3 Total Gains
Warrant derivative liabilities - - $ 3,183 $ 7,245
March 31, 2017
Warrant derivative liabilities - - $ 3,351 $ 829 </t>
  </si>
  <si>
    <t>Restatements</t>
  </si>
  <si>
    <t>Restatements [Abstract]</t>
  </si>
  <si>
    <t>RESTATEMENTS</t>
  </si>
  <si>
    <t xml:space="preserve">NOTE 19: RESTATEMENTS In connection with the preparation
of the Company's consolidated financial statements as of and for the nine and three months ended December 31, 2017, the
Company identified inadvertent errors in the accounting for certain embedded derivative liabilities associated with warrants issued
as a part of capital raises in 2017.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 Accordingly, the Company is restating
herein its previously issued condensed consolidated financial statements and the related disclosures for the nine and three months
ended December 31, 2017 as well as an adjustment to the opening balance sheet for the first interim period of fiscal 2018 (the
"Restated Periods"). The adjustment to the opening balance sheet as of April 1, 2017 consisted of establishing a current
derivatives liability of $3,351, offset by a reduction in additional paid-in-capital of $4,180 and a reduction of accumulated
deficit of $829. The categories of misstatements and
their impact on previously reported condensed consolidated financial statements for the periods is described below: Derivative Liability: Stockholders' Deficit: Change in Fair Value of Derivative
Liabilities: In addition to the restatement of the
financial statements, certain information within the following notes to the financial statements have been restated to reflect
the corrections of misstatements discussed above as well as to add disclosure language as appropriate: Note 1: Organization and Summary of
Significant Accounting Policies Note 17: Warrant Derivative Liabilities Note 11: Stockholders' Equity Note 18: Fair Value Measurements The financial statement misstatements
reflected in previously issued condensed consolidated financial statements did not impact cash flows from operations, investing,
or financing activities in the Company's consolidated statements of cash flows for any period previously presented, however
they did impact individual line items. Comparison of restated financial
statements to financial statements as previously reported The following tables compare the Company's
previously issued Condensed Consolidated Balance Sheet, Condensed Consolidated Statements of Operations, and Consolidated Statement
of Cashflows as of and for the nine and three months ended December 31, 2017 to the corresponding restated condensed consolidated
financial statements for that period. The Condensed Consolidated Statement of Changes in Stockholders' Equity in the financial
statements reflect all changes related to the as originally reported line items that have been affected as denoted by "(Restated)".
(Dollars in thousands,
except
per share data)
December 31, Restatement December 31,
2017 Adjustment 2017
As Reported As Restated
ASSETS
CURRENT ASSETS
Cash ($265 pledged as collateral for
credit) $ 2,175 $ - $ 2,175
Certificates of deposit 1,001 - 1,001
Accounts receivable, net of allowance of $63 1,041 - 1,041
Inventory, net of reserves 3,073 - 3,073
Prepaid expenses 244 - 244
Other current assets 64 - 64
Total current assets 7,598 - 7,598
NON-CURRENT ASSETS
Property and equipment, net 2,219 - 2,219
Intangible assets, net 1,856 - 1,856
Other assets 53 - 53
Total non-current assets 4,128 - 4,128
TOTAL ASSETS $ 11,726 - $ 11,726
LIABILITIES AND STOCKHOLDERS' EQUITY (DEFICIT)
CURRENT LIABILITIES
Accounts payable $ 953 $ - $ 953
Accrued liabilities 1,162 - 1,162
Derivative liabilities - 3,183 3,183
Current portion of long-term debt 500 - 500
Current portion of long-term
debt – related party 100 - 100
Total current liabilities 2,715 3,183 5,898
NON-CURRENT LIABILITIES
COMMITMENTS AND CONTINGENCIES
Total liabilities 2,715 3,183 5,898
STOCKHOLDERS' EQUITY (Numbers of shares rounded
to thousands)
Preferred stock, $0.001 par value; 5,000 shares authorized;
none issued - - -
Common stock, $0.001 par value; 100,000 shares authorized, 46,740 shares
issued and 46,248 shares outstanding as of December 31, 2017 47 - 47
Additional paid-in-capital 116,293 (11,257 ) 105,036
Accumulated deficit (105,822 ) 8,074 (97,748 )
Treasury stock, at cost (1,507 ) - (1,507 )
Total stockholders'
equity 9,011 (3,183 ) 5,828
TOTAL LIABILITIES AND STOCKHOLDERS'
EQUITY $ 11,726 - $ 11,726
Nine Months Nine Months
December 31, Restatement December 31,
2017 Adjustment 2017
As Reported As Restated
CONTINUING OPERATIONS:
REVENUES $ 6,584 $ - $ 6,584
COST OF REVENUES 7,517 - 7,517
GROSS PROFIT (LOSS) (933 ) - (933 )
OPERATING EXPENSES:
Salaries and salary related costs, including share-based
compensation 23,781 - 23,781
Professional fees and consulting, including share-based
compensation 3,829 3,829
Selling, general and administrative 1,473 - 1,473
Depreciation, amortization and impairment 1,399 - 1,399
Research and development 4,639 - 4,639
Total operating expenses 35,121 - 35,121
Loss from continuing operations before other expenses (36,054 ) - (36,054 )
OTHER INCOME (EXPENSE):
Change in fair value of derivative liabilities - 7,245 7,245
Loss on retirement of assets (61 ) - (61 )
Interest expense, net of interest
income (40 ) - (40 )
Total other income (expenses) (101 ) 7,245 7,144
LOSS FROM CONTINUING OPERATIONS
BEFORE PROVISION FOR INCOME TAXES (36,155 ) 7,245 (28,910 )
DISCONTINUED OPERATIONS:
Income (loss) from discontinued operations (57 ) - (57 )
Gain on disposal of discontinued
operations 636 - 636
Total discontinued operations 579 - 579
PROVISION FOR INCOME TAXES (17 ) - (17 )
NET LOSS (35,593 ) 7,245 (28,348 )
NET INCOME ATTRIBUTABLE TO
NONCONTROLLING INTEREST - -
NET LOSS ATTRIBUTABLE TO CONTROLLING
INTEREST $ (35,593 ) $ 7,245 $ (28,348 )
NET LOSS PER SHARE
Basic and diluted: Continuing operations $ (0.80 ) $ 0.16 $ (0.64 )
Discontinued operations 0.01 - 0.01
Total $ (0.79 ) $ 0.16 $ (0.63 )
SHARES USED IN CALCULATION OF NET LOSS PER SHARE
Basic and diluted 45,099 45,099
Three Months Three Months
December 31, Restatement December 31,
2017 Adjustment 2017
As Reported As Restated
CONTINUING OPERATIONS:
REVENUES $ 2,175 $ - $ 2,175
COST OF REVENUES 2,472 - 2,472
GROSS PROFIT (LOSS) (297 ) - (297 )
OPERATING EXPENSES:
Salaries and salary related costs, including share-based
compensation 6,580 - 6,580
Professional fees and consulting, including share-based
compensation 1,088 1,088
Selling, general and administrative 431 - 431
Depreciation, amortization and impairment 195 - 195
Research and development 1,406 - 1,406
Total operating expenses 9,700 - 9,700
Loss from continuing operations before other expenses (9,997 ) - (9,997 )
OTHER INCOME (EXPENSE):
Change in fair value of derivative liabilities - 1,738 1,738
Interest expense, net of interest
income (10 ) - (10 )
Total other income (expenses) (10 ) 1,738 1,728
LOSS FROM CONTINUING OPERATIONS
BEFORE PROVISION FOR INCOME TAXES (10,007 ) 1,738 (8,269 )
DISCONTINUED OPERATIONS:
Income (loss) from discontinued operations - - -
Gain on disposal of discontinued
operations - - -
Total discontinued operations (- ) - (- )
PROVISION FOR INCOME TAXES (10 ) - (10 )
NET LOSS (10,017 ) 1,738 (8,279 )
NET INCOME ATTRIBUTABLE TO
NONCONTROLLING INTEREST - -
NET LOSS ATTRIBUTABLE TO CONTROLLING
INTEREST $ (10,017 ) $ 1,738 $ (8,279 )
NET LOSS PER SHARE
Basic and diluted: Continuing operations $ (0.22 ) $ 0.04 $ (0.18 )
Discontinued operations - - -
Total $ (0.22 ) $ 0.04 $ (0.18 )
SHARES USED IN CALCULATION OF NET LOSS PER SHARE
Basic and diluted 46,287 46,287
Nine Months Restatement Nine Months
2017 Adjustment 2017
As Reported As Restated
Cash flows from operating activities:
Net loss attributable to controlling interest $ (35,593 ) $ 7,245 $ (28,348 )
Adjustments to reconcile net loss to net cash used
in operating activities:
Depreciation, amortization and impairment 1,635 - 1,635
Shares of common stock issued for services rendered 2,206 - 2,206
Share-based compensation – stock - employees 18,699 - 18,699
Share-based compensation due to employment agreements 1,500 - 1,500
Change in value of derivative liabilities (7,245 ) (7,245 )
(Income) loss from discontinued operations 57 57
Gain on sale of discontinued operations (636 ) - (636 )
Loss on retirement of assets 61 - 61
Changes in assets and liabilities:
Accounts receivable 516 - 516
Inventory (969 ) - (969 )
Prepaid expenses 55 - 55
Other current assets (83 ) - (83 )
Other assets 4 - 4
Accounts payable (790 ) - (790 )
Accrued liabilities (1,665 ) - (1,665 )
Net cash used in operating activities of continuing operations (15,003 ) - (15,003 )
Net cash provided by discontinued operations 92 - 92
Net cash used in operating activities (14,911 ) - (14,911 )
Cash flows from investing activities:
Proceeds from sale of Eco3d 2,100 - 2,100
Purchases of certificates of deposit (1,001 ) - (1,001 )
Purchases of property and equipment (260 ) - (260 )
Net cash provided by investing activities 839 - 839
Cash flows from financing activities:
Proceeds from issuance of common stock, net of fees 9,106 - 9,106
Purchase of treasury shares from employees (1,507 ) - (1,507 )
Repayments of debt - related parties - - -
Net cash provided by financing activities 7,599 - 7,599
NET DECREASE IN CASH (6,473 ) - (6,473 )
Cash - beginning of period 8,648 - 8,648
Cash - end of period $ 2,175 $ - $ 2,175
SUPPLEMENTAL DISCLOSURES:
Cash paid for interest $ 45 $ - $ 45
Cash paid for income taxes $ 2 $ - $ 2
SUMMARY OF NONCASH ACTIVITIES:
Receivables from sale of assets $ 28 $ - $ 28
Assets and liabilities acquired via acquisition of companies:
Identifiable intangible assets $ 1,435 $ - $ 1,435
Goodwill $ 65 $ - $ 65 </t>
  </si>
  <si>
    <t>Subsequent Events</t>
  </si>
  <si>
    <t>Subsequent Events [Abstract]</t>
  </si>
  <si>
    <t>SUBSEQUENT EVENTS</t>
  </si>
  <si>
    <t>NOTE 20: SUBSEQUENT EVENTS Subsequent to December 31, 2017, the Company
has issued 57 shares of common stock pursuant to stock awards granted from the 2013 Incentive Stock Plan and 10 shares of common
stock pursuant to stock awards granted from the 2017 Omnibus Incentive Plan. The Company acquired 25 shares of common stock from
employees in lieu of amounts required to satisfy minimum withholding requirements upon vesting of the employees' stock. On January 26, 2018, the Company received
Board approval to submit a bid to purchase the assets of a beef processing operation in a sales process conducted under Section
363 of the U.S. Bankruptcy Code. The bid would be subject to the receipt of competing offers from other potential bidders,
financing and court approval. The Company has not yet accepted any formal commitments to finance this offer and has not
yet submitted a binding letter of intent to the bankruptcy court to offer to purchase the assets and has not yet entered into
any agreements to finance an offer.</t>
  </si>
  <si>
    <t>Organization and Summary of Significant Accounting Policies (Policies)</t>
  </si>
  <si>
    <t>Principles of Consolidation</t>
  </si>
  <si>
    <t xml:space="preserve">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which owns 100% of 440labs) and, until April 2017, Eco3d. As described further in Note 2,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 The Company applies the guidance of Topic
810 Consolidation </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t>
  </si>
  <si>
    <t>Reclassification</t>
  </si>
  <si>
    <t>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2. The reclassifications had no impact on net loss
or net cash flows for the nine months ended December 31, 2017 and 2016.</t>
  </si>
  <si>
    <t>Use of Estimates</t>
  </si>
  <si>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nd forfeiture rates. Actual results could differ from those estimates. </t>
  </si>
  <si>
    <t>Cash</t>
  </si>
  <si>
    <t>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t>
  </si>
  <si>
    <t>Inventory Inventory is stated at the lower of cost
or market. Inventory cost is determined on average cost and at standard cost, which approximates average costs in accordance with
ASC 330-10-30-12. Provisions are made to reduce slow-moving, obsolete, or unusable inventories to their estimated useful or scrap
values. The Company establishes reserves for this purpose. Effective April 1, 2017, the Company changed its inventory costing method
at Sable from first-in first-out ("FIFO") to average cost. FIFO costs approximated average cost. The change was made
in conjunction with a system conversion that enabled the Company to move from a periodic to a perpetual inventory system. In accordance
with ASC 250-10-45-11 through 45-13, management determined that the change was preferable because it provides better operational
control and visibility into inventory levels and costs, and it facilitates cost analysis at a batch level that was not available
previously. The effect of the change was not material to the Company's consolidated financial statements for the periods
ended December 31, 2017.</t>
  </si>
  <si>
    <t>Property and Equipment and Long-Lived Assets</t>
  </si>
  <si>
    <t xml:space="preserve">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was adjusted to fair value and reclassified to current assets in the balance sheets. In September 2017, the most significant of
these assets were sold and the immaterial balances of the remaining assets were written off. Intangible assets with definite useful
lives are stated at cost less accumulated amortization and impairment. Identifiable intangible assets capitalized represent the
valuation of the Company-owned patents, customer lists, outsourced vendor relationships and non-compete agreements. These intangible
assets are being amortized on a straight-line basis over their estimated average useful lives of thirteen and a half years for
the patents, three years for the customer lists and outsourced vendor relationships and two years for the non-compete agreemen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during the nine months ended December 31, 2017, and impairments were recorded during this period. </t>
  </si>
  <si>
    <t>Advertising Expense</t>
  </si>
  <si>
    <t>Advertising Expense The Company expenses advertising costs
as incurred. Advertising expenses for the nine months ended December 31, 2017 and 2016, which were nominal, are included in selling,
general and administrative costs.</t>
  </si>
  <si>
    <t>Software Costs</t>
  </si>
  <si>
    <t>Software Costs The Company accounts for software development
costs in accordance with ASC 985-730 Software Research and Development Costs of Software to be Sold,
Leased or Marketed</t>
  </si>
  <si>
    <t>Research and Development Costs</t>
  </si>
  <si>
    <t>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product revenue and cost of revenue, respectively. Shipping revenues and costs for the nine
months ended December 31, 2017 and 2016 were nominal.</t>
  </si>
  <si>
    <t>Revenue Recognition</t>
  </si>
  <si>
    <t>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Product revenue consists primarily of the
sale of recycled plastics products by Pioneer and Sable. Contracts for products are for products held in inventory and typically
are on thirty- to sixty-day payment terms. Management's evaluation of credit risk involves judgement and may include securing
insurance coverage on the recoverability of the receivables. Revenues are recognized when obligations under the terms of a contract
with the customer are satisfied and when control of the promised goods are transferred to the customer, typically when products
are shipped to the customer. Expected costs of standard warranties and claims are recognized as expense.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 to sixty-day payment terms from when the Company satisfies the performance obligation in the contract. Services contracts include research contracts
for the government. The contracts define delivery dates for which the performance obligation will be satisfied over time. Revenue
is recognized over time based on the output method to measure the Company's progress toward complete satisfaction of a performance
obligation. The Company accounts for contract costs
in accordance with ASC Topic 340-40, Contracts with Customers</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t>
  </si>
  <si>
    <t>Uncertain Tax Positions</t>
  </si>
  <si>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nternal Revenue Service and state taxing authorities, generally for three years after they were
filed.</t>
  </si>
  <si>
    <t>Vacation and Paid-Time-Off Compensation</t>
  </si>
  <si>
    <t>Vacation and Paid-Time-Off Compensation The Company follows ASC 710-10 Compensation
– General</t>
  </si>
  <si>
    <t>Share-Based Compensation</t>
  </si>
  <si>
    <t>Share-Based Compensation The Company follows ASC 718 Compensation
– Stock Compensation and has early adopted ASU 2017-09 Compensation – Stock Compensation (Topic 718) Scope of Modification
Accounting The Company measures compensation expense
for its non-employee share-based compensation under ASC 505-50 Equity-Based Payments to Non-Employees The Company adopted ASU 2016-09 Improvements
to Employee Share-Based Payment Accounting</t>
  </si>
  <si>
    <t>Fair Value of Financial Instruments</t>
  </si>
  <si>
    <t xml:space="preserve">Fair Value of Financial Instruments ASC 825 Financial Instruments </t>
  </si>
  <si>
    <t>Leases</t>
  </si>
  <si>
    <t xml:space="preserve">Leases The Company follows ASC 840 Leases </t>
  </si>
  <si>
    <t>Earnings (Loss) Per Share of Common Stock</t>
  </si>
  <si>
    <t>Earnings (Loss) Per Share of Common Stock Basic net income (loss) per common share
is computed using the weighted average number of common shares outstanding. Diluted earnings per share include additional dilution
from common stock equivalents, such as convertible notes, preferred stock, stock issuable pursuant to the exercise of stock options,
grant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si>
  <si>
    <t>Fair Value Measurement</t>
  </si>
  <si>
    <t>Fair Value Measurement ASC 820 Fair Value Measurement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 xml:space="preserve">Segment Information The Company follows the provisions of ASC
280-10 Segment Reporting. </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see Note 10). All transactions ar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Derivative Financial Instruments</t>
  </si>
  <si>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Applying this accounting policy resulted in restatements of prior
periods as more fully described in Note 19.</t>
  </si>
  <si>
    <t>Recently Adopted Accounting Pronouncements</t>
  </si>
  <si>
    <t>Recently Adopted Accounting Pronouncements In May 2014, August 2015 and May 2016,
the FASB issued ASU 2014-09 Revenue from Contracts with Customers Revenue from Contracts with Customers,
Deferral of the Effective Date Revenue from Contracts with Customers, Narrow-Scope Improvements and Practical
Expedients In May 2017, the FASB issued ASU 2017-09
Compensation – Stock Compensation (Topic 718) Scope of Modification Accounting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The Company adopted ASU 2016-09 Improvements
to Employee Share-Based Payment Accounting</t>
  </si>
  <si>
    <t>Recent Accounting Pronouncements Pending Adoption</t>
  </si>
  <si>
    <t xml:space="preserve">Recent Accounting Pronouncements
Pending Adoption In February 2016, the FASB issued ASU 2016-02
Leases (Topic 842).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t>
  </si>
  <si>
    <t>Going Concern</t>
  </si>
  <si>
    <t>Going Concern The Company has experienced losses
from operations resulting in an accumulated deficit of $97,748 since inception. The accumulated deficit together with losses of
$28,348 for the nine months ended December 31, 2017, and net cash used in operating activities in the nine months ended December
31, 2017 of $14,911, have resulted in the uncertainty of the Company's ability to continue as a going concern. These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9,106 of additional
capital, net of expenses, in the nine months ended December 31, 2017, as compared with over $12,000 raised in the three-month
transition period ended March 31, 2017. Portions of the capital raise resulted in recognition of derivative liabilities. The Company's
ability to raise additional capital through future equity and debt securities issuances is unknown. The Company disclosed its
intention to raise up to a cumulative amount of $80,000 pursuant to its shelf registration filed with the SEC (approximately $23,000
has been raised with $57,000 remaining through August 2019).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solidated financial statements of the
Company do not include any adjustments that may result from the outcome of the uncertainties. As more fully described in Note 19,
in connection with the preparation of the Company's condensed consolidated financial statements as of and for the nine months
ended December 31, 2017, the Company identified inadvertent errors in the accounting for certain embedded derivative liabilities
associated with warrants issued as a part of capital raises. In connection with those capital raises, proceeds (net of fees) were
accounted for as equity. Upon further evaluation, the Company determined that a portion of the capital raised should have been
accounted for as liabilities with fair value changes recorded in the Company's condensed consolidated statements of operations.</t>
  </si>
  <si>
    <t>Discontinued Operations (Tables)</t>
  </si>
  <si>
    <t>Schedule of carrying amounts of major classes of assets and liabilities held for sale</t>
  </si>
  <si>
    <t xml:space="preserve">December 31, 2017 March 31, 2017
(Unaudited)
Cash $ - $ 34
Accounts receivable, net of allowance - 1,293
Prepaid expenses - 67
Other current assets - 10
Current assets - held for sale $ - $ 1,404
Property and equipment, net $ - $ 362
Other assets - 4
Non-current assets - held for sale $ - $ 366
Accounts payable $ - $ 67
Accrued liabilities - 396
Current liabilities - held for sale $ - $ 463 </t>
  </si>
  <si>
    <t>Schedule of income (loss) of discontinued operations in the consolidated statements of operations</t>
  </si>
  <si>
    <t xml:space="preserve">2017 2016
Revenue from services $ 188 $ 4,079
Cost of services 103 1,547
Gross profit 85 2,532
Operating expenses 142 2,304
Allocated interest expense - 52
Income (loss) of discontinued operations $ (57 ) $ 176 </t>
  </si>
  <si>
    <t>Revenue (Tables)</t>
  </si>
  <si>
    <t>Schedule of revenue by major source</t>
  </si>
  <si>
    <t xml:space="preserve">Three
Three
Nine
months Nine
months
Revenue:
Pioneer
Products $ 2,101 $ 1,984 $ 6,490 $ 8,243
Zest
Labs 74 94 94 116
$ 2,175 $ 2,078 $ 6,584 $ 8,359 </t>
  </si>
  <si>
    <t>Inventory (Tables)</t>
  </si>
  <si>
    <t>Schedule of inventory</t>
  </si>
  <si>
    <t xml:space="preserve">December 31, March 31,
(Unaudited)
Inventory $ 3,423 $ 2,456
Inventory reserves (350 ) (352 )
Total $ 3,073 $ 2,104 </t>
  </si>
  <si>
    <t>Property and Equipment (Tables)</t>
  </si>
  <si>
    <t>Schedule of property and equipment</t>
  </si>
  <si>
    <t xml:space="preserve">December 31, 2017 March 31, 2017
(Unaudited)
Machinery and equipment $ 2,951 $ 2,724
Computers and software costs 409 406
Furniture and fixtures 107 107
Leasehold improvements 4 4
Total property and equipment 3,471 3,241
Accumulated depreciation and impairment (1,252 ) (933 )
Property and equipment, net $ 2,219 $ 2,308 </t>
  </si>
  <si>
    <t>Intangible Assets (Tables)</t>
  </si>
  <si>
    <t>Summary of intangible assets</t>
  </si>
  <si>
    <t xml:space="preserve">December 31, March 31,
(Unaudited)
Customer lists $ 5,008 $ 5,008
Patents 1,090 1,090
Outsourced vendor relationships 1,016 -
Non-compete agreements 419 -
Goodwill, net of impairment 65 582
Total intangible assets 7,598 6,680
Accumulated amortization and impairment (5,742 ) (5,113 )
Intangible assets, net $ 1,856 $ 1,567 </t>
  </si>
  <si>
    <t>Accrued Liabilities (Tables)</t>
  </si>
  <si>
    <t>Schedule of accrued liabilities</t>
  </si>
  <si>
    <t xml:space="preserve"> December 31, March 31,
(Unaudited)
Vacation and paid time off $ 381 $ 359
Professional fees and consulting costs 278 1,777
Payroll and employee expenses 181 163
Straight-line rent 107 95
Legal fees 69 112
Inventory in transit 54 89
Other 92 25
Total $ 1,162 $ 2,620 </t>
  </si>
  <si>
    <t>Long-Term Debt (Tables)</t>
  </si>
  <si>
    <t>Schedule of long-term debt</t>
  </si>
  <si>
    <t xml:space="preserve">December 31, March 31,
(Unaudited)
Secured convertible promissory note $ 500 $ 500
Less: current portion (500 ) -
Long-term debt, net of current portion $ - $ 500 </t>
  </si>
  <si>
    <t>Stockholders' Equity (Tables)</t>
  </si>
  <si>
    <t>Warrant [Member]</t>
  </si>
  <si>
    <t>Share-based Compensation Arrangement by Share-based Payment Award [Line Items]</t>
  </si>
  <si>
    <t>Schedule of changes in warrants</t>
  </si>
  <si>
    <t xml:space="preserve">Number of Weighted Weighted
Balance at December 31, 2015 15 $ 35.00 1.0
Granted 4,437 $ 4.94 2.0
Exercised pre-Merger (13 )
Exercised pre-Merger (98 ) $ (5.00 )
Exercised cashless, post-Merger (2 )
Forfeited -
Cancelled -
Balance at December 31, 2016 4,339 $ 4.94 2.0
Granted 1,450 $ 5.53 4.3
Exercised Cash -
Exercised Cashless -
Forfeited -
Cancelled -
Balance at March 31, 2017 5,789 $ 5.09 2.6
Granted 2,125 $ 5.31 5.0
Exercised Cash -
Exercised Cashless (49 )
Forfeited (51 )
Cancelled -
Balance at December 31, 2017 7,814 $ 5.21 3.3
Intrinsic value of warrants $ - </t>
  </si>
  <si>
    <t>Two Thousand Thirteen Option Plan [Member]</t>
  </si>
  <si>
    <t>Schedule of changes in stock options</t>
  </si>
  <si>
    <t xml:space="preserve">Number of Weighted Weighted
Balance at December 31, 2015 659 $ 2.50 2.1
Granted 125 $ 2.50 0.4
Exercised -
Forfeited (125 ) $ 2.50
Balance at December 31, 2016 659 $ 2.50 1.2
Granted 250 $ 2.50 1.0
Exercised (25 ) $ 2.50
Forfeited -
Balance at March 31, 2017 884 $ 2.50 1.0
Granted -
Exercised -
Forfeited -
Balance at December 31, 2017 884 $ 2.50 0.3
Intrinsic value of options $ - </t>
  </si>
  <si>
    <t>Two Thousand Thirteen Stock Incentive Plan [Member]</t>
  </si>
  <si>
    <t xml:space="preserve">Number of Weighted Weighted
Granted
Granted in modification 2,263 $ 2.59 10.0
Exercised -
Forfeited -
Balance at December 31, 2017 2,263 $ 2.59 9.7
Intrinsic value of options $ - </t>
  </si>
  <si>
    <t>Schedule of reconciliation of shares</t>
  </si>
  <si>
    <t xml:space="preserve">Number of
Available under the 2013 Incentive Stock Plan 5,500
Granted pre-Merger (13 )
Shares cancelled pre-Merger 10
Available at the Merger date 5,497
Shares granted post-Merger (476 )
Options granted post-Merger -
Balance at December 31, 2016 5,021
Shares granted (5,010 )
Balance at March 31, 2017 11
Shares granted -
Shares modified to options 2,193
Options in exchange for shares (2,263 )
Shares forfeited 149
Balance at December 31, 2017 90
Vested stock awards at December 31, 2017 2,458 </t>
  </si>
  <si>
    <t>Schedule of shares issued</t>
  </si>
  <si>
    <t xml:space="preserve">Number
of
Balance at December 31, 2015 3
Issued post-merger 159
Balance at December 31, 2016 162
Issued 838
Balance at March 31, 2017 1,000
Issued 1,458
Balance at December 31, 2017 2,458 </t>
  </si>
  <si>
    <t>Two Thousand Seventeen Omnibus Incentive Plan [Member]</t>
  </si>
  <si>
    <t xml:space="preserve">Number of Weighted Weighted
Granted 811 $ 2.87 10.0
Shares modified to options 663 $ 2.53 10.0
Exercised -
Forfeited (100 )
Balance at December 31, 2017 1,374 $ 2.87 9.7
Intrinsic value of options $ - </t>
  </si>
  <si>
    <t>Schedule of activity for service based grants</t>
  </si>
  <si>
    <t xml:space="preserve">Number of Weighted
Granted 1,305 2.0
Issued (363 )
Forfeited (336 )
Options granted in exchange for shares (525 )
Balance at December 31, 2017 81 0.6 </t>
  </si>
  <si>
    <t xml:space="preserve">Number of
Available under the Omnibus Incentive Plan 4,000
Shares granted (2,251 )
Shares forfeited 571
Shares modified to options 525
Options exchanged for shares (663 )
Balance at December 31, 2017 2,182
Vested stock awards at December 31, 2017 363 </t>
  </si>
  <si>
    <t xml:space="preserve">Number of
Issued 363
Balance at December 31, 2017 363 </t>
  </si>
  <si>
    <t>Non Qualified Stock Option [Member]</t>
  </si>
  <si>
    <t>Schedule of non-qualified stock options</t>
  </si>
  <si>
    <t xml:space="preserve">Number of Weighted Weighted
Granted 2,909 $ 2.60 10.0
Exercised -
Forfeited -
Balance at December 31, 2017 2,909 $ 2.60 9.7
Intrinsic value of options $ - </t>
  </si>
  <si>
    <t>Income Taxes (Tables)</t>
  </si>
  <si>
    <t>Schedule of deferred tax assets</t>
  </si>
  <si>
    <t xml:space="preserve">December 31, 2017 March
31, 2017
Net operating loss carryover $ 22,234 $ 20,961
Depreciable and amortizable assets 1,042 1,464
Share-based compensation 2,756 1,003
Accrued liabilities 101 122
Inventory reserve 74 119
Change in fair value of derivative liabilities (2,536 ) (290 )
Allowance for bad debts 103 154
Other 203 4
Less: valuation allowance (23,977 ) (23,537 )
Net deferred tax asset $ - $ - </t>
  </si>
  <si>
    <t>Segment Information (Tables)</t>
  </si>
  <si>
    <t>Schedule of disclosures about segments of an enterprise and related information</t>
  </si>
  <si>
    <t xml:space="preserve">Three months ended December 31, 2017 Pioneer Zest
Labs Total
Segmented operating revenues $ 2,101 $ 74 $ 2,175
Cost of revenues 2,372 100 2,472
Gross (loss) (271 ) (26 ) (297 )
Total operating expenses net
of depreciation, amortization and impairment, and interest expense, net 224 9,281 9,505
Depreciation, amortization and impairment 1 194 195
Change in fair value of derivative liabilites - (1,738 ) (1,738 )
Interest expense, net of interest income - 10 10
Loss from continuing operations before income taxes $ (496 ) $ (7,773 ) $ (8,269 )
Segmented assets and capital expenditures
Property and equipment, net $ 2,062 $ 157 $ 2,219
Intangible assets, net $ 6 $ 1,850 $ 1,856
Capital expenditures $ 53 $ 15 $ 68
Three months ended December 31, 2016 Pioneer Zest Labs Total
Segmented operating revenues $ 1,984 $ 94 $ 2,078
Cost of revenues 2,251 350 2,601
Gross (loss) (267 ) (256 ) (523 )
Total operating expenses net of depreciation, amortization and impairment, and interest expense, net 587 7,711 8,298
Depreciation, amortization and impairment 1,651 60 1,711
Interest expense, net of interest income 16 25 41
Loss from continuing operations before income taxes $ (2,521 ) $ (8,052 ) $ (10,573 )
Segmented assets and capital expenditures
Property and equipment, net $ 2,342 $ 209 $ 2,551
Intangible assets, net $ 861 $ 786 $ 1,647
Capital expenditures $ 104 $ 97 $ 201
Nine months ended December 31, 2017 Pioneer Zest
Labs Total
Segmented operating
revenues $ 6,490 $ 94 $ 6,584
Cost of revenues 7,385 132 7,517
Gross (loss) (895 ) (38 ) (933 )
Total operating expenses net
of depreciation, amortization and impairment, and interest expense, net 743 32,979 33,722
Depreciation, amortization and
impairment 881 518 1,399
Change in fair value of derivative
liabilities - (7,245 ) (7,245 )
Interest
expense, net of interest income and other expense 61 40 101
Loss from
continuing operations before income taxes $ (2,580 ) $ (26,330 ) $ (28,910 )
Capital expenditures $ 235 $ 25 $ 260
Nine months ended December 31, 2016 Pioneer Zest Labs Total
Segmented operating revenues $ 8,243 $ 116 $ 8,359
Cost of revenues 8,480 360 8,840
Gross profit (loss) (237 ) (244 ) (481 )
Total operating expenses net of depreciation, amortization and impairment, and interest expense, net 1,200 19,301 20,501
Depreciation, amortization and impairment 1,799 170 1,969
Interest expense, net of interest income and other expense 53 180 233
Loss from continuing operations before income taxes $ (3,289 ) $ (19,895 ) $ (23,184 )
Capital expenditures $ 227 $ 97 $ 324 </t>
  </si>
  <si>
    <t>Acquisitions (Tables)</t>
  </si>
  <si>
    <t>Schedule of fair values at the effective date of acquisition purchase price</t>
  </si>
  <si>
    <t xml:space="preserve">Cash $ 41
Receivables, net 1,250
Inventory 759
Property and equipment 2,822
Identifiable intangible assets 1,028
Goodwill 1,264
Other assets 36
Accounts payable and other liabilities (883 )
Notes payable and current debt (2,100 )
Long-term debt (431 )
$ 3,786 </t>
  </si>
  <si>
    <t>Schedule of unaudited pro forma results of operations</t>
  </si>
  <si>
    <t>Revenues $ 8,860
Net loss attributable to controlling interest $ (23,816 )
Net loss per share $ (0.67 )</t>
  </si>
  <si>
    <t>Schedule of fair value effective date of acquisition the purchase price</t>
  </si>
  <si>
    <t xml:space="preserve">Identifiable intangible assets $ 1,435
Goodwill 65
$ 1,500 </t>
  </si>
  <si>
    <t>Warrant Derivative Liabilities (Tables)</t>
  </si>
  <si>
    <t>Schedule of warrant derivative liabilities</t>
  </si>
  <si>
    <t xml:space="preserve">December 31,
March
31, Inception
Fair value of 1,000 March 17, 2017 warrants $ 1,113 $ 3,351 $ 4,609
Fair value of 1,875 May 22, 2017 warrants 2,070 - 7,772
$ 3,183 $ 3,351 $ 12,381 </t>
  </si>
  <si>
    <t>Fair Value Measurements (Tables)</t>
  </si>
  <si>
    <t>Schedule of assets and liabilities measured and recognized at fair value on recurring basis</t>
  </si>
  <si>
    <t xml:space="preserve">December 31, 2017 Level 1 Level 2 Level 3 Total Gains
Warrant derivative liabilities - - $ 3,183 $ 7,245
March 31, 2017
Warrant derivative liabilities - - $ 3,351 $ 829 </t>
  </si>
  <si>
    <t>Restatements (Tables)</t>
  </si>
  <si>
    <t>Schedule of restated consolidated balance sheets and consolidated statements of operation and cashflows</t>
  </si>
  <si>
    <t xml:space="preserve"> (Dollars in thousands,
except
per share data)
December 31, Restatement December 31,
2017 Adjustment 2017
As Reported As Restated
ASSETS
CURRENT ASSETS
Cash ($265 pledged as collateral for
credit) $ 2,175 $ - $ 2,175
Certificates of deposit 1,001 - 1,001
Accounts receivable, net of allowance of $63 1,041 - 1,041
Inventory, net of reserves 3,073 - 3,073
Prepaid expenses 244 - 244
Other current assets 64 - 64
Total current assets 7,598 - 7,598
NON-CURRENT ASSETS
Property and equipment, net 2,219 - 2,219
Intangible assets, net 1,856 - 1,856
Other assets 53 - 53
Total non-current assets 4,128 - 4,128
TOTAL ASSETS $ 11,726 - $ 11,726
LIABILITIES AND STOCKHOLDERS' EQUITY (DEFICIT)
CURRENT LIABILITIES
Accounts payable $ 953 $ - $ 953
Accrued liabilities 1,162 - 1,162
Derivative liabilities - 3,183 3,183
Current portion of long-term debt 500 - 500
Current portion of long-term
debt – related party 100 - 100
Total current liabilities 2,715 3,183 5,898
NON-CURRENT LIABILITIES
COMMITMENTS AND CONTINGENCIES
Total liabilities 2,715 3,183 5,898
STOCKHOLDERS' EQUITY (Numbers of shares rounded
to thousands)
Preferred stock, $0.001 par value; 5,000 shares authorized;
none issued - - -
Common stock, $0.001 par value; 100,000 shares authorized, 46,740 shares
issued and 46,248 shares outstanding as of December 31, 2017 47 - 47
Additional paid-in-capital 116,293 (11,257 ) 105,036
Accumulated deficit (105,822 ) 8,074 (97,748 )
Treasury stock, at cost (1,507 ) - (1,507 )
Total stockholders'
equity 9,011 (3,183 ) 5,828
TOTAL LIABILITIES AND STOCKHOLDERS'
EQUITY $ 11,726 - $ 11,726
Nine Months Nine Months
December 31, Restatement December 31,
2017 Adjustment 2017
As Reported As Restated
CONTINUING OPERATIONS:
REVENUES $ 6,584 $ - $ 6,584
COST OF REVENUES 7,517 - 7,517
GROSS PROFIT (LOSS) (933 ) - (933 )
OPERATING EXPENSES:
Salaries and salary related costs, including share-based
compensation 23,781 - 23,781
Professional fees and consulting, including share-based
compensation 3,829 3,829
Selling, general and administrative 1,473 - 1,473
Depreciation, amortization and impairment 1,399 - 1,399
Research and development 4,639 - 4,639
Total operating expenses 35,121 - 35,121
Loss from continuing operations before other expenses (36,054 ) - (36,054 )
OTHER INCOME (EXPENSE):
Change in fair value of derivative liabilities - 7,245 7,245
Loss on retirement of assets (61 ) - (61 )
Interest expense, net of interest
income (40 ) - (40 )
Total other income (expenses) (101 ) 7,245 7,144
LOSS FROM CONTINUING OPERATIONS
BEFORE PROVISION FOR INCOME TAXES (36,155 ) 7,245 (28,910 )
DISCONTINUED OPERATIONS:
Income (loss) from discontinued operations (57 ) - (57 )
Gain on disposal of discontinued
operations 636 - 636
Total discontinued operations 579 - 579
PROVISION FOR INCOME TAXES (17 ) - (17 )
NET LOSS (35,593 ) 7,245 (28,348 )
NET INCOME ATTRIBUTABLE TO
NONCONTROLLING INTEREST - -
NET LOSS ATTRIBUTABLE TO CONTROLLING
INTEREST $ (35,593 ) $ 7,245 $ (28,348 )
NET LOSS PER SHARE
Basic and diluted: Continuing operations $ (0.80 ) $ 0.16 $ (0.64 )
Discontinued operations 0.01 - 0.01
Total $ (0.79 ) $ 0.16 $ (0.63 )
SHARES USED IN CALCULATION OF NET LOSS PER SHARE
Basic and diluted 45,099 45,099
Three Months Three Months
December 31, Restatement December 31,
2017 Adjustment 2017
As Reported As Restated
CONTINUING OPERATIONS:
REVENUES $ 2,175 $ - $ 2,175
COST OF REVENUES 2,472 - 2,472
GROSS PROFIT (LOSS) (297 ) - (297 )
OPERATING EXPENSES:
Salaries and salary related costs, including share-based
compensation 6,580 - 6,580
Professional fees and consulting, including share-based
compensation 1,088 1,088
Selling, general and administrative 431 - 431
Depreciation, amortization and impairment 195 - 195
Research and development 1,406 - 1,406
Total operating expenses 9,700 - 9,700
Loss from continuing operations before other expenses (9,997 ) - (9,997 )
OTHER INCOME (EXPENSE):
Change in fair value of derivative liabilities - 1,738 1,738
Interest expense, net of interest
income (10 ) - (10 )
Total other income (expenses) (10 ) 1,738 1,728
LOSS FROM CONTINUING OPERATIONS
BEFORE PROVISION FOR INCOME TAXES (10,007 ) 1,738 (8,269 )
DISCONTINUED OPERATIONS:
Income (loss) from discontinued operations - - -
Gain on disposal of discontinued
operations - - -
Total discontinued operations (- ) - (- )
PROVISION FOR INCOME TAXES (10 ) - (10 )
NET LOSS (10,017 ) 1,738 (8,279 )
NET INCOME ATTRIBUTABLE TO
NONCONTROLLING INTEREST - -
NET LOSS ATTRIBUTABLE TO CONTROLLING
INTEREST $ (10,017 ) $ 1,738 $ (8,279 )
NET LOSS PER SHARE
Basic and diluted: Continuing operations $ (0.22 ) $ 0.04 $ (0.18 )
Discontinued operations - - -
Total $ (0.22 ) $ 0.04 $ (0.18 )
SHARES USED IN CALCULATION OF NET LOSS PER SHARE
Basic and diluted 46,287 46,287
Nine Months Restatement Nine Months
2017 Adjustment 2017
As Reported As Restated
Cash flows from operating activities:
Net loss attributable to controlling interest $ (35,593 ) $ 7,245 $ (28,348 )
Adjustments to reconcile net loss to net cash used
in operating activities:
Depreciation, amortization and impairment 1,635 - 1,635
Shares of common stock issued for services rendered 2,206 - 2,206
Share-based compensation – stock - employees 18,699 - 18,699
Share-based compensation due to employment agreements 1,500 - 1,500
Change in value of derivative liabilities (7,245 ) (7,245 )
(Income) loss from discontinued operations 57 57
Gain on sale of discontinued operations (636 ) - (636 )
Loss on retirement of assets 61 - 61
Changes in assets and liabilities:
Accounts receivable 516 - 516
Inventory (969 ) - (969 )
Prepaid expenses 55 - 55
Other current assets (83 ) - (83 )
Other assets 4 - 4
Accounts payable (790 ) - (790 )
Accrued liabilities (1,665 ) - (1,665 )
Net cash used in operating activities of continuing operations (15,003 ) - (15,003 )
Net cash provided by discontinued operations 92 - 92
Net cash used in operating activities (14,911 ) - (14,911 )
Cash flows from investing activities:
Proceeds from sale of Eco3d 2,100 - 2,100
Purchases of certificates of deposit (1,001 ) - (1,001 )
Purchases of property and equipment (260 ) - (260 )
Net cash provided by investing activities 839 - 839
Cash flows from financing activities:
Proceeds from issuance of common stock, net of fees 9,106 - 9,106
Purchase of treasury shares from employees (1,507 ) - (1,507 )
Repayments of debt - related parties - - -
Net cash provided by financing activities 7,599 - 7,599
NET DECREASE IN CASH (6,473 ) - (6,473 )
Cash - beginning of period 8,648 - 8,648
Cash - end of period $ 2,175 $ - $ 2,175
SUPPLEMENTAL DISCLOSURES:
Cash paid for interest $ 45 $ - $ 45
Cash paid for income taxes $ 2 $ - $ 2
SUMMARY OF NONCASH ACTIVITIES:
Receivables from sale of assets $ 28 $ - $ 28
Assets and liabilities acquired via acquisition of companies:
Identifiable intangible assets $ 1,435 $ - $ 1,435
Goodwill $ 65 $ - $ 65 </t>
  </si>
  <si>
    <t>Organization and Summary of Significant Accounting Policies (Details) - USD ($) shares in Thousands, $ in Thousands</t>
  </si>
  <si>
    <t>Apr. 14, 2017</t>
  </si>
  <si>
    <t>Sep. 30, 2016</t>
  </si>
  <si>
    <t>Organization and Summary of Significant Accounting Policies (Textual)</t>
  </si>
  <si>
    <t>Losses</t>
  </si>
  <si>
    <t>Additional capital, net of expenses</t>
  </si>
  <si>
    <t>Shelf registration amount registered</t>
  </si>
  <si>
    <t>Property, plant and equipment, estimated useful lives, description</t>
  </si>
  <si>
    <t>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en shorter than the estimated useful life of the improvements.</t>
  </si>
  <si>
    <t>Intangible assets amortization method, description</t>
  </si>
  <si>
    <t>Intangible assets are being amortized on a straight-line basis over their estimated average useful lives of thirteen and a half years for the patents and three years for the customer lists and outsourced vendor relationships and two years for the non-compete agreements.</t>
  </si>
  <si>
    <t>Cash used in operating activities</t>
  </si>
  <si>
    <t>Adjustments to additional capital, description</t>
  </si>
  <si>
    <t>The Company raised $9,106 of additional capital, net of expenses, in the nine months ended December 31, 2017, as compared with over $12,000 raised in the three-month transition period ended March 31, 2017. Portions of the capital raise resulted in recognition of derivative liabilities. The Company's ability to raise additional capital through future equity and debt securities issuances is unknown. The Company disclosed its intention to raise up to a cumulative amount of $80,000 pursuant to its shelf registration filed with the SEC (approximately $23,000 has been raised with $57,000 remaining through August 2019).</t>
  </si>
  <si>
    <t>Percentage of non-controlling interest</t>
  </si>
  <si>
    <t>35.00%</t>
  </si>
  <si>
    <t>Percentage of non-controlling interest, description</t>
  </si>
  <si>
    <t>Ecoark previously owned 65% of Eco3d and the remaining 35% interest was owned by executives of Eco3d until September 2016 when the executives' 35% interest was acquired in exchange for 525 shares of Ecoark Holdings stock. In conjunction with the sale of Eco3d in April 2017, the 525 shares were reacquired by the Company and canceled.</t>
  </si>
  <si>
    <t>Eco3d, LLC [Member]</t>
  </si>
  <si>
    <t>Holding interest of the company</t>
  </si>
  <si>
    <t>65.00%</t>
  </si>
  <si>
    <t>Reacquired shares canceled</t>
  </si>
  <si>
    <t>Ecoark Holdings, Inc. [Member]</t>
  </si>
  <si>
    <t>Shares issued in exchange for noncontrolling interest, shares</t>
  </si>
  <si>
    <t>Sable acquisition [Member]</t>
  </si>
  <si>
    <t>Ownership percentage of the company</t>
  </si>
  <si>
    <t>100.00%</t>
  </si>
  <si>
    <t>Ecoark and Magnolia solar [Member]</t>
  </si>
  <si>
    <t>Eco360 [Member]</t>
  </si>
  <si>
    <t>Zest Labs, Inc. [Member]</t>
  </si>
  <si>
    <t>Discontinued Operations (Details) - USD ($) $ in Thousands</t>
  </si>
  <si>
    <t>Current assets - held for sale</t>
  </si>
  <si>
    <t>Non-current assets - held for sale</t>
  </si>
  <si>
    <t>Current liabilities - held for sale</t>
  </si>
  <si>
    <t>Discontinued Operations (Details 1) - USD ($) $ in Thousands</t>
  </si>
  <si>
    <t>Gross profit</t>
  </si>
  <si>
    <t>Operating expenses</t>
  </si>
  <si>
    <t>Allocated interest expense</t>
  </si>
  <si>
    <t>Income (loss) of discontinued operations</t>
  </si>
  <si>
    <t>Discontinued Operations (Details Textual) - USD ($) shares in Thousands, $ in Thousands</t>
  </si>
  <si>
    <t>1 Months Ended</t>
  </si>
  <si>
    <t>Jun. 30, 2017</t>
  </si>
  <si>
    <t>Discontinued Operations (Textual)</t>
  </si>
  <si>
    <t>Cash received</t>
  </si>
  <si>
    <t>Shares received from Eco3d</t>
  </si>
  <si>
    <t>Eco3d [Member]</t>
  </si>
  <si>
    <t>Shares issued in exchange for noncontrolling interest</t>
  </si>
  <si>
    <t>Revenue (Details) - USD ($) $ in Thousands</t>
  </si>
  <si>
    <t>Revenue Recognition, Multiple-deliverable Arrangements [Line Items]</t>
  </si>
  <si>
    <t>Pioneer Products [Member]</t>
  </si>
  <si>
    <t>Zest Labs [Member]</t>
  </si>
  <si>
    <t>Revenue (Details Textual)</t>
  </si>
  <si>
    <t>Pioneer and Sable [Member]</t>
  </si>
  <si>
    <t>Revenue (Textual)</t>
  </si>
  <si>
    <t>Revenue performance obligation, description</t>
  </si>
  <si>
    <t>We do not disclose the value of unsatisfied performance obligations for (i) contracts with an original expected length of one year or less and (ii) contracts for which we recognize revenue at the amount to which we have the right to invoice for services performed.</t>
  </si>
  <si>
    <t>Inventory (Details) - USD ($) $ in Thousands</t>
  </si>
  <si>
    <t>Inventory reserves</t>
  </si>
  <si>
    <t>Property and Equipment (Details) - USD ($) $ in Thousands</t>
  </si>
  <si>
    <t>Property, Plant and Equipment [Line Items]</t>
  </si>
  <si>
    <t>Total property and equipment</t>
  </si>
  <si>
    <t>Accumulated depreciation and impairment</t>
  </si>
  <si>
    <t>Machinery and equipment [Member]</t>
  </si>
  <si>
    <t>Computers and software costs [Member]</t>
  </si>
  <si>
    <t>Furniture and fixtures [Member]</t>
  </si>
  <si>
    <t>Leasehold improvements [Member]</t>
  </si>
  <si>
    <t>Property and Equipment (Details Textual) - USD ($) $ in Thousands</t>
  </si>
  <si>
    <t>Sep. 30, 2017</t>
  </si>
  <si>
    <t>Property and Equipment (Textual)</t>
  </si>
  <si>
    <t>Depreciation expense</t>
  </si>
  <si>
    <t>Impairment charge</t>
  </si>
  <si>
    <t>Estimated fair value assets</t>
  </si>
  <si>
    <t>Cost of product sales depreciation expense</t>
  </si>
  <si>
    <t>Depreciated assets were written off (fully)</t>
  </si>
  <si>
    <t>Loss on disposition</t>
  </si>
  <si>
    <t>Equipment [Member]</t>
  </si>
  <si>
    <t>Retired equipment value</t>
  </si>
  <si>
    <t>Accumulated depreciation, cash</t>
  </si>
  <si>
    <t>Accumulated depreciation, trade</t>
  </si>
  <si>
    <t>Accurate (impairment charge)</t>
  </si>
  <si>
    <t>Intangible Assets (Details) - USD ($) $ in Thousands</t>
  </si>
  <si>
    <t>Total intangible assets</t>
  </si>
  <si>
    <t>Accumulated amortization and impairment</t>
  </si>
  <si>
    <t>Customer lists [Member]</t>
  </si>
  <si>
    <t>Patents [Member]</t>
  </si>
  <si>
    <t>Outsourced vendor relationships [Member]</t>
  </si>
  <si>
    <t>Non-compete agreements [Member]</t>
  </si>
  <si>
    <t>Goodwill, net of impairment [Member]</t>
  </si>
  <si>
    <t>Intangible Assets (Details Textual) - USD ($) $ in Thousands</t>
  </si>
  <si>
    <t>6 Months Ended</t>
  </si>
  <si>
    <t>Intangible Assets (Textual)</t>
  </si>
  <si>
    <t>Amortization expense</t>
  </si>
  <si>
    <t>Amortization amounts for 2018</t>
  </si>
  <si>
    <t>Amortization amounts for 2019</t>
  </si>
  <si>
    <t>Amortization amounts for 2020</t>
  </si>
  <si>
    <t>Amortization amounts for 2021</t>
  </si>
  <si>
    <t>Amortization amounts for 2022</t>
  </si>
  <si>
    <t>Impairment of goodwill</t>
  </si>
  <si>
    <t>440labs [Member]</t>
  </si>
  <si>
    <t>Accrued Liabilities (Details) - USD ($) $ in Thousands</t>
  </si>
  <si>
    <t>Vacation and paid time off</t>
  </si>
  <si>
    <t>Professional fees and consulting costs</t>
  </si>
  <si>
    <t>Payroll and employee expenses</t>
  </si>
  <si>
    <t>Straight-line rent</t>
  </si>
  <si>
    <t>Legal fees</t>
  </si>
  <si>
    <t>Inventory in transit</t>
  </si>
  <si>
    <t>Other</t>
  </si>
  <si>
    <t>Note Payable (Details) - USD ($) $ in Thousands</t>
  </si>
  <si>
    <t>Jul. 15, 2015</t>
  </si>
  <si>
    <t>Note Payable (Textual)</t>
  </si>
  <si>
    <t>Note payable maximum amount</t>
  </si>
  <si>
    <t>Notes payable payment terms</t>
  </si>
  <si>
    <t>The balance of the note was $1,500 for the period from acquisition on May 3, 2016 to March 16, 2017.</t>
  </si>
  <si>
    <t>Interest expense</t>
  </si>
  <si>
    <t>Certificate of deposit</t>
  </si>
  <si>
    <t>Note Payable [Member]</t>
  </si>
  <si>
    <t>Interest rate</t>
  </si>
  <si>
    <t>5.50%</t>
  </si>
  <si>
    <t>Maturity date</t>
  </si>
  <si>
    <t>Nov. 18,
		2017</t>
  </si>
  <si>
    <t>Long-Term Debt (Details) - USD ($) $ in Thousands</t>
  </si>
  <si>
    <t>Secured convertible promissory note</t>
  </si>
  <si>
    <t>Less: current portion</t>
  </si>
  <si>
    <t>Long-Term Debt (Details Textual) - USD ($) $ / shares in Units, shares in Thousands, $ in Thousands</t>
  </si>
  <si>
    <t>Feb. 28, 2017</t>
  </si>
  <si>
    <t>Long-Term Debt (Textual)</t>
  </si>
  <si>
    <t>Debt instrument, convertible, conversion price</t>
  </si>
  <si>
    <t>Interest expense on long-term debt</t>
  </si>
  <si>
    <t>Secured Convertible Promissory Note [Member]</t>
  </si>
  <si>
    <t>Principal amount</t>
  </si>
  <si>
    <t>Warrants to purchase shares of common stock</t>
  </si>
  <si>
    <t>Convertible note [Member]</t>
  </si>
  <si>
    <t>Note payable, interest rate</t>
  </si>
  <si>
    <t>10.00%</t>
  </si>
  <si>
    <t>Debt instrument, Maturity date</t>
  </si>
  <si>
    <t>Jul. 10,
		2018</t>
  </si>
  <si>
    <t>Debt conversion, description</t>
  </si>
  <si>
    <t>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and $600 of the $700 in connection with the related parties) into shares of common stock, along with the related accrued interest on those notes.</t>
  </si>
  <si>
    <t>Sable acquisition [Member] | Minimum [Member]</t>
  </si>
  <si>
    <t>Sable acquisition [Member] | Maximum [Member]</t>
  </si>
  <si>
    <t>Related-Party Transactions (Details) - USD ($) $ / shares in Units, shares in Thousands, $ in Thousands</t>
  </si>
  <si>
    <t>Related-Party Transactions (Textual)</t>
  </si>
  <si>
    <t>Converted notes</t>
  </si>
  <si>
    <t>Conversion price</t>
  </si>
  <si>
    <t>Sale of common stock shares issued</t>
  </si>
  <si>
    <t>Convertible Notes Payable [Member]</t>
  </si>
  <si>
    <t>Securities Purchase Agreement [Member]</t>
  </si>
  <si>
    <t>Richards [Member]</t>
  </si>
  <si>
    <t>Purchases from related party</t>
  </si>
  <si>
    <t>Officer [Member]</t>
  </si>
  <si>
    <t>Director [Member] | Richards [Member]</t>
  </si>
  <si>
    <t>Stockholders' Equity (Details) - Warrant [Member] - USD ($) shares in Thousands</t>
  </si>
  <si>
    <t>12 Months Ended</t>
  </si>
  <si>
    <t>Number of Warrants, Beginning Balance</t>
  </si>
  <si>
    <t>Number of Warrants, Granted</t>
  </si>
  <si>
    <t>Number of Warrants, Exercised pre-Merger</t>
  </si>
  <si>
    <t>Number of Warrants, Exercised cashless, post-Merger</t>
  </si>
  <si>
    <t>Number of Warrants, Exercised Cash</t>
  </si>
  <si>
    <t>Number of Warrants, Exercised Cashless</t>
  </si>
  <si>
    <t>Number of Warrants, Forfeited</t>
  </si>
  <si>
    <t>Number of Warrants, Cancelled</t>
  </si>
  <si>
    <t>Number of Warrants, Ending Balance</t>
  </si>
  <si>
    <t>Number of Warrants, Intrinsic value of warrants</t>
  </si>
  <si>
    <t>Weighted Average Exercise Price, Beginning Balance</t>
  </si>
  <si>
    <t>Weighted Average Exercise Price, Granted</t>
  </si>
  <si>
    <t>Weighted Average Exercise Price, Exercised pre-Merger</t>
  </si>
  <si>
    <t>Weighted Average Exercise Price, Ending Balance</t>
  </si>
  <si>
    <t>Weighted Average Remaining Contractual Life (Years), Beginning Balance</t>
  </si>
  <si>
    <t>2 years</t>
  </si>
  <si>
    <t>2 years 7 months 6 days</t>
  </si>
  <si>
    <t>1 year</t>
  </si>
  <si>
    <t>Weighted Average Remaining Contractual Life (Years), Granted</t>
  </si>
  <si>
    <t>4 years 3 months 19 days</t>
  </si>
  <si>
    <t>5 years</t>
  </si>
  <si>
    <t>Weighted Average Remaining Contractual Life (Years), Ending Balance</t>
  </si>
  <si>
    <t>3 years 3 months 19 days</t>
  </si>
  <si>
    <t>Stockholders' Equity (Details 1) - Non-Qualified Stock Options [Member] - USD ($) shares in Thousands</t>
  </si>
  <si>
    <t>Number of Options, Granted</t>
  </si>
  <si>
    <t>Number of Options, Exercised</t>
  </si>
  <si>
    <t>Number of Options, Forfeited</t>
  </si>
  <si>
    <t>Number of Options, Ending Balance</t>
  </si>
  <si>
    <t>10 years</t>
  </si>
  <si>
    <t>Weighted Average Remaining Contractual Life (Years)</t>
  </si>
  <si>
    <t>9 years 8 months 12 days</t>
  </si>
  <si>
    <t>Number of Options, Intrinsic value of options</t>
  </si>
  <si>
    <t>Stockholders' Equity (Details 2) - 2013 Option Plan [Member] - USD ($) shares in Thousands</t>
  </si>
  <si>
    <t>Number of Options, Beginning Balance</t>
  </si>
  <si>
    <t>Weighted Average Exercise Price, Exercised</t>
  </si>
  <si>
    <t>Weighted Average Exercise Price, Forfeited</t>
  </si>
  <si>
    <t>1 year 2 months 12 days</t>
  </si>
  <si>
    <t>2 years 1 month 6 days</t>
  </si>
  <si>
    <t>4 months 24 days</t>
  </si>
  <si>
    <t>3 months 19 days</t>
  </si>
  <si>
    <t>Stockholders' Equity (Details 3) - 2013 Incentive Stock Plan [Member] - USD ($) shares in Thousands</t>
  </si>
  <si>
    <t>Number of Options, Granted in modification</t>
  </si>
  <si>
    <t>Weighted Average Remaining Contractual Life (Years), Granted in modification</t>
  </si>
  <si>
    <t>Stockholders' Equity (Details 4) - 2013 Incentive Stock Plan [Member] - shares shares in Thousands</t>
  </si>
  <si>
    <t>Available under the 2013 Incentive Stock Plan</t>
  </si>
  <si>
    <t>Granted pre-Merger</t>
  </si>
  <si>
    <t>Shares cancelled pre-Merger</t>
  </si>
  <si>
    <t>Available at the Merger date</t>
  </si>
  <si>
    <t>Shares granted post-Merger</t>
  </si>
  <si>
    <t>Options granted post-Merger</t>
  </si>
  <si>
    <t>Balance</t>
  </si>
  <si>
    <t>Shares granted</t>
  </si>
  <si>
    <t>Shares modified to options</t>
  </si>
  <si>
    <t>Options in exchange for shares</t>
  </si>
  <si>
    <t>Shares forfeited</t>
  </si>
  <si>
    <t>Vested stock awards at December 31, 2017</t>
  </si>
  <si>
    <t>Stockholders' Equity (Details 5) - 2013 Incentive Stock Plan [Member] - shares shares in Thousands</t>
  </si>
  <si>
    <t>Number of Shares Issued, Beginning Balance</t>
  </si>
  <si>
    <t>Number of Shares Issued, Issued post-merger</t>
  </si>
  <si>
    <t>Number of Shares, Issued</t>
  </si>
  <si>
    <t>Number of Shares Issued, Ending Balance</t>
  </si>
  <si>
    <t>Stockholders' Equity (Details 6) - 2017 Omnibus Incentive Plan [Member] shares in Thousands</t>
  </si>
  <si>
    <t>Dec. 31, 2017$ / sharesshares</t>
  </si>
  <si>
    <t>Mar. 31, 2017USD ($)$ / sharesshares</t>
  </si>
  <si>
    <t>Number of Options, Shares modified to options</t>
  </si>
  <si>
    <t>Weighted Average Exercise Price, Granted | $ / shares</t>
  </si>
  <si>
    <t>Weighted Average Exercise Price, Shares modified to options | $ / shares</t>
  </si>
  <si>
    <t>Weighted Average Exercise Price, Ending Balance | $ / shares</t>
  </si>
  <si>
    <t>Weighted Average Remaining Contractual Life (Years), Shares modified to options</t>
  </si>
  <si>
    <t>Number of Options, Intrinsic value of options | $</t>
  </si>
  <si>
    <t>Stockholders' Equity (Details 7) - Service Based Grants [Member] shares in Thousands</t>
  </si>
  <si>
    <t>Dec. 31, 2017shares</t>
  </si>
  <si>
    <t>2017 Omnibus Incentive Plan</t>
  </si>
  <si>
    <t>Number of Grants Issued, Beginning Balance</t>
  </si>
  <si>
    <t>Number of Options, Issued</t>
  </si>
  <si>
    <t>Number of Grants Issued, Forfeited</t>
  </si>
  <si>
    <t>Number of Grants Issued, Options granted in exchange for shares</t>
  </si>
  <si>
    <t>Number of Grants Issued, Ending Balance</t>
  </si>
  <si>
    <t>Weighted Average Remaining Contractual Life (Years), Balance at December 31, 2017</t>
  </si>
  <si>
    <t>7 months 6 days</t>
  </si>
  <si>
    <t>Stockholders' Equity (Details 8) - 2017 Omnibus Incentive Plan [Member] shares in Thousands</t>
  </si>
  <si>
    <t>Available under the Omnibus Incentive Plan</t>
  </si>
  <si>
    <t>Options exchanged for shares</t>
  </si>
  <si>
    <t>Balance at December 31, 2017</t>
  </si>
  <si>
    <t>Stockholders' Equity (Details 9) shares in Thousands</t>
  </si>
  <si>
    <t>Issued</t>
  </si>
  <si>
    <t>Stockholders' Equity (Details Textual) - USD ($) $ / shares in Units, shares in Thousands, $ in Thousands</t>
  </si>
  <si>
    <t>Apr. 02, 2017</t>
  </si>
  <si>
    <t>Mar. 14, 2017</t>
  </si>
  <si>
    <t>Oct. 26, 2017</t>
  </si>
  <si>
    <t>Sep. 25, 2017</t>
  </si>
  <si>
    <t>May 31, 2017</t>
  </si>
  <si>
    <t>May 23, 2017</t>
  </si>
  <si>
    <t>May 22, 2017</t>
  </si>
  <si>
    <t>Mar. 30, 2017</t>
  </si>
  <si>
    <t>Oct. 31, 2016</t>
  </si>
  <si>
    <t>Mar. 18, 2016</t>
  </si>
  <si>
    <t>Dec. 31, 2015</t>
  </si>
  <si>
    <t>May 31, 2014</t>
  </si>
  <si>
    <t>Stockholders' Equity (Textual)</t>
  </si>
  <si>
    <t>Common stock, par value</t>
  </si>
  <si>
    <t>Share-based compensation stock services rendered and to be rendered (prepaid), value</t>
  </si>
  <si>
    <t>Anticipated payments</t>
  </si>
  <si>
    <t>Stock issued for compensation, value</t>
  </si>
  <si>
    <t>Share-based compensation</t>
  </si>
  <si>
    <t>Warrants issued</t>
  </si>
  <si>
    <t>Proceeds from units offered in private placement</t>
  </si>
  <si>
    <t>Option vesting, description</t>
  </si>
  <si>
    <t>Upon relinquishment of the position as Chief Financial Officer and Treasurer, Mr. Rateliff forfeited 150 shares in the 2017 Omnibus Incentive Plan. In his capacity as an advisor to the Company, Mr. Rateliff will receive 75 shares of stock grants under the 2017 Omnibus Incentive Plan of which 25 shares vested upon commencement of the advisor agreement and were issued October 1, 2017, 25 shares vest on April 1, 2018 and 25 shares vest based on the earliest of the Company achieving a performance metric or October 1, 2018.</t>
  </si>
  <si>
    <t>Value of warrants</t>
  </si>
  <si>
    <t>Prepaid expenses as the contractual service term</t>
  </si>
  <si>
    <t>Share-based compensation costs for grants not yet recognize</t>
  </si>
  <si>
    <t>Share-based compensation costs</t>
  </si>
  <si>
    <t>Consulting agreement amount</t>
  </si>
  <si>
    <t>2013 Option Plan [Member]</t>
  </si>
  <si>
    <t>Exercise price</t>
  </si>
  <si>
    <t>Options grant to purchase shares of common stock granted</t>
  </si>
  <si>
    <t>Option, description</t>
  </si>
  <si>
    <t>Options were exercised for 25 shares in March 2017, at $2.50 per share providing $62 in cash to the Company.</t>
  </si>
  <si>
    <t>Vesting term</t>
  </si>
  <si>
    <t>3 years</t>
  </si>
  <si>
    <t>Expected term</t>
  </si>
  <si>
    <t>Option issued for conversion of common stock</t>
  </si>
  <si>
    <t>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 holder forfeited 125 options and thus, at December 31, 2016, Options on 659 shares of the Company were outstanding with an adjusted exercise price of $2.50.</t>
  </si>
  <si>
    <t>Option outstanding</t>
  </si>
  <si>
    <t>Shares issued, price per share</t>
  </si>
  <si>
    <t>Additional options issued</t>
  </si>
  <si>
    <t>Options in exchanged for shares</t>
  </si>
  <si>
    <t>Stock Awards [Member]</t>
  </si>
  <si>
    <t>Grant date fair values</t>
  </si>
  <si>
    <t>Number of shares forfeited</t>
  </si>
  <si>
    <t>2017 Omnibus Incentive Plan [Member]</t>
  </si>
  <si>
    <t>Shares issued during the period, shares</t>
  </si>
  <si>
    <t>The Company's common stock and were granted the replacement options to purchase an equal number shares of Company common stock at an exercise price set at 100% of the fair market value of the Company's stock price on the effective date of the grants, 2017). In consideration of the agreements, the majority of the replacement options vested immediately upon grant. The remaining replacement options will vest in equal installments through January 2019, subject to continued employment by the Company.</t>
  </si>
  <si>
    <t>Share based payment award, number of shares authorized</t>
  </si>
  <si>
    <t>Restricted stock award</t>
  </si>
  <si>
    <t>2017 Omnibus Incentive Plan [Member] | Stock Awards [Member]</t>
  </si>
  <si>
    <t>Modification of Awards [Member]</t>
  </si>
  <si>
    <t>Modification of awards, description</t>
  </si>
  <si>
    <t>During the three months ended December 31, 2017, the Compensation Committee of the Board of Directors of the Company issued option awards to individuals in replacement of existing restricted stock and restricted stock unit awards previously granted. In addition, the Committee approved 2,909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exchange the existing awards covering 2,718 shares of the Company's common stock and were granted replacement options to purchase 2,926 shares of the Company's common stock at an exercise price set at 100% of the fair market value of the Company's stock price on the effective date of the grants. In consideration of the agreements, the majority of the replacement options vested immediately upon grant. The new option awards vest in 12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The new options were not granted under any of the Company's existing equity compensation plans. In accordance with ASU 2017-09 Compensation – Stock Compensation (Topic 718) Scope of Modification Accounting, the Company recognized the total compensation cost measured at the date of a modification which is the sum of the portion of the grant-date fair value of the original award for which the requisite service is expected to be rendered (or has already been rendered) at that date and the incremental cost resulting from the modification. The replacement and new options had a fair value of $10,290, of which $4,507 (including $3,286 of fair value adjustments to the new instruments) was recognized as share-based compensation in the three months ended December 31, 2017 and the remaining $5,783 will be recognized in periods through December 2021.</t>
  </si>
  <si>
    <t>2013 Incentive Stock Plan [Member]</t>
  </si>
  <si>
    <t>Shares available to issue</t>
  </si>
  <si>
    <t>Common stock at an exercise price set at 100% of the fair market value of the Company's stock price on the effective date of the grants. In consideration of the agreements, the majority of the replacement options vested immediately upon grant. The remaining replacement options will vest in equal installments through July 2020, subject to continued employment by the Company.</t>
  </si>
  <si>
    <t>Additional grant shares</t>
  </si>
  <si>
    <t>Shares available to award</t>
  </si>
  <si>
    <t>Non-Qualified Stock Options [Member]</t>
  </si>
  <si>
    <t>The individuals were granted options to purchase 2,909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t>
  </si>
  <si>
    <t>Consultants [Member] | 2013 Option Plan [Member]</t>
  </si>
  <si>
    <t>Option expiration date</t>
  </si>
  <si>
    <t>Mar. 28,
		2018</t>
  </si>
  <si>
    <t>Number of options outstanding</t>
  </si>
  <si>
    <t>Consultants [Member] | 2017 Omnibus Incentive Plan [Member]</t>
  </si>
  <si>
    <t>Shares issued for services rendered, shares</t>
  </si>
  <si>
    <t>Employee [Member]</t>
  </si>
  <si>
    <t>Employee [Member] | 2017 Omnibus Incentive Plan [Member]</t>
  </si>
  <si>
    <t>Shares issued during the period, value</t>
  </si>
  <si>
    <t>Number of shares vested</t>
  </si>
  <si>
    <t>Employee [Member] | 2013 Incentive Stock Plan [Member]</t>
  </si>
  <si>
    <t>Shares issued options to purchase shares of stock</t>
  </si>
  <si>
    <t>Grant date fair value in shares</t>
  </si>
  <si>
    <t>Director [Member] | 2017 Omnibus Incentive Plan [Member]</t>
  </si>
  <si>
    <t>Sphereit Llc [Member]</t>
  </si>
  <si>
    <t>Black Scholes Model [Member]</t>
  </si>
  <si>
    <t>Stock price</t>
  </si>
  <si>
    <t>4 years</t>
  </si>
  <si>
    <t>Volatility</t>
  </si>
  <si>
    <t>97.00%</t>
  </si>
  <si>
    <t>55.00%</t>
  </si>
  <si>
    <t>Discount rate</t>
  </si>
  <si>
    <t>1.92%</t>
  </si>
  <si>
    <t>0.25%</t>
  </si>
  <si>
    <t>Sale of stock price per share</t>
  </si>
  <si>
    <t>Black Scholes Model [Member] | Maximum [Member]</t>
  </si>
  <si>
    <t>94.00%</t>
  </si>
  <si>
    <t>2.27%</t>
  </si>
  <si>
    <t>Black Scholes Model [Member] | Minimum [Member]</t>
  </si>
  <si>
    <t>89.00%</t>
  </si>
  <si>
    <t>2.20%</t>
  </si>
  <si>
    <t>Black Scholes Model [Member] | 2013 Incentive Stock Plan [Member]</t>
  </si>
  <si>
    <t>Black Scholes Model [Member] | 2013 Incentive Stock Plan [Member] | Maximum [Member]</t>
  </si>
  <si>
    <t>103.00%</t>
  </si>
  <si>
    <t>2.16%</t>
  </si>
  <si>
    <t>Black Scholes Model [Member] | 2013 Incentive Stock Plan [Member] | Minimum [Member]</t>
  </si>
  <si>
    <t>Black Scholes Model One [Member] | 2017 Omnibus Incentive Plan [Member]</t>
  </si>
  <si>
    <t>Independent Directors [Member] | 2017 Omnibus Incentive Plan [Member]</t>
  </si>
  <si>
    <t>Independent Members [Member] | 2017 Omnibus Incentive Plan [Member]</t>
  </si>
  <si>
    <t>Private Placement [Member]</t>
  </si>
  <si>
    <t>Derivative liabilities, description</t>
  </si>
  <si>
    <t>Of the total net proceeds of $9,106, $7,772 were determined to be warrant liabilities, and $695 of the fees that were considered related to liabilities were charged to other expense.</t>
  </si>
  <si>
    <t>Securities Purchase Agreement - Institutional Funds [Member]</t>
  </si>
  <si>
    <t>Warrant to purchase common stock</t>
  </si>
  <si>
    <t>Percentage of warrants purchase</t>
  </si>
  <si>
    <t>50.00%</t>
  </si>
  <si>
    <t>Warrants term</t>
  </si>
  <si>
    <t>Treasury stock, shares</t>
  </si>
  <si>
    <t>Securities Purchase Agreement - Institutional Funds [Member] | Investment Bankers [Member]</t>
  </si>
  <si>
    <t>Securities Purchase Agreement - Institutional Funds [Member] | Randy and Gary Metzger [Member]</t>
  </si>
  <si>
    <t>Employee Stock [Member]</t>
  </si>
  <si>
    <t>Minimum tax withholding requirements vesting of the employees' stock.</t>
  </si>
  <si>
    <t>82.00%</t>
  </si>
  <si>
    <t>1.27%</t>
  </si>
  <si>
    <t>Warrant outstanding</t>
  </si>
  <si>
    <t>Warrants strike price</t>
  </si>
  <si>
    <t>Warrants expire date</t>
  </si>
  <si>
    <t>Dec. 31,
		2018</t>
  </si>
  <si>
    <t>Jul. 31,
		2020</t>
  </si>
  <si>
    <t>Shares issued upon exercise of warrants</t>
  </si>
  <si>
    <t>Warrant agreement, description</t>
  </si>
  <si>
    <t>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t>
  </si>
  <si>
    <t>Warrant [Member] | Institutional Investors [Member]</t>
  </si>
  <si>
    <t>Mar. 31,
		2022</t>
  </si>
  <si>
    <t>Nov. 30,
		2022</t>
  </si>
  <si>
    <t>Warrant [Member] | Private Placement [Member]</t>
  </si>
  <si>
    <t>The Company issued 4,337 warrants as part of the private placement that was completed on April 28, 2016, of which 98 of these warrants were exercised for common shares totaling $487.</t>
  </si>
  <si>
    <t>Warrant [Member] | Private Placement [Member] | Institutional Investors [Member]</t>
  </si>
  <si>
    <t>Ecoark Holdings Common Stock [Member]</t>
  </si>
  <si>
    <t>Shares issued for compensation, shares</t>
  </si>
  <si>
    <t>Common stock issued on acquisition</t>
  </si>
  <si>
    <t>Common stock issued on acquisition, shares</t>
  </si>
  <si>
    <t>Ecoark Holdings Common Stock [Member] | Consultants [Member]</t>
  </si>
  <si>
    <t>Ecoark Holdings Common Stock [Member] | Eco3d [Member]</t>
  </si>
  <si>
    <t>Ecoark Holdings Preferred Stock [Member]</t>
  </si>
  <si>
    <t>Shares of blank check preferred stock</t>
  </si>
  <si>
    <t>Additional Paid-in Capital [Member]</t>
  </si>
  <si>
    <t>Additional Paid-in Capital [Member] | Interest Expense [Member]</t>
  </si>
  <si>
    <t>Preferred Stock [Member]</t>
  </si>
  <si>
    <t>Common Stock [Member]</t>
  </si>
  <si>
    <t>Retained Earnings [Member]</t>
  </si>
  <si>
    <t>Non-controlling Interest [Member]</t>
  </si>
  <si>
    <t>Treasury Stock [Member]</t>
  </si>
  <si>
    <t>Commitments and Contingencies (Details) - USD ($) $ in Thousands</t>
  </si>
  <si>
    <t>Commitments and Contingencies (Textual)</t>
  </si>
  <si>
    <t>Lease expiration period, description</t>
  </si>
  <si>
    <t>These leases expire at various dates through 2021.</t>
  </si>
  <si>
    <t>Rent expense</t>
  </si>
  <si>
    <t>Cost of product sales</t>
  </si>
  <si>
    <t>Operating lease future minimum lease payments, 2018</t>
  </si>
  <si>
    <t>Operating lease future minimum lease payments, 2019</t>
  </si>
  <si>
    <t>Operating lease future minimum lease payments, 2020</t>
  </si>
  <si>
    <t>Operating lease future minimum lease payments, 2021</t>
  </si>
  <si>
    <t>Contract related fee, description</t>
  </si>
  <si>
    <t>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t>
  </si>
  <si>
    <t>Contract related expense</t>
  </si>
  <si>
    <t>Interest bearing amount</t>
  </si>
  <si>
    <t>Reduced from interest bearing amount</t>
  </si>
  <si>
    <t>Payments for royalties</t>
  </si>
  <si>
    <t>Income Taxes (Details) - USD ($) $ in Thousands</t>
  </si>
  <si>
    <t>Net operating loss carryover</t>
  </si>
  <si>
    <t>Depreciable and amortizable assets</t>
  </si>
  <si>
    <t>Inventory reserve</t>
  </si>
  <si>
    <t>Change in fair value of derivative liabilities</t>
  </si>
  <si>
    <t>Allowance for bad debts</t>
  </si>
  <si>
    <t>Less: valuation allowance</t>
  </si>
  <si>
    <t>Net deferred tax asset</t>
  </si>
  <si>
    <t>Income Taxes (Details Textual) - USD ($) $ in Thousands</t>
  </si>
  <si>
    <t>Dec. 22, 2017</t>
  </si>
  <si>
    <t>Income Taxes (Textual)</t>
  </si>
  <si>
    <t>Net operating loss carry forward</t>
  </si>
  <si>
    <t>Valuation allowance increased</t>
  </si>
  <si>
    <t>Other than minimum state income taxes payable</t>
  </si>
  <si>
    <t>Deferred taxes rate, description</t>
  </si>
  <si>
    <t>One-time remeasurement of deferred taxes to reflect their value at a lower rate of 21%. Accordingly, the components of deferred tax assets in the table above have been remeasured at 21%.</t>
  </si>
  <si>
    <t>Research and development or experimentation expenses, Description</t>
  </si>
  <si>
    <t>The new tax law requires specified research and development or experimentation expenses paid or incurred after December 31, 2021 be capitalized and amortized ratably over a five-year period. That has the potential to impact the Company in the future.</t>
  </si>
  <si>
    <t>Maximum [Member]</t>
  </si>
  <si>
    <t>Percentage of federal tax rate</t>
  </si>
  <si>
    <t>Minimum [Member]</t>
  </si>
  <si>
    <t>21.00%</t>
  </si>
  <si>
    <t>Segment Information (Details) - USD ($) $ in Thousands</t>
  </si>
  <si>
    <t>Segment Reporting Information [Line Items]</t>
  </si>
  <si>
    <t>Segmented operating revenues</t>
  </si>
  <si>
    <t>Cost of revenues</t>
  </si>
  <si>
    <t>Gross (loss)</t>
  </si>
  <si>
    <t>Total operating expenses net of depreciation, amortization and impairment, and interest expense, net</t>
  </si>
  <si>
    <t>Depreciation, amortization and impairment</t>
  </si>
  <si>
    <t>Change in fair value of derivative liabilites</t>
  </si>
  <si>
    <t>Interest expense, net of interest income and other expense</t>
  </si>
  <si>
    <t>Loss from continuing operations before income taxes</t>
  </si>
  <si>
    <t>Segmented assets and capital expenditures</t>
  </si>
  <si>
    <t>Capital expenditures</t>
  </si>
  <si>
    <t>Pioneer [Member]</t>
  </si>
  <si>
    <t>Segment Information (Details Textual) - Vendor</t>
  </si>
  <si>
    <t>Segment Information (Textual)</t>
  </si>
  <si>
    <t>Number of operating segments</t>
  </si>
  <si>
    <t>Concentrations (Details)</t>
  </si>
  <si>
    <t>Dec. 31, 2017VendorCustomers</t>
  </si>
  <si>
    <t>Dec. 31, 2016VendorCustomers</t>
  </si>
  <si>
    <t>Mar. 31, 2017VendorCustomers</t>
  </si>
  <si>
    <t>Sales Revenue, Net [Member]</t>
  </si>
  <si>
    <t>Concentrations (Textual)</t>
  </si>
  <si>
    <t>Percentage of concentration risk</t>
  </si>
  <si>
    <t>69.00%</t>
  </si>
  <si>
    <t>Major customer definition as per company standards</t>
  </si>
  <si>
    <t>A major customer is defined as a customer that represents 10% or greater of total sales.</t>
  </si>
  <si>
    <t>Number of customers | Customers</t>
  </si>
  <si>
    <t>Accounts Payable [Member]</t>
  </si>
  <si>
    <t>28.00%</t>
  </si>
  <si>
    <t>62.00%</t>
  </si>
  <si>
    <t>Number of Vendors | Vendor</t>
  </si>
  <si>
    <t>Purchases [Member]</t>
  </si>
  <si>
    <t>29.00%</t>
  </si>
  <si>
    <t>Accounts Receivable [Member]</t>
  </si>
  <si>
    <t>80.00%</t>
  </si>
  <si>
    <t>75.00%</t>
  </si>
  <si>
    <t>Acquisitions (Details) - USD ($) $ in Thousands</t>
  </si>
  <si>
    <t>May 03, 2016</t>
  </si>
  <si>
    <t>Sable [Member]</t>
  </si>
  <si>
    <t>Accounts payable and other liabilities</t>
  </si>
  <si>
    <t>Notes payable and current debt</t>
  </si>
  <si>
    <t>Long-term debt</t>
  </si>
  <si>
    <t>Acquisitions (Details 1) $ / shares in Units, $ in Thousands</t>
  </si>
  <si>
    <t>Dec. 31, 2016USD ($)$ / shares</t>
  </si>
  <si>
    <t>Revenues</t>
  </si>
  <si>
    <t>Net loss per share | $ / shares</t>
  </si>
  <si>
    <t>Acquisitions (Details 2) - USD ($) $ in Thousands</t>
  </si>
  <si>
    <t>Business Acquisition [Line Items]</t>
  </si>
  <si>
    <t>Acquisitions (Details Textual) - USD ($) shares in Thousands, $ in Thousands</t>
  </si>
  <si>
    <t>Acquisitions (Textual)</t>
  </si>
  <si>
    <t>Percentage of shares permitted to sell by sellers under lock up agreement</t>
  </si>
  <si>
    <t>33.30%</t>
  </si>
  <si>
    <t>Additional percentage of shares released at the end of lock-up period</t>
  </si>
  <si>
    <t>Business acquisition, exchange of shares</t>
  </si>
  <si>
    <t>Business acquisitions consolidated revenue</t>
  </si>
  <si>
    <t>Business acquisitions consolidated loss</t>
  </si>
  <si>
    <t>Shares of the common stock</t>
  </si>
  <si>
    <t>Shares issued for services to be rendered (employment agreements)</t>
  </si>
  <si>
    <t>Executive employees [Member]</t>
  </si>
  <si>
    <t>SphereIt [Member]</t>
  </si>
  <si>
    <t>Warrant Derivative Liabilities (Details) - USD ($) $ in Thousands</t>
  </si>
  <si>
    <t>Fair value of 1,000 March 17, 2017 warrants</t>
  </si>
  <si>
    <t>Fair value of 1,875 May 22, 2017 warrants</t>
  </si>
  <si>
    <t>Inception [Member]</t>
  </si>
  <si>
    <t>Warrant Derivative Liabilities (Details Textual) - USD ($) $ in Thousands</t>
  </si>
  <si>
    <t>WARRANT DERIVATIVE LIABILITIES (Textual)</t>
  </si>
  <si>
    <t>Fair value of warrants</t>
  </si>
  <si>
    <t>MarchTwo Thousand Seventeen Warrant [Member]</t>
  </si>
  <si>
    <t>Fair value of risk-free interest rate</t>
  </si>
  <si>
    <t>2.13%</t>
  </si>
  <si>
    <t>Fair value expected term</t>
  </si>
  <si>
    <t>Fair value volatility rate</t>
  </si>
  <si>
    <t>107.00%</t>
  </si>
  <si>
    <t>Fair value dividend yield</t>
  </si>
  <si>
    <t>0.00%</t>
  </si>
  <si>
    <t>March 2017 Warrant One [Member]</t>
  </si>
  <si>
    <t>1.93%</t>
  </si>
  <si>
    <t>4 years 10 months 25 days</t>
  </si>
  <si>
    <t>105.00%</t>
  </si>
  <si>
    <t>December 2017 Warrant [Member]</t>
  </si>
  <si>
    <t>4 years 2 months 30 days</t>
  </si>
  <si>
    <t>92.00%</t>
  </si>
  <si>
    <t>May 2017 Warrant [Member]</t>
  </si>
  <si>
    <t>1.80%</t>
  </si>
  <si>
    <t>101.00%</t>
  </si>
  <si>
    <t>December 2017 Warrant One [Member]</t>
  </si>
  <si>
    <t>4 years 5 months 1 day</t>
  </si>
  <si>
    <t>Fair Value Measurements (Details) - USD ($) $ in Thousands</t>
  </si>
  <si>
    <t>Warrant derivative liabilities</t>
  </si>
  <si>
    <t>Fair Value, Inputs, Level 1 [Member]</t>
  </si>
  <si>
    <t>Fair Value, Inputs, Level 2 [Member]</t>
  </si>
  <si>
    <t>Fair Value, Inputs, Level 3 [Member]</t>
  </si>
  <si>
    <t>Restatements (Details) - USD ($) $ in Thousands</t>
  </si>
  <si>
    <t>Mar. 31, 2016</t>
  </si>
  <si>
    <t>Accounts receivable, net of allowance of $63</t>
  </si>
  <si>
    <t>STOCKHOLDERS' EQUITY (DEFICIT) (Numbers of shares rounded to thousands)</t>
  </si>
  <si>
    <t>Common stock, $0.001 par value; 100,000 shares authorized, 46,740 shares issued and 46,248 shares outstanding as of December 31, 2017</t>
  </si>
  <si>
    <t>Previously Reported [Member]</t>
  </si>
  <si>
    <t>Restatement Adjustment [Member]</t>
  </si>
  <si>
    <t>Restatements (Details 1) - USD ($) $ / shares in Units, shares in Thousands, $ in Thousands</t>
  </si>
  <si>
    <t>CONTINUING OPERATIONS:</t>
  </si>
  <si>
    <t>GROSS PROFIT (LOSS)</t>
  </si>
  <si>
    <t>Salaries and salary related costs, including share-based compensation of $8,551 and $312 in 2017 and 2016, respectively</t>
  </si>
  <si>
    <t>Professional fees and consulting, including share-based compensation</t>
  </si>
  <si>
    <t>Depreciation and amortization</t>
  </si>
  <si>
    <t>OTHOTHER INCOME (EXPENSE):</t>
  </si>
  <si>
    <t>NET LOSS PER SHARE</t>
  </si>
  <si>
    <t>SHARES USED IN CALCULATION OF NET LOSS PER SHARE (in thousands)</t>
  </si>
  <si>
    <t>Restatements (Details 2) - USD ($) $ in Thousands</t>
  </si>
  <si>
    <t>Share-based compensation – stock - employees</t>
  </si>
  <si>
    <t>Change in value of derivative liabilities</t>
  </si>
  <si>
    <t>Net cash used in discontinued operations</t>
  </si>
  <si>
    <t>Purchase of treasury shares from employees</t>
  </si>
  <si>
    <t>NET INCREASE IN CASH</t>
  </si>
  <si>
    <t>Inventory in transit recorded as liability</t>
  </si>
  <si>
    <t>Assets acquired via acquisition of Trend Discovery Holdings, Inc.:</t>
  </si>
  <si>
    <t>Restatements (Details Textual) $ in Thousands</t>
  </si>
  <si>
    <t>Apr. 02, 2017USD ($)</t>
  </si>
  <si>
    <t>Restatements (Textual)</t>
  </si>
  <si>
    <t>Reduction additional paid-in-capital</t>
  </si>
  <si>
    <t>Current derivative liability</t>
  </si>
  <si>
    <t>Subsequent Events (Details) shares in Thousands</t>
  </si>
  <si>
    <t>Two Thousand And Thirteen Stock Incentive Plan [Member]</t>
  </si>
  <si>
    <t>Subsequent Events Details (Textual)</t>
  </si>
  <si>
    <t>Common stock issued to stock awards granted</t>
  </si>
  <si>
    <t>Omnibus Incentive Plan [Member]</t>
  </si>
  <si>
    <t>Common stock acqui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0</v>
      </c>
    </row>
    <row r="17" spans="1:3">
      <c r="A17" s="4" t="s">
        <v>30</v>
      </c>
      <c r="B17" s="4" t="s">
        <v>28</v>
      </c>
    </row>
    <row r="18" spans="1:3">
      <c r="A18" s="4" t="s">
        <v>31</v>
      </c>
      <c r="B18" s="4" t="s">
        <v>28</v>
      </c>
    </row>
    <row r="19" spans="1:3">
      <c r="A19" s="4" t="s">
        <v>32</v>
      </c>
      <c r="B19" s="4" t="s">
        <v>24</v>
      </c>
    </row>
    <row r="20" spans="1:3">
      <c r="A20" s="4" t="s">
        <v>33</v>
      </c>
      <c r="B20" s="4" t="s">
        <v>34</v>
      </c>
    </row>
    <row r="21" spans="1:3">
      <c r="A21" s="4" t="s">
        <v>35</v>
      </c>
      <c r="B21" s="4" t="s">
        <v>36</v>
      </c>
    </row>
    <row r="22" spans="1:3">
      <c r="A22" s="4" t="s">
        <v>37</v>
      </c>
      <c r="C22" s="5" t="n">
        <v>46289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175</v>
      </c>
      <c r="C3" s="6" t="n">
        <v>8648</v>
      </c>
    </row>
    <row r="4" spans="1:3">
      <c r="A4" s="4" t="s">
        <v>42</v>
      </c>
      <c r="B4" s="5" t="n">
        <v>1001</v>
      </c>
      <c r="C4" s="4" t="s">
        <v>43</v>
      </c>
    </row>
    <row r="5" spans="1:3">
      <c r="A5" s="4" t="s">
        <v>44</v>
      </c>
      <c r="B5" s="5" t="n">
        <v>1041</v>
      </c>
      <c r="C5" s="5" t="n">
        <v>1627</v>
      </c>
    </row>
    <row r="6" spans="1:3">
      <c r="A6" s="4" t="s">
        <v>45</v>
      </c>
      <c r="B6" s="5" t="n">
        <v>3073</v>
      </c>
      <c r="C6" s="5" t="n">
        <v>2104</v>
      </c>
    </row>
    <row r="7" spans="1:3">
      <c r="A7" s="4" t="s">
        <v>46</v>
      </c>
      <c r="B7" s="5" t="n">
        <v>244</v>
      </c>
      <c r="C7" s="5" t="n">
        <v>2006</v>
      </c>
    </row>
    <row r="8" spans="1:3">
      <c r="A8" s="4" t="s">
        <v>47</v>
      </c>
      <c r="B8" s="4" t="s">
        <v>43</v>
      </c>
      <c r="C8" s="5" t="n">
        <v>158</v>
      </c>
    </row>
    <row r="9" spans="1:3">
      <c r="A9" s="4" t="s">
        <v>48</v>
      </c>
      <c r="B9" s="5" t="n">
        <v>64</v>
      </c>
      <c r="C9" s="4" t="s">
        <v>43</v>
      </c>
    </row>
    <row r="10" spans="1:3">
      <c r="A10" s="4" t="s">
        <v>49</v>
      </c>
      <c r="B10" s="4" t="s">
        <v>43</v>
      </c>
      <c r="C10" s="5" t="n">
        <v>1404</v>
      </c>
    </row>
    <row r="11" spans="1:3">
      <c r="A11" s="4" t="s">
        <v>50</v>
      </c>
      <c r="B11" s="5" t="n">
        <v>7598</v>
      </c>
      <c r="C11" s="5" t="n">
        <v>15947</v>
      </c>
    </row>
    <row r="12" spans="1:3">
      <c r="A12" s="3" t="s">
        <v>51</v>
      </c>
    </row>
    <row r="13" spans="1:3">
      <c r="A13" s="4" t="s">
        <v>52</v>
      </c>
      <c r="B13" s="5" t="n">
        <v>2219</v>
      </c>
      <c r="C13" s="5" t="n">
        <v>2308</v>
      </c>
    </row>
    <row r="14" spans="1:3">
      <c r="A14" s="4" t="s">
        <v>53</v>
      </c>
      <c r="B14" s="5" t="n">
        <v>1856</v>
      </c>
      <c r="C14" s="5" t="n">
        <v>1567</v>
      </c>
    </row>
    <row r="15" spans="1:3">
      <c r="A15" s="4" t="s">
        <v>54</v>
      </c>
      <c r="B15" s="4" t="s">
        <v>43</v>
      </c>
      <c r="C15" s="5" t="n">
        <v>366</v>
      </c>
    </row>
    <row r="16" spans="1:3">
      <c r="A16" s="4" t="s">
        <v>55</v>
      </c>
      <c r="B16" s="5" t="n">
        <v>53</v>
      </c>
      <c r="C16" s="5" t="n">
        <v>53</v>
      </c>
    </row>
    <row r="17" spans="1:3">
      <c r="A17" s="4" t="s">
        <v>56</v>
      </c>
      <c r="B17" s="5" t="n">
        <v>4128</v>
      </c>
      <c r="C17" s="5" t="n">
        <v>4294</v>
      </c>
    </row>
    <row r="18" spans="1:3">
      <c r="A18" s="4" t="s">
        <v>57</v>
      </c>
      <c r="B18" s="5" t="n">
        <v>11726</v>
      </c>
      <c r="C18" s="5" t="n">
        <v>20241</v>
      </c>
    </row>
    <row r="19" spans="1:3">
      <c r="A19" s="3" t="s">
        <v>58</v>
      </c>
    </row>
    <row r="20" spans="1:3">
      <c r="A20" s="4" t="s">
        <v>59</v>
      </c>
      <c r="B20" s="5" t="n">
        <v>953</v>
      </c>
      <c r="C20" s="5" t="n">
        <v>1720</v>
      </c>
    </row>
    <row r="21" spans="1:3">
      <c r="A21" s="4" t="s">
        <v>60</v>
      </c>
      <c r="B21" s="5" t="n">
        <v>1162</v>
      </c>
      <c r="C21" s="5" t="n">
        <v>2620</v>
      </c>
    </row>
    <row r="22" spans="1:3">
      <c r="A22" s="4" t="s">
        <v>61</v>
      </c>
      <c r="B22" s="5" t="n">
        <v>3183</v>
      </c>
      <c r="C22" s="5" t="n">
        <v>3351</v>
      </c>
    </row>
    <row r="23" spans="1:3">
      <c r="A23" s="4" t="s">
        <v>62</v>
      </c>
      <c r="B23" s="5" t="n">
        <v>500</v>
      </c>
      <c r="C23" s="4" t="s">
        <v>43</v>
      </c>
    </row>
    <row r="24" spans="1:3">
      <c r="A24" s="4" t="s">
        <v>63</v>
      </c>
      <c r="B24" s="5" t="n">
        <v>100</v>
      </c>
      <c r="C24" s="4" t="s">
        <v>43</v>
      </c>
    </row>
    <row r="25" spans="1:3">
      <c r="A25" s="4" t="s">
        <v>64</v>
      </c>
      <c r="B25" s="4" t="s">
        <v>43</v>
      </c>
      <c r="C25" s="5" t="n">
        <v>463</v>
      </c>
    </row>
    <row r="26" spans="1:3">
      <c r="A26" s="4" t="s">
        <v>65</v>
      </c>
      <c r="B26" s="5" t="n">
        <v>5898</v>
      </c>
      <c r="C26" s="5" t="n">
        <v>8154</v>
      </c>
    </row>
    <row r="27" spans="1:3">
      <c r="A27" s="3" t="s">
        <v>66</v>
      </c>
    </row>
    <row r="28" spans="1:3">
      <c r="A28" s="4" t="s">
        <v>67</v>
      </c>
      <c r="B28" s="4" t="s">
        <v>43</v>
      </c>
      <c r="C28" s="5" t="n">
        <v>500</v>
      </c>
    </row>
    <row r="29" spans="1:3">
      <c r="A29" s="4" t="s">
        <v>68</v>
      </c>
      <c r="B29" s="4" t="s">
        <v>43</v>
      </c>
      <c r="C29" s="5" t="n">
        <v>100</v>
      </c>
    </row>
    <row r="30" spans="1:3">
      <c r="A30" s="4" t="s">
        <v>69</v>
      </c>
      <c r="B30" s="5" t="n">
        <v>5898</v>
      </c>
      <c r="C30" s="5" t="n">
        <v>8754</v>
      </c>
    </row>
    <row r="31" spans="1:3">
      <c r="A31" s="4" t="s">
        <v>70</v>
      </c>
      <c r="B31" s="4" t="s">
        <v>43</v>
      </c>
      <c r="C31" s="4" t="s">
        <v>43</v>
      </c>
    </row>
    <row r="32" spans="1:3">
      <c r="A32" s="3" t="s">
        <v>71</v>
      </c>
    </row>
    <row r="33" spans="1:3">
      <c r="A33" s="4" t="s">
        <v>72</v>
      </c>
      <c r="B33" s="4" t="s">
        <v>43</v>
      </c>
      <c r="C33" s="4" t="s">
        <v>43</v>
      </c>
    </row>
    <row r="34" spans="1:3">
      <c r="A34" s="4" t="s">
        <v>73</v>
      </c>
      <c r="B34" s="5" t="n">
        <v>47</v>
      </c>
      <c r="C34" s="5" t="n">
        <v>42</v>
      </c>
    </row>
    <row r="35" spans="1:3">
      <c r="A35" s="4" t="s">
        <v>74</v>
      </c>
      <c r="B35" s="5" t="n">
        <v>105036</v>
      </c>
      <c r="C35" s="5" t="n">
        <v>80845</v>
      </c>
    </row>
    <row r="36" spans="1:3">
      <c r="A36" s="4" t="s">
        <v>75</v>
      </c>
      <c r="B36" s="5" t="n">
        <v>-97748</v>
      </c>
      <c r="C36" s="5" t="n">
        <v>-69400</v>
      </c>
    </row>
    <row r="37" spans="1:3">
      <c r="A37" s="4" t="s">
        <v>76</v>
      </c>
      <c r="B37" s="5" t="n">
        <v>-1507</v>
      </c>
      <c r="C37" s="4" t="s">
        <v>43</v>
      </c>
    </row>
    <row r="38" spans="1:3">
      <c r="A38" s="4" t="s">
        <v>77</v>
      </c>
      <c r="B38" s="5" t="n">
        <v>5828</v>
      </c>
      <c r="C38" s="5" t="n">
        <v>11487</v>
      </c>
    </row>
    <row r="39" spans="1:3">
      <c r="A39" s="4" t="s">
        <v>78</v>
      </c>
      <c r="B39" s="6" t="n">
        <v>11726</v>
      </c>
      <c r="C39" s="6" t="n">
        <v>20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70</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179</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289</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265</v>
      </c>
      <c r="B26" s="4" t="s">
        <v>336</v>
      </c>
    </row>
    <row r="27" spans="1:2">
      <c r="A27" s="4" t="s">
        <v>250</v>
      </c>
      <c r="B27" s="4" t="s">
        <v>337</v>
      </c>
    </row>
    <row r="28" spans="1:2">
      <c r="A28" s="4" t="s">
        <v>338</v>
      </c>
      <c r="B28" s="4" t="s">
        <v>339</v>
      </c>
    </row>
    <row r="29" spans="1:2">
      <c r="A29" s="4" t="s">
        <v>340</v>
      </c>
      <c r="B29" s="4" t="s">
        <v>341</v>
      </c>
    </row>
    <row r="30" spans="1:2">
      <c r="A30" s="4" t="s">
        <v>342</v>
      </c>
      <c r="B30" s="4" t="s">
        <v>343</v>
      </c>
    </row>
    <row r="31" spans="1:2">
      <c r="A31" s="4" t="s">
        <v>344</v>
      </c>
      <c r="B31"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9</v>
      </c>
    </row>
    <row r="2" spans="1:3">
      <c r="A2" s="3" t="s">
        <v>80</v>
      </c>
    </row>
    <row r="3" spans="1:3">
      <c r="A3" s="4" t="s">
        <v>81</v>
      </c>
      <c r="B3" s="6" t="n">
        <v>265</v>
      </c>
      <c r="C3" s="6" t="n">
        <v>265</v>
      </c>
    </row>
    <row r="4" spans="1:3">
      <c r="A4" s="4" t="s">
        <v>82</v>
      </c>
      <c r="B4" s="6" t="n">
        <v>63</v>
      </c>
      <c r="C4" s="6" t="n">
        <v>76</v>
      </c>
    </row>
    <row r="5" spans="1:3">
      <c r="A5" s="4" t="s">
        <v>83</v>
      </c>
      <c r="B5" s="7" t="n">
        <v>0.001</v>
      </c>
      <c r="C5" s="7" t="n">
        <v>0.001</v>
      </c>
    </row>
    <row r="6" spans="1:3">
      <c r="A6" s="4" t="s">
        <v>84</v>
      </c>
      <c r="B6" s="5" t="n">
        <v>5000</v>
      </c>
      <c r="C6" s="5" t="n">
        <v>5000</v>
      </c>
    </row>
    <row r="7" spans="1:3">
      <c r="A7" s="4" t="s">
        <v>85</v>
      </c>
      <c r="B7" s="4" t="s">
        <v>43</v>
      </c>
      <c r="C7" s="4" t="s">
        <v>43</v>
      </c>
    </row>
    <row r="8" spans="1:3">
      <c r="A8" s="4" t="s">
        <v>86</v>
      </c>
      <c r="B8" s="7" t="n">
        <v>0.001</v>
      </c>
      <c r="C8" s="7" t="n">
        <v>0.001</v>
      </c>
    </row>
    <row r="9" spans="1:3">
      <c r="A9" s="4" t="s">
        <v>87</v>
      </c>
      <c r="B9" s="5" t="n">
        <v>100000</v>
      </c>
      <c r="C9" s="5" t="n">
        <v>100000</v>
      </c>
    </row>
    <row r="10" spans="1:3">
      <c r="A10" s="4" t="s">
        <v>88</v>
      </c>
      <c r="B10" s="5" t="n">
        <v>46740</v>
      </c>
      <c r="C10" s="5" t="n">
        <v>42330</v>
      </c>
    </row>
    <row r="11" spans="1:3">
      <c r="A11" s="4" t="s">
        <v>89</v>
      </c>
      <c r="B11" s="5" t="n">
        <v>46248</v>
      </c>
      <c r="C11" s="5" t="n">
        <v>4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5</v>
      </c>
      <c r="B8" s="4" t="s">
        <v>376</v>
      </c>
    </row>
    <row r="9" spans="1:2">
      <c r="A9" s="4" t="s">
        <v>377</v>
      </c>
    </row>
    <row r="10" spans="1:2">
      <c r="A10" s="3" t="s">
        <v>371</v>
      </c>
    </row>
    <row r="11" spans="1:2">
      <c r="A11" s="4" t="s">
        <v>375</v>
      </c>
      <c r="B11" s="4" t="s">
        <v>378</v>
      </c>
    </row>
    <row r="12" spans="1:2">
      <c r="A12" s="4" t="s">
        <v>379</v>
      </c>
      <c r="B12" s="4" t="s">
        <v>380</v>
      </c>
    </row>
    <row r="13" spans="1:2">
      <c r="A13" s="4" t="s">
        <v>381</v>
      </c>
      <c r="B13" s="4" t="s">
        <v>382</v>
      </c>
    </row>
    <row r="14" spans="1:2">
      <c r="A14" s="4" t="s">
        <v>383</v>
      </c>
    </row>
    <row r="15" spans="1:2">
      <c r="A15" s="3" t="s">
        <v>371</v>
      </c>
    </row>
    <row r="16" spans="1:2">
      <c r="A16" s="4" t="s">
        <v>375</v>
      </c>
      <c r="B16" s="4" t="s">
        <v>384</v>
      </c>
    </row>
    <row r="17" spans="1:2">
      <c r="A17" s="4" t="s">
        <v>385</v>
      </c>
      <c r="B17" s="4" t="s">
        <v>386</v>
      </c>
    </row>
    <row r="18" spans="1:2">
      <c r="A18" s="4" t="s">
        <v>379</v>
      </c>
      <c r="B18" s="4" t="s">
        <v>387</v>
      </c>
    </row>
    <row r="19" spans="1:2">
      <c r="A19" s="4" t="s">
        <v>381</v>
      </c>
      <c r="B19" s="4" t="s">
        <v>388</v>
      </c>
    </row>
    <row r="20" spans="1:2">
      <c r="A20" s="4" t="s">
        <v>389</v>
      </c>
    </row>
    <row r="21" spans="1:2">
      <c r="A21" s="3" t="s">
        <v>371</v>
      </c>
    </row>
    <row r="22" spans="1:2">
      <c r="A22" s="4" t="s">
        <v>390</v>
      </c>
      <c r="B22"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101</v>
      </c>
      <c r="C4" s="6" t="n">
        <v>2053</v>
      </c>
      <c r="D4" s="6" t="n">
        <v>6431</v>
      </c>
      <c r="E4" s="6" t="n">
        <v>8274</v>
      </c>
    </row>
    <row r="5" spans="1:5">
      <c r="A5" s="4" t="s">
        <v>95</v>
      </c>
      <c r="B5" s="5" t="n">
        <v>74</v>
      </c>
      <c r="C5" s="5" t="n">
        <v>25</v>
      </c>
      <c r="D5" s="5" t="n">
        <v>153</v>
      </c>
      <c r="E5" s="5" t="n">
        <v>85</v>
      </c>
    </row>
    <row r="6" spans="1:5">
      <c r="A6" s="4" t="s">
        <v>96</v>
      </c>
      <c r="B6" s="5" t="n">
        <v>2175</v>
      </c>
      <c r="C6" s="5" t="n">
        <v>2078</v>
      </c>
      <c r="D6" s="5" t="n">
        <v>6584</v>
      </c>
      <c r="E6" s="5" t="n">
        <v>8359</v>
      </c>
    </row>
    <row r="7" spans="1:5">
      <c r="A7" s="3" t="s">
        <v>97</v>
      </c>
    </row>
    <row r="8" spans="1:5">
      <c r="A8" s="4" t="s">
        <v>98</v>
      </c>
      <c r="B8" s="5" t="n">
        <v>2383</v>
      </c>
      <c r="C8" s="5" t="n">
        <v>2580</v>
      </c>
      <c r="D8" s="5" t="n">
        <v>7305</v>
      </c>
      <c r="E8" s="5" t="n">
        <v>8831</v>
      </c>
    </row>
    <row r="9" spans="1:5">
      <c r="A9" s="4" t="s">
        <v>99</v>
      </c>
      <c r="B9" s="5" t="n">
        <v>89</v>
      </c>
      <c r="C9" s="5" t="n">
        <v>21</v>
      </c>
      <c r="D9" s="5" t="n">
        <v>212</v>
      </c>
      <c r="E9" s="5" t="n">
        <v>9</v>
      </c>
    </row>
    <row r="10" spans="1:5">
      <c r="A10" s="4" t="s">
        <v>100</v>
      </c>
      <c r="B10" s="5" t="n">
        <v>2472</v>
      </c>
      <c r="C10" s="5" t="n">
        <v>2601</v>
      </c>
      <c r="D10" s="5" t="n">
        <v>7517</v>
      </c>
      <c r="E10" s="5" t="n">
        <v>8840</v>
      </c>
    </row>
    <row r="11" spans="1:5">
      <c r="A11" s="4" t="s">
        <v>101</v>
      </c>
      <c r="B11" s="5" t="n">
        <v>-297</v>
      </c>
      <c r="C11" s="5" t="n">
        <v>-523</v>
      </c>
      <c r="D11" s="5" t="n">
        <v>-933</v>
      </c>
      <c r="E11" s="5" t="n">
        <v>-481</v>
      </c>
    </row>
    <row r="12" spans="1:5">
      <c r="A12" s="3" t="s">
        <v>102</v>
      </c>
    </row>
    <row r="13" spans="1:5">
      <c r="A13" s="4" t="s">
        <v>103</v>
      </c>
      <c r="B13" s="5" t="n">
        <v>6580</v>
      </c>
      <c r="C13" s="5" t="n">
        <v>2719</v>
      </c>
      <c r="D13" s="5" t="n">
        <v>23781</v>
      </c>
      <c r="E13" s="5" t="n">
        <v>5607</v>
      </c>
    </row>
    <row r="14" spans="1:5">
      <c r="A14" s="4" t="s">
        <v>104</v>
      </c>
      <c r="B14" s="5" t="n">
        <v>1088</v>
      </c>
      <c r="C14" s="5" t="n">
        <v>2899</v>
      </c>
      <c r="D14" s="5" t="n">
        <v>3829</v>
      </c>
      <c r="E14" s="5" t="n">
        <v>7740</v>
      </c>
    </row>
    <row r="15" spans="1:5">
      <c r="A15" s="4" t="s">
        <v>105</v>
      </c>
      <c r="B15" s="5" t="n">
        <v>431</v>
      </c>
      <c r="C15" s="5" t="n">
        <v>848</v>
      </c>
      <c r="D15" s="5" t="n">
        <v>1473</v>
      </c>
      <c r="E15" s="5" t="n">
        <v>1944</v>
      </c>
    </row>
    <row r="16" spans="1:5">
      <c r="A16" s="4" t="s">
        <v>106</v>
      </c>
      <c r="B16" s="5" t="n">
        <v>195</v>
      </c>
      <c r="C16" s="5" t="n">
        <v>1711</v>
      </c>
      <c r="D16" s="5" t="n">
        <v>1399</v>
      </c>
      <c r="E16" s="5" t="n">
        <v>1969</v>
      </c>
    </row>
    <row r="17" spans="1:5">
      <c r="A17" s="4" t="s">
        <v>107</v>
      </c>
      <c r="B17" s="5" t="n">
        <v>1406</v>
      </c>
      <c r="C17" s="5" t="n">
        <v>1832</v>
      </c>
      <c r="D17" s="5" t="n">
        <v>4639</v>
      </c>
      <c r="E17" s="5" t="n">
        <v>5210</v>
      </c>
    </row>
    <row r="18" spans="1:5">
      <c r="A18" s="4" t="s">
        <v>108</v>
      </c>
      <c r="B18" s="5" t="n">
        <v>9700</v>
      </c>
      <c r="C18" s="5" t="n">
        <v>10009</v>
      </c>
      <c r="D18" s="5" t="n">
        <v>35121</v>
      </c>
      <c r="E18" s="5" t="n">
        <v>22470</v>
      </c>
    </row>
    <row r="19" spans="1:5">
      <c r="A19" s="4" t="s">
        <v>109</v>
      </c>
      <c r="B19" s="5" t="n">
        <v>-9997</v>
      </c>
      <c r="C19" s="5" t="n">
        <v>-10532</v>
      </c>
      <c r="D19" s="5" t="n">
        <v>-36054</v>
      </c>
      <c r="E19" s="5" t="n">
        <v>-22951</v>
      </c>
    </row>
    <row r="20" spans="1:5">
      <c r="A20" s="3" t="s">
        <v>110</v>
      </c>
    </row>
    <row r="21" spans="1:5">
      <c r="A21" s="4" t="s">
        <v>111</v>
      </c>
      <c r="B21" s="5" t="n">
        <v>1738</v>
      </c>
      <c r="C21" s="4" t="s">
        <v>43</v>
      </c>
      <c r="D21" s="5" t="n">
        <v>7245</v>
      </c>
      <c r="E21" s="4" t="s">
        <v>43</v>
      </c>
    </row>
    <row r="22" spans="1:5">
      <c r="A22" s="4" t="s">
        <v>112</v>
      </c>
      <c r="B22" s="5" t="n">
        <v>-10</v>
      </c>
      <c r="C22" s="5" t="n">
        <v>-41</v>
      </c>
      <c r="D22" s="5" t="n">
        <v>-40</v>
      </c>
      <c r="E22" s="5" t="n">
        <v>-208</v>
      </c>
    </row>
    <row r="23" spans="1:5">
      <c r="A23" s="4" t="s">
        <v>113</v>
      </c>
      <c r="B23" s="4" t="s">
        <v>43</v>
      </c>
      <c r="C23" s="4" t="s">
        <v>43</v>
      </c>
      <c r="D23" s="5" t="n">
        <v>-61</v>
      </c>
      <c r="E23" s="5" t="n">
        <v>-25</v>
      </c>
    </row>
    <row r="24" spans="1:5">
      <c r="A24" s="4" t="s">
        <v>114</v>
      </c>
      <c r="B24" s="5" t="n">
        <v>1728</v>
      </c>
      <c r="C24" s="5" t="n">
        <v>-41</v>
      </c>
      <c r="D24" s="5" t="n">
        <v>7144</v>
      </c>
      <c r="E24" s="5" t="n">
        <v>-233</v>
      </c>
    </row>
    <row r="25" spans="1:5">
      <c r="A25" s="4" t="s">
        <v>115</v>
      </c>
      <c r="B25" s="5" t="n">
        <v>-8269</v>
      </c>
      <c r="C25" s="5" t="n">
        <v>-10573</v>
      </c>
      <c r="D25" s="5" t="n">
        <v>-28910</v>
      </c>
      <c r="E25" s="5" t="n">
        <v>-23184</v>
      </c>
    </row>
    <row r="26" spans="1:5">
      <c r="A26" s="3" t="s">
        <v>116</v>
      </c>
    </row>
    <row r="27" spans="1:5">
      <c r="A27" s="4" t="s">
        <v>117</v>
      </c>
      <c r="B27" s="4" t="s">
        <v>43</v>
      </c>
      <c r="C27" s="5" t="n">
        <v>-51</v>
      </c>
      <c r="D27" s="5" t="n">
        <v>-57</v>
      </c>
      <c r="E27" s="5" t="n">
        <v>176</v>
      </c>
    </row>
    <row r="28" spans="1:5">
      <c r="A28" s="4" t="s">
        <v>118</v>
      </c>
      <c r="B28" s="4" t="s">
        <v>43</v>
      </c>
      <c r="C28" s="4" t="s">
        <v>43</v>
      </c>
      <c r="D28" s="5" t="n">
        <v>636</v>
      </c>
      <c r="E28" s="4" t="s">
        <v>43</v>
      </c>
    </row>
    <row r="29" spans="1:5">
      <c r="A29" s="4" t="s">
        <v>119</v>
      </c>
      <c r="B29" s="4" t="s">
        <v>43</v>
      </c>
      <c r="C29" s="5" t="n">
        <v>-51</v>
      </c>
      <c r="D29" s="5" t="n">
        <v>579</v>
      </c>
      <c r="E29" s="5" t="n">
        <v>176</v>
      </c>
    </row>
    <row r="30" spans="1:5">
      <c r="A30" s="4" t="s">
        <v>120</v>
      </c>
      <c r="B30" s="5" t="n">
        <v>-10</v>
      </c>
      <c r="C30" s="4" t="s">
        <v>43</v>
      </c>
      <c r="D30" s="5" t="n">
        <v>-17</v>
      </c>
      <c r="E30" s="4" t="s">
        <v>43</v>
      </c>
    </row>
    <row r="31" spans="1:5">
      <c r="A31" s="4" t="s">
        <v>121</v>
      </c>
      <c r="B31" s="5" t="n">
        <v>-8279</v>
      </c>
      <c r="C31" s="5" t="n">
        <v>-10624</v>
      </c>
      <c r="D31" s="5" t="n">
        <v>-28348</v>
      </c>
      <c r="E31" s="5" t="n">
        <v>-23008</v>
      </c>
    </row>
    <row r="32" spans="1:5">
      <c r="A32" s="4" t="s">
        <v>122</v>
      </c>
      <c r="B32" s="4" t="s">
        <v>43</v>
      </c>
      <c r="C32" s="4" t="s">
        <v>43</v>
      </c>
      <c r="D32" s="4" t="s">
        <v>43</v>
      </c>
      <c r="E32" s="5" t="n">
        <v>116</v>
      </c>
    </row>
    <row r="33" spans="1:5">
      <c r="A33" s="4" t="s">
        <v>123</v>
      </c>
      <c r="B33" s="6" t="n">
        <v>-8279</v>
      </c>
      <c r="C33" s="6" t="n">
        <v>-10624</v>
      </c>
      <c r="D33" s="6" t="n">
        <v>-28348</v>
      </c>
      <c r="E33" s="6" t="n">
        <v>-23124</v>
      </c>
    </row>
    <row r="34" spans="1:5">
      <c r="A34" s="3" t="s">
        <v>124</v>
      </c>
    </row>
    <row r="35" spans="1:5">
      <c r="A35" s="4" t="s">
        <v>125</v>
      </c>
      <c r="B35" s="8" t="n">
        <v>-0.18</v>
      </c>
      <c r="C35" s="8" t="n">
        <v>-0.29</v>
      </c>
      <c r="D35" s="8" t="n">
        <v>-0.64</v>
      </c>
      <c r="E35" s="8" t="n">
        <v>-0.65</v>
      </c>
    </row>
    <row r="36" spans="1:5">
      <c r="A36" s="4" t="s">
        <v>126</v>
      </c>
      <c r="B36" s="4" t="s">
        <v>43</v>
      </c>
      <c r="C36" s="4" t="s">
        <v>43</v>
      </c>
      <c r="D36" s="9" t="n">
        <v>0.01</v>
      </c>
      <c r="E36" s="4" t="s">
        <v>43</v>
      </c>
    </row>
    <row r="37" spans="1:5">
      <c r="A37" s="4" t="s">
        <v>127</v>
      </c>
      <c r="B37" s="8" t="n">
        <v>-0.18</v>
      </c>
      <c r="C37" s="8" t="n">
        <v>-0.29</v>
      </c>
      <c r="D37" s="8" t="n">
        <v>-0.63</v>
      </c>
      <c r="E37" s="8" t="n">
        <v>-0.65</v>
      </c>
    </row>
    <row r="38" spans="1:5">
      <c r="A38" s="3" t="s">
        <v>128</v>
      </c>
    </row>
    <row r="39" spans="1:5">
      <c r="A39" s="4" t="s">
        <v>129</v>
      </c>
      <c r="B39" s="5" t="n">
        <v>46287</v>
      </c>
      <c r="C39" s="5" t="n">
        <v>37234</v>
      </c>
      <c r="D39" s="5" t="n">
        <v>45099</v>
      </c>
      <c r="E39" s="5" t="n">
        <v>35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2</v>
      </c>
    </row>
    <row r="3" spans="1:2">
      <c r="A3" s="3" t="s">
        <v>27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78</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2</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6</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414</v>
      </c>
      <c r="B1" s="2" t="s">
        <v>415</v>
      </c>
      <c r="C1" s="2" t="s">
        <v>416</v>
      </c>
      <c r="D1" s="2" t="s">
        <v>2</v>
      </c>
      <c r="E1" s="2" t="s">
        <v>39</v>
      </c>
      <c r="F1" s="2" t="s">
        <v>92</v>
      </c>
      <c r="G1" s="2" t="s">
        <v>2</v>
      </c>
      <c r="H1" s="2" t="s">
        <v>92</v>
      </c>
    </row>
    <row r="2" spans="1:8">
      <c r="A2" s="3" t="s">
        <v>417</v>
      </c>
    </row>
    <row r="3" spans="1:8">
      <c r="A3" s="4" t="s">
        <v>75</v>
      </c>
      <c r="D3" s="6" t="n">
        <v>-97748</v>
      </c>
      <c r="E3" s="6" t="n">
        <v>-69400</v>
      </c>
      <c r="G3" s="6" t="n">
        <v>-97748</v>
      </c>
    </row>
    <row r="4" spans="1:8">
      <c r="A4" s="4" t="s">
        <v>418</v>
      </c>
      <c r="D4" s="6" t="n">
        <v>-8279</v>
      </c>
      <c r="F4" s="6" t="n">
        <v>-10624</v>
      </c>
      <c r="G4" s="5" t="n">
        <v>-28348</v>
      </c>
      <c r="H4" s="6" t="n">
        <v>-23124</v>
      </c>
    </row>
    <row r="5" spans="1:8">
      <c r="A5" s="4" t="s">
        <v>419</v>
      </c>
      <c r="E5" s="6" t="n">
        <v>12000</v>
      </c>
      <c r="G5" s="5" t="n">
        <v>9106</v>
      </c>
    </row>
    <row r="6" spans="1:8">
      <c r="A6" s="4" t="s">
        <v>420</v>
      </c>
      <c r="G6" s="6" t="n">
        <v>80000</v>
      </c>
    </row>
    <row r="7" spans="1:8">
      <c r="A7" s="4" t="s">
        <v>421</v>
      </c>
      <c r="G7" s="4" t="s">
        <v>422</v>
      </c>
    </row>
    <row r="8" spans="1:8">
      <c r="A8" s="4" t="s">
        <v>423</v>
      </c>
      <c r="G8" s="4" t="s">
        <v>424</v>
      </c>
    </row>
    <row r="9" spans="1:8">
      <c r="A9" s="4" t="s">
        <v>425</v>
      </c>
      <c r="G9" s="6" t="n">
        <v>-14911</v>
      </c>
      <c r="H9" s="6" t="n">
        <v>-12265</v>
      </c>
    </row>
    <row r="10" spans="1:8">
      <c r="A10" s="4" t="s">
        <v>426</v>
      </c>
      <c r="G10" s="4" t="s">
        <v>427</v>
      </c>
    </row>
    <row r="11" spans="1:8">
      <c r="A11" s="4" t="s">
        <v>428</v>
      </c>
      <c r="C11" s="4" t="s">
        <v>429</v>
      </c>
    </row>
    <row r="12" spans="1:8">
      <c r="A12" s="4" t="s">
        <v>430</v>
      </c>
      <c r="G12" s="4" t="s">
        <v>431</v>
      </c>
    </row>
    <row r="13" spans="1:8">
      <c r="A13" s="4" t="s">
        <v>432</v>
      </c>
    </row>
    <row r="14" spans="1:8">
      <c r="A14" s="3" t="s">
        <v>417</v>
      </c>
    </row>
    <row r="15" spans="1:8">
      <c r="A15" s="4" t="s">
        <v>433</v>
      </c>
      <c r="G15" s="4" t="s">
        <v>434</v>
      </c>
    </row>
    <row r="16" spans="1:8">
      <c r="A16" s="4" t="s">
        <v>428</v>
      </c>
      <c r="C16" s="4" t="s">
        <v>429</v>
      </c>
    </row>
    <row r="17" spans="1:8">
      <c r="A17" s="4" t="s">
        <v>435</v>
      </c>
      <c r="B17" s="5" t="n">
        <v>525</v>
      </c>
    </row>
    <row r="18" spans="1:8">
      <c r="A18" s="4" t="s">
        <v>436</v>
      </c>
    </row>
    <row r="19" spans="1:8">
      <c r="A19" s="3" t="s">
        <v>417</v>
      </c>
    </row>
    <row r="20" spans="1:8">
      <c r="A20" s="4" t="s">
        <v>437</v>
      </c>
      <c r="C20" s="5" t="n">
        <v>525</v>
      </c>
      <c r="G20" s="5" t="n">
        <v>525</v>
      </c>
    </row>
    <row r="21" spans="1:8">
      <c r="A21" s="4" t="s">
        <v>438</v>
      </c>
    </row>
    <row r="22" spans="1:8">
      <c r="A22" s="3" t="s">
        <v>417</v>
      </c>
    </row>
    <row r="23" spans="1:8">
      <c r="A23" s="4" t="s">
        <v>439</v>
      </c>
      <c r="D23" s="4" t="s">
        <v>440</v>
      </c>
      <c r="G23" s="4" t="s">
        <v>440</v>
      </c>
    </row>
    <row r="24" spans="1:8">
      <c r="A24" s="4" t="s">
        <v>441</v>
      </c>
    </row>
    <row r="25" spans="1:8">
      <c r="A25" s="3" t="s">
        <v>417</v>
      </c>
    </row>
    <row r="26" spans="1:8">
      <c r="A26" s="4" t="s">
        <v>439</v>
      </c>
      <c r="D26" s="4" t="s">
        <v>440</v>
      </c>
      <c r="G26" s="4" t="s">
        <v>440</v>
      </c>
    </row>
    <row r="27" spans="1:8">
      <c r="A27" s="4" t="s">
        <v>442</v>
      </c>
    </row>
    <row r="28" spans="1:8">
      <c r="A28" s="3" t="s">
        <v>417</v>
      </c>
    </row>
    <row r="29" spans="1:8">
      <c r="A29" s="4" t="s">
        <v>439</v>
      </c>
      <c r="D29" s="4" t="s">
        <v>440</v>
      </c>
      <c r="G29" s="4" t="s">
        <v>440</v>
      </c>
    </row>
    <row r="30" spans="1:8">
      <c r="A30" s="4" t="s">
        <v>443</v>
      </c>
    </row>
    <row r="31" spans="1:8">
      <c r="A31" s="3" t="s">
        <v>417</v>
      </c>
    </row>
    <row r="32" spans="1:8">
      <c r="A32" s="4" t="s">
        <v>439</v>
      </c>
      <c r="D32" s="4" t="s">
        <v>440</v>
      </c>
      <c r="G32" s="4" t="s">
        <v>4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4</v>
      </c>
      <c r="B1" s="2" t="s">
        <v>2</v>
      </c>
      <c r="C1" s="2" t="s">
        <v>39</v>
      </c>
    </row>
    <row r="2" spans="1:3">
      <c r="A2" s="3" t="s">
        <v>221</v>
      </c>
    </row>
    <row r="3" spans="1:3">
      <c r="A3" s="4" t="s">
        <v>304</v>
      </c>
      <c r="B3" s="4" t="s">
        <v>43</v>
      </c>
      <c r="C3" s="6" t="n">
        <v>34</v>
      </c>
    </row>
    <row r="4" spans="1:3">
      <c r="A4" s="4" t="s">
        <v>82</v>
      </c>
      <c r="B4" s="4" t="s">
        <v>43</v>
      </c>
      <c r="C4" s="5" t="n">
        <v>1293</v>
      </c>
    </row>
    <row r="5" spans="1:3">
      <c r="A5" s="4" t="s">
        <v>46</v>
      </c>
      <c r="B5" s="4" t="s">
        <v>43</v>
      </c>
      <c r="C5" s="5" t="n">
        <v>67</v>
      </c>
    </row>
    <row r="6" spans="1:3">
      <c r="A6" s="4" t="s">
        <v>48</v>
      </c>
      <c r="B6" s="4" t="s">
        <v>43</v>
      </c>
      <c r="C6" s="5" t="n">
        <v>10</v>
      </c>
    </row>
    <row r="7" spans="1:3">
      <c r="A7" s="4" t="s">
        <v>445</v>
      </c>
      <c r="B7" s="4" t="s">
        <v>43</v>
      </c>
      <c r="C7" s="5" t="n">
        <v>1404</v>
      </c>
    </row>
    <row r="8" spans="1:3">
      <c r="A8" s="4" t="s">
        <v>52</v>
      </c>
      <c r="B8" s="4" t="s">
        <v>43</v>
      </c>
      <c r="C8" s="5" t="n">
        <v>362</v>
      </c>
    </row>
    <row r="9" spans="1:3">
      <c r="A9" s="4" t="s">
        <v>55</v>
      </c>
      <c r="B9" s="4" t="s">
        <v>43</v>
      </c>
      <c r="C9" s="5" t="n">
        <v>4</v>
      </c>
    </row>
    <row r="10" spans="1:3">
      <c r="A10" s="4" t="s">
        <v>446</v>
      </c>
      <c r="B10" s="4" t="s">
        <v>43</v>
      </c>
      <c r="C10" s="5" t="n">
        <v>366</v>
      </c>
    </row>
    <row r="11" spans="1:3">
      <c r="A11" s="4" t="s">
        <v>59</v>
      </c>
      <c r="B11" s="4" t="s">
        <v>43</v>
      </c>
      <c r="C11" s="5" t="n">
        <v>67</v>
      </c>
    </row>
    <row r="12" spans="1:3">
      <c r="A12" s="4" t="s">
        <v>60</v>
      </c>
      <c r="B12" s="4" t="s">
        <v>43</v>
      </c>
      <c r="C12" s="5" t="n">
        <v>396</v>
      </c>
    </row>
    <row r="13" spans="1:3">
      <c r="A13" s="4" t="s">
        <v>447</v>
      </c>
      <c r="B13" s="4" t="s">
        <v>43</v>
      </c>
      <c r="C13" s="6" t="n">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8</v>
      </c>
      <c r="B1" s="2" t="s">
        <v>1</v>
      </c>
    </row>
    <row r="2" spans="1:3">
      <c r="B2" s="2" t="s">
        <v>2</v>
      </c>
      <c r="C2" s="2" t="s">
        <v>92</v>
      </c>
    </row>
    <row r="3" spans="1:3">
      <c r="A3" s="3" t="s">
        <v>221</v>
      </c>
    </row>
    <row r="4" spans="1:3">
      <c r="A4" s="4" t="s">
        <v>95</v>
      </c>
      <c r="B4" s="6" t="n">
        <v>188</v>
      </c>
      <c r="C4" s="6" t="n">
        <v>4079</v>
      </c>
    </row>
    <row r="5" spans="1:3">
      <c r="A5" s="4" t="s">
        <v>99</v>
      </c>
      <c r="B5" s="5" t="n">
        <v>103</v>
      </c>
      <c r="C5" s="5" t="n">
        <v>1547</v>
      </c>
    </row>
    <row r="6" spans="1:3">
      <c r="A6" s="4" t="s">
        <v>449</v>
      </c>
      <c r="B6" s="5" t="n">
        <v>85</v>
      </c>
      <c r="C6" s="5" t="n">
        <v>2532</v>
      </c>
    </row>
    <row r="7" spans="1:3">
      <c r="A7" s="4" t="s">
        <v>450</v>
      </c>
      <c r="B7" s="5" t="n">
        <v>142</v>
      </c>
      <c r="C7" s="5" t="n">
        <v>2304</v>
      </c>
    </row>
    <row r="8" spans="1:3">
      <c r="A8" s="4" t="s">
        <v>451</v>
      </c>
      <c r="B8" s="4" t="s">
        <v>43</v>
      </c>
      <c r="C8" s="5" t="n">
        <v>52</v>
      </c>
    </row>
    <row r="9" spans="1:3">
      <c r="A9" s="4" t="s">
        <v>452</v>
      </c>
      <c r="B9" s="6" t="n">
        <v>-57</v>
      </c>
      <c r="C9" s="6" t="n">
        <v>1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53</v>
      </c>
      <c r="B1" s="2" t="s">
        <v>454</v>
      </c>
      <c r="C1" s="2" t="s">
        <v>91</v>
      </c>
      <c r="F1" s="2" t="s">
        <v>1</v>
      </c>
    </row>
    <row r="2" spans="1:7">
      <c r="B2" s="2" t="s">
        <v>416</v>
      </c>
      <c r="C2" s="2" t="s">
        <v>2</v>
      </c>
      <c r="D2" s="2" t="s">
        <v>455</v>
      </c>
      <c r="E2" s="2" t="s">
        <v>92</v>
      </c>
      <c r="F2" s="2" t="s">
        <v>2</v>
      </c>
      <c r="G2" s="2" t="s">
        <v>92</v>
      </c>
    </row>
    <row r="3" spans="1:7">
      <c r="A3" s="3" t="s">
        <v>456</v>
      </c>
    </row>
    <row r="4" spans="1:7">
      <c r="A4" s="4" t="s">
        <v>457</v>
      </c>
      <c r="F4" s="6" t="n">
        <v>2100</v>
      </c>
      <c r="G4" s="4" t="s">
        <v>43</v>
      </c>
    </row>
    <row r="5" spans="1:7">
      <c r="A5" s="4" t="s">
        <v>458</v>
      </c>
      <c r="F5" s="5" t="n">
        <v>560</v>
      </c>
    </row>
    <row r="6" spans="1:7">
      <c r="A6" s="4" t="s">
        <v>176</v>
      </c>
      <c r="C6" s="4" t="s">
        <v>43</v>
      </c>
      <c r="E6" s="4" t="s">
        <v>43</v>
      </c>
      <c r="F6" s="6" t="n">
        <v>636</v>
      </c>
      <c r="G6" s="4" t="s">
        <v>43</v>
      </c>
    </row>
    <row r="7" spans="1:7">
      <c r="A7" s="4" t="s">
        <v>459</v>
      </c>
    </row>
    <row r="8" spans="1:7">
      <c r="A8" s="3" t="s">
        <v>456</v>
      </c>
    </row>
    <row r="9" spans="1:7">
      <c r="A9" s="4" t="s">
        <v>460</v>
      </c>
      <c r="B9" s="5" t="n">
        <v>525</v>
      </c>
    </row>
    <row r="10" spans="1:7">
      <c r="A10" s="4" t="s">
        <v>176</v>
      </c>
      <c r="D10" s="6" t="n">
        <v>636</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61</v>
      </c>
      <c r="B1" s="2" t="s">
        <v>91</v>
      </c>
      <c r="D1" s="2" t="s">
        <v>1</v>
      </c>
    </row>
    <row r="2" spans="1:5">
      <c r="B2" s="2" t="s">
        <v>2</v>
      </c>
      <c r="C2" s="2" t="s">
        <v>92</v>
      </c>
      <c r="D2" s="2" t="s">
        <v>2</v>
      </c>
      <c r="E2" s="2" t="s">
        <v>92</v>
      </c>
    </row>
    <row r="3" spans="1:5">
      <c r="A3" s="3" t="s">
        <v>462</v>
      </c>
    </row>
    <row r="4" spans="1:5">
      <c r="A4" s="4" t="s">
        <v>224</v>
      </c>
      <c r="B4" s="6" t="n">
        <v>2175</v>
      </c>
      <c r="C4" s="6" t="n">
        <v>2078</v>
      </c>
      <c r="D4" s="6" t="n">
        <v>6584</v>
      </c>
      <c r="E4" s="6" t="n">
        <v>8359</v>
      </c>
    </row>
    <row r="5" spans="1:5">
      <c r="A5" s="4" t="s">
        <v>463</v>
      </c>
    </row>
    <row r="6" spans="1:5">
      <c r="A6" s="3" t="s">
        <v>462</v>
      </c>
    </row>
    <row r="7" spans="1:5">
      <c r="A7" s="4" t="s">
        <v>224</v>
      </c>
      <c r="B7" s="5" t="n">
        <v>2101</v>
      </c>
      <c r="C7" s="5" t="n">
        <v>1984</v>
      </c>
      <c r="D7" s="5" t="n">
        <v>6490</v>
      </c>
      <c r="E7" s="5" t="n">
        <v>8243</v>
      </c>
    </row>
    <row r="8" spans="1:5">
      <c r="A8" s="4" t="s">
        <v>464</v>
      </c>
    </row>
    <row r="9" spans="1:5">
      <c r="A9" s="3" t="s">
        <v>462</v>
      </c>
    </row>
    <row r="10" spans="1:5">
      <c r="A10" s="4" t="s">
        <v>224</v>
      </c>
      <c r="B10" s="6" t="n">
        <v>74</v>
      </c>
      <c r="C10" s="6" t="n">
        <v>94</v>
      </c>
      <c r="D10" s="6" t="n">
        <v>94</v>
      </c>
      <c r="E10" s="6" t="n">
        <v>1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5</v>
      </c>
      <c r="B1" s="2" t="s">
        <v>1</v>
      </c>
    </row>
    <row r="2" spans="1:2">
      <c r="B2" s="2" t="s">
        <v>2</v>
      </c>
    </row>
    <row r="3" spans="1:2">
      <c r="A3" s="4" t="s">
        <v>466</v>
      </c>
    </row>
    <row r="4" spans="1:2">
      <c r="A4" s="3" t="s">
        <v>467</v>
      </c>
    </row>
    <row r="5" spans="1:2">
      <c r="A5" s="4" t="s">
        <v>468</v>
      </c>
      <c r="B5"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1</v>
      </c>
      <c r="D1" s="2" t="s">
        <v>1</v>
      </c>
    </row>
    <row r="2" spans="1:5">
      <c r="B2" s="2" t="s">
        <v>2</v>
      </c>
      <c r="C2" s="2" t="s">
        <v>92</v>
      </c>
      <c r="D2" s="2" t="s">
        <v>2</v>
      </c>
      <c r="E2" s="2" t="s">
        <v>92</v>
      </c>
    </row>
    <row r="3" spans="1:5">
      <c r="A3" s="3" t="s">
        <v>131</v>
      </c>
    </row>
    <row r="4" spans="1:5">
      <c r="A4" s="4" t="s">
        <v>132</v>
      </c>
      <c r="B4" s="6" t="n">
        <v>67</v>
      </c>
      <c r="C4" s="6" t="n">
        <v>46</v>
      </c>
      <c r="D4" s="6" t="n">
        <v>227</v>
      </c>
      <c r="E4" s="6" t="n">
        <v>193</v>
      </c>
    </row>
    <row r="5" spans="1:5">
      <c r="A5" s="4" t="s">
        <v>133</v>
      </c>
      <c r="B5" s="5" t="n">
        <v>5482</v>
      </c>
      <c r="C5" s="5" t="n">
        <v>1453</v>
      </c>
      <c r="D5" s="5" t="n">
        <v>20199</v>
      </c>
      <c r="E5" s="5" t="n">
        <v>2330</v>
      </c>
    </row>
    <row r="6" spans="1:5">
      <c r="A6" s="4" t="s">
        <v>134</v>
      </c>
      <c r="B6" s="6" t="n">
        <v>562</v>
      </c>
      <c r="C6" s="6" t="n">
        <v>1266</v>
      </c>
      <c r="D6" s="6" t="n">
        <v>2206</v>
      </c>
      <c r="E6" s="6" t="n">
        <v>27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0</v>
      </c>
      <c r="B1" s="2" t="s">
        <v>2</v>
      </c>
      <c r="C1" s="2" t="s">
        <v>39</v>
      </c>
    </row>
    <row r="2" spans="1:3">
      <c r="A2" s="3" t="s">
        <v>228</v>
      </c>
    </row>
    <row r="3" spans="1:3">
      <c r="A3" s="4" t="s">
        <v>179</v>
      </c>
      <c r="B3" s="6" t="n">
        <v>3423</v>
      </c>
      <c r="C3" s="6" t="n">
        <v>2456</v>
      </c>
    </row>
    <row r="4" spans="1:3">
      <c r="A4" s="4" t="s">
        <v>471</v>
      </c>
      <c r="B4" s="5" t="n">
        <v>-350</v>
      </c>
      <c r="C4" s="5" t="n">
        <v>-352</v>
      </c>
    </row>
    <row r="5" spans="1:3">
      <c r="A5" s="4" t="s">
        <v>127</v>
      </c>
      <c r="B5" s="6" t="n">
        <v>3073</v>
      </c>
      <c r="C5" s="6" t="n">
        <v>2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2</v>
      </c>
      <c r="B1" s="2" t="s">
        <v>2</v>
      </c>
      <c r="C1" s="2" t="s">
        <v>39</v>
      </c>
    </row>
    <row r="2" spans="1:3">
      <c r="A2" s="3" t="s">
        <v>473</v>
      </c>
    </row>
    <row r="3" spans="1:3">
      <c r="A3" s="4" t="s">
        <v>474</v>
      </c>
      <c r="B3" s="6" t="n">
        <v>3471</v>
      </c>
      <c r="C3" s="6" t="n">
        <v>3241</v>
      </c>
    </row>
    <row r="4" spans="1:3">
      <c r="A4" s="4" t="s">
        <v>475</v>
      </c>
      <c r="B4" s="5" t="n">
        <v>-1252</v>
      </c>
      <c r="C4" s="5" t="n">
        <v>-933</v>
      </c>
    </row>
    <row r="5" spans="1:3">
      <c r="A5" s="4" t="s">
        <v>52</v>
      </c>
      <c r="B5" s="5" t="n">
        <v>2219</v>
      </c>
      <c r="C5" s="5" t="n">
        <v>2308</v>
      </c>
    </row>
    <row r="6" spans="1:3">
      <c r="A6" s="4" t="s">
        <v>476</v>
      </c>
    </row>
    <row r="7" spans="1:3">
      <c r="A7" s="3" t="s">
        <v>473</v>
      </c>
    </row>
    <row r="8" spans="1:3">
      <c r="A8" s="4" t="s">
        <v>474</v>
      </c>
      <c r="B8" s="5" t="n">
        <v>2951</v>
      </c>
      <c r="C8" s="5" t="n">
        <v>2724</v>
      </c>
    </row>
    <row r="9" spans="1:3">
      <c r="A9" s="4" t="s">
        <v>477</v>
      </c>
    </row>
    <row r="10" spans="1:3">
      <c r="A10" s="3" t="s">
        <v>473</v>
      </c>
    </row>
    <row r="11" spans="1:3">
      <c r="A11" s="4" t="s">
        <v>474</v>
      </c>
      <c r="B11" s="5" t="n">
        <v>409</v>
      </c>
      <c r="C11" s="5" t="n">
        <v>406</v>
      </c>
    </row>
    <row r="12" spans="1:3">
      <c r="A12" s="4" t="s">
        <v>478</v>
      </c>
    </row>
    <row r="13" spans="1:3">
      <c r="A13" s="3" t="s">
        <v>473</v>
      </c>
    </row>
    <row r="14" spans="1:3">
      <c r="A14" s="4" t="s">
        <v>474</v>
      </c>
      <c r="B14" s="5" t="n">
        <v>107</v>
      </c>
      <c r="C14" s="5" t="n">
        <v>107</v>
      </c>
    </row>
    <row r="15" spans="1:3">
      <c r="A15" s="4" t="s">
        <v>479</v>
      </c>
    </row>
    <row r="16" spans="1:3">
      <c r="A16" s="3" t="s">
        <v>473</v>
      </c>
    </row>
    <row r="17" spans="1:3">
      <c r="A17" s="4" t="s">
        <v>474</v>
      </c>
      <c r="B17" s="6" t="n">
        <v>4</v>
      </c>
      <c r="C17" s="6"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0</v>
      </c>
      <c r="B1" s="2" t="s">
        <v>91</v>
      </c>
      <c r="D1" s="2" t="s">
        <v>1</v>
      </c>
    </row>
    <row r="2" spans="1:5">
      <c r="B2" s="2" t="s">
        <v>481</v>
      </c>
      <c r="C2" s="2" t="s">
        <v>39</v>
      </c>
      <c r="D2" s="2" t="s">
        <v>2</v>
      </c>
      <c r="E2" s="2" t="s">
        <v>92</v>
      </c>
    </row>
    <row r="3" spans="1:5">
      <c r="A3" s="3" t="s">
        <v>482</v>
      </c>
    </row>
    <row r="4" spans="1:5">
      <c r="A4" s="4" t="s">
        <v>483</v>
      </c>
      <c r="D4" s="6" t="n">
        <v>320</v>
      </c>
      <c r="E4" s="6" t="n">
        <v>222</v>
      </c>
    </row>
    <row r="5" spans="1:5">
      <c r="A5" s="4" t="s">
        <v>484</v>
      </c>
      <c r="C5" s="6" t="n">
        <v>245</v>
      </c>
    </row>
    <row r="6" spans="1:5">
      <c r="A6" s="4" t="s">
        <v>485</v>
      </c>
      <c r="C6" s="5" t="n">
        <v>5</v>
      </c>
    </row>
    <row r="7" spans="1:5">
      <c r="A7" s="4" t="s">
        <v>486</v>
      </c>
      <c r="D7" s="5" t="n">
        <v>227</v>
      </c>
      <c r="E7" s="5" t="n">
        <v>193</v>
      </c>
    </row>
    <row r="8" spans="1:5">
      <c r="A8" s="4" t="s">
        <v>487</v>
      </c>
      <c r="C8" s="5" t="n">
        <v>30</v>
      </c>
    </row>
    <row r="9" spans="1:5">
      <c r="A9" s="4" t="s">
        <v>488</v>
      </c>
      <c r="D9" s="6" t="n">
        <v>-61</v>
      </c>
      <c r="E9" s="6" t="n">
        <v>-25</v>
      </c>
    </row>
    <row r="10" spans="1:5">
      <c r="A10" s="4" t="s">
        <v>489</v>
      </c>
    </row>
    <row r="11" spans="1:5">
      <c r="A11" s="3" t="s">
        <v>482</v>
      </c>
    </row>
    <row r="12" spans="1:5">
      <c r="A12" s="4" t="s">
        <v>490</v>
      </c>
      <c r="B12" s="6" t="n">
        <v>34</v>
      </c>
    </row>
    <row r="13" spans="1:5">
      <c r="A13" s="4" t="s">
        <v>491</v>
      </c>
      <c r="B13" s="5" t="n">
        <v>2</v>
      </c>
    </row>
    <row r="14" spans="1:5">
      <c r="A14" s="4" t="s">
        <v>492</v>
      </c>
      <c r="B14" s="5" t="n">
        <v>1</v>
      </c>
    </row>
    <row r="15" spans="1:5">
      <c r="A15" s="4" t="s">
        <v>488</v>
      </c>
      <c r="B15" s="6" t="n">
        <v>31</v>
      </c>
    </row>
    <row r="16" spans="1:5">
      <c r="A16" s="4" t="s">
        <v>438</v>
      </c>
    </row>
    <row r="17" spans="1:5">
      <c r="A17" s="3" t="s">
        <v>482</v>
      </c>
    </row>
    <row r="18" spans="1:5">
      <c r="A18" s="4" t="s">
        <v>484</v>
      </c>
      <c r="C18" s="5" t="n">
        <v>200</v>
      </c>
    </row>
    <row r="19" spans="1:5">
      <c r="A19" s="4" t="s">
        <v>485</v>
      </c>
      <c r="C19" s="5" t="n">
        <v>58</v>
      </c>
    </row>
    <row r="20" spans="1:5">
      <c r="A20" s="4" t="s">
        <v>493</v>
      </c>
      <c r="C20" s="6" t="n">
        <v>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4</v>
      </c>
      <c r="B1" s="2" t="s">
        <v>2</v>
      </c>
      <c r="C1" s="2" t="s">
        <v>39</v>
      </c>
    </row>
    <row r="2" spans="1:3">
      <c r="A2" s="3" t="s">
        <v>361</v>
      </c>
    </row>
    <row r="3" spans="1:3">
      <c r="A3" s="4" t="s">
        <v>495</v>
      </c>
      <c r="B3" s="6" t="n">
        <v>7598</v>
      </c>
      <c r="C3" s="6" t="n">
        <v>6680</v>
      </c>
    </row>
    <row r="4" spans="1:3">
      <c r="A4" s="4" t="s">
        <v>496</v>
      </c>
      <c r="B4" s="5" t="n">
        <v>-5742</v>
      </c>
      <c r="C4" s="5" t="n">
        <v>-5113</v>
      </c>
    </row>
    <row r="5" spans="1:3">
      <c r="A5" s="4" t="s">
        <v>53</v>
      </c>
      <c r="B5" s="5" t="n">
        <v>1856</v>
      </c>
      <c r="C5" s="5" t="n">
        <v>1567</v>
      </c>
    </row>
    <row r="6" spans="1:3">
      <c r="A6" s="4" t="s">
        <v>497</v>
      </c>
    </row>
    <row r="7" spans="1:3">
      <c r="A7" s="3" t="s">
        <v>361</v>
      </c>
    </row>
    <row r="8" spans="1:3">
      <c r="A8" s="4" t="s">
        <v>495</v>
      </c>
      <c r="B8" s="5" t="n">
        <v>5008</v>
      </c>
      <c r="C8" s="5" t="n">
        <v>5008</v>
      </c>
    </row>
    <row r="9" spans="1:3">
      <c r="A9" s="4" t="s">
        <v>498</v>
      </c>
    </row>
    <row r="10" spans="1:3">
      <c r="A10" s="3" t="s">
        <v>361</v>
      </c>
    </row>
    <row r="11" spans="1:3">
      <c r="A11" s="4" t="s">
        <v>495</v>
      </c>
      <c r="B11" s="5" t="n">
        <v>1090</v>
      </c>
      <c r="C11" s="5" t="n">
        <v>1090</v>
      </c>
    </row>
    <row r="12" spans="1:3">
      <c r="A12" s="4" t="s">
        <v>499</v>
      </c>
    </row>
    <row r="13" spans="1:3">
      <c r="A13" s="3" t="s">
        <v>361</v>
      </c>
    </row>
    <row r="14" spans="1:3">
      <c r="A14" s="4" t="s">
        <v>495</v>
      </c>
      <c r="B14" s="5" t="n">
        <v>1016</v>
      </c>
      <c r="C14" s="4" t="s">
        <v>43</v>
      </c>
    </row>
    <row r="15" spans="1:3">
      <c r="A15" s="4" t="s">
        <v>500</v>
      </c>
    </row>
    <row r="16" spans="1:3">
      <c r="A16" s="3" t="s">
        <v>361</v>
      </c>
    </row>
    <row r="17" spans="1:3">
      <c r="A17" s="4" t="s">
        <v>495</v>
      </c>
      <c r="B17" s="5" t="n">
        <v>419</v>
      </c>
      <c r="C17" s="4" t="s">
        <v>43</v>
      </c>
    </row>
    <row r="18" spans="1:3">
      <c r="A18" s="4" t="s">
        <v>501</v>
      </c>
    </row>
    <row r="19" spans="1:3">
      <c r="A19" s="3" t="s">
        <v>361</v>
      </c>
    </row>
    <row r="20" spans="1:3">
      <c r="A20" s="4" t="s">
        <v>495</v>
      </c>
      <c r="B20" s="6" t="n">
        <v>65</v>
      </c>
      <c r="C20" s="6" t="n">
        <v>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502</v>
      </c>
      <c r="B1" s="2" t="s">
        <v>503</v>
      </c>
      <c r="C1" s="2" t="s">
        <v>1</v>
      </c>
    </row>
    <row r="2" spans="1:4">
      <c r="B2" s="2" t="s">
        <v>481</v>
      </c>
      <c r="C2" s="2" t="s">
        <v>2</v>
      </c>
      <c r="D2" s="2" t="s">
        <v>92</v>
      </c>
    </row>
    <row r="3" spans="1:4">
      <c r="A3" s="3" t="s">
        <v>504</v>
      </c>
    </row>
    <row r="4" spans="1:4">
      <c r="A4" s="4" t="s">
        <v>505</v>
      </c>
      <c r="C4" s="6" t="n">
        <v>531</v>
      </c>
      <c r="D4" s="6" t="n">
        <v>315</v>
      </c>
    </row>
    <row r="5" spans="1:4">
      <c r="A5" s="4" t="s">
        <v>506</v>
      </c>
      <c r="C5" s="5" t="n">
        <v>166</v>
      </c>
    </row>
    <row r="6" spans="1:4">
      <c r="A6" s="4" t="s">
        <v>507</v>
      </c>
      <c r="C6" s="5" t="n">
        <v>630</v>
      </c>
    </row>
    <row r="7" spans="1:4">
      <c r="A7" s="4" t="s">
        <v>508</v>
      </c>
      <c r="C7" s="5" t="n">
        <v>440</v>
      </c>
    </row>
    <row r="8" spans="1:4">
      <c r="A8" s="4" t="s">
        <v>509</v>
      </c>
      <c r="C8" s="5" t="n">
        <v>117</v>
      </c>
    </row>
    <row r="9" spans="1:4">
      <c r="A9" s="4" t="s">
        <v>510</v>
      </c>
      <c r="C9" s="5" t="n">
        <v>75</v>
      </c>
    </row>
    <row r="10" spans="1:4">
      <c r="A10" s="4" t="s">
        <v>210</v>
      </c>
      <c r="B10" s="6" t="n">
        <v>1264</v>
      </c>
    </row>
    <row r="11" spans="1:4">
      <c r="A11" s="4" t="s">
        <v>511</v>
      </c>
      <c r="B11" s="5" t="n">
        <v>582</v>
      </c>
    </row>
    <row r="12" spans="1:4">
      <c r="A12" s="4" t="s">
        <v>512</v>
      </c>
    </row>
    <row r="13" spans="1:4">
      <c r="A13" s="3" t="s">
        <v>504</v>
      </c>
    </row>
    <row r="14" spans="1:4">
      <c r="A14" s="4" t="s">
        <v>210</v>
      </c>
      <c r="C14" s="6" t="n">
        <v>65</v>
      </c>
    </row>
    <row r="15" spans="1:4">
      <c r="A15" s="4" t="s">
        <v>497</v>
      </c>
    </row>
    <row r="16" spans="1:4">
      <c r="A16" s="3" t="s">
        <v>504</v>
      </c>
    </row>
    <row r="17" spans="1:4">
      <c r="A17" s="4" t="s">
        <v>511</v>
      </c>
      <c r="B17" s="6" t="n">
        <v>9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3</v>
      </c>
      <c r="B1" s="2" t="s">
        <v>2</v>
      </c>
      <c r="C1" s="2" t="s">
        <v>39</v>
      </c>
    </row>
    <row r="2" spans="1:3">
      <c r="A2" s="3" t="s">
        <v>240</v>
      </c>
    </row>
    <row r="3" spans="1:3">
      <c r="A3" s="4" t="s">
        <v>514</v>
      </c>
      <c r="B3" s="6" t="n">
        <v>381</v>
      </c>
      <c r="C3" s="6" t="n">
        <v>359</v>
      </c>
    </row>
    <row r="4" spans="1:3">
      <c r="A4" s="4" t="s">
        <v>515</v>
      </c>
      <c r="B4" s="5" t="n">
        <v>278</v>
      </c>
      <c r="C4" s="5" t="n">
        <v>1777</v>
      </c>
    </row>
    <row r="5" spans="1:3">
      <c r="A5" s="4" t="s">
        <v>516</v>
      </c>
      <c r="B5" s="5" t="n">
        <v>181</v>
      </c>
      <c r="C5" s="5" t="n">
        <v>163</v>
      </c>
    </row>
    <row r="6" spans="1:3">
      <c r="A6" s="4" t="s">
        <v>517</v>
      </c>
      <c r="B6" s="5" t="n">
        <v>107</v>
      </c>
      <c r="C6" s="5" t="n">
        <v>95</v>
      </c>
    </row>
    <row r="7" spans="1:3">
      <c r="A7" s="4" t="s">
        <v>518</v>
      </c>
      <c r="B7" s="5" t="n">
        <v>69</v>
      </c>
      <c r="C7" s="5" t="n">
        <v>112</v>
      </c>
    </row>
    <row r="8" spans="1:3">
      <c r="A8" s="4" t="s">
        <v>519</v>
      </c>
      <c r="B8" s="5" t="n">
        <v>54</v>
      </c>
      <c r="C8" s="5" t="n">
        <v>89</v>
      </c>
    </row>
    <row r="9" spans="1:3">
      <c r="A9" s="4" t="s">
        <v>520</v>
      </c>
      <c r="B9" s="5" t="n">
        <v>92</v>
      </c>
      <c r="C9" s="5" t="n">
        <v>25</v>
      </c>
    </row>
    <row r="10" spans="1:3">
      <c r="A10" s="4" t="s">
        <v>127</v>
      </c>
      <c r="B10" s="6" t="n">
        <v>1162</v>
      </c>
      <c r="C10" s="6" t="n">
        <v>2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521</v>
      </c>
      <c r="B1" s="2" t="s">
        <v>1</v>
      </c>
    </row>
    <row r="2" spans="1:4">
      <c r="B2" s="2" t="s">
        <v>2</v>
      </c>
      <c r="C2" s="2" t="s">
        <v>92</v>
      </c>
      <c r="D2" s="2" t="s">
        <v>522</v>
      </c>
    </row>
    <row r="3" spans="1:4">
      <c r="A3" s="3" t="s">
        <v>523</v>
      </c>
    </row>
    <row r="4" spans="1:4">
      <c r="A4" s="4" t="s">
        <v>524</v>
      </c>
      <c r="D4" s="6" t="n">
        <v>1500</v>
      </c>
    </row>
    <row r="5" spans="1:4">
      <c r="A5" s="4" t="s">
        <v>525</v>
      </c>
      <c r="B5" s="4" t="s">
        <v>526</v>
      </c>
    </row>
    <row r="6" spans="1:4">
      <c r="A6" s="4" t="s">
        <v>527</v>
      </c>
      <c r="C6" s="6" t="n">
        <v>40</v>
      </c>
    </row>
    <row r="7" spans="1:4">
      <c r="A7" s="4" t="s">
        <v>528</v>
      </c>
      <c r="B7" s="6" t="n">
        <v>1500</v>
      </c>
    </row>
    <row r="8" spans="1:4">
      <c r="A8" s="4" t="s">
        <v>529</v>
      </c>
    </row>
    <row r="9" spans="1:4">
      <c r="A9" s="3" t="s">
        <v>523</v>
      </c>
    </row>
    <row r="10" spans="1:4">
      <c r="A10" s="4" t="s">
        <v>530</v>
      </c>
      <c r="B10" s="4" t="s">
        <v>531</v>
      </c>
    </row>
    <row r="11" spans="1:4">
      <c r="A11" s="4" t="s">
        <v>532</v>
      </c>
      <c r="B11" s="4" t="s">
        <v>5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4</v>
      </c>
      <c r="B1" s="2" t="s">
        <v>2</v>
      </c>
      <c r="C1" s="2" t="s">
        <v>39</v>
      </c>
    </row>
    <row r="2" spans="1:3">
      <c r="A2" s="3" t="s">
        <v>244</v>
      </c>
    </row>
    <row r="3" spans="1:3">
      <c r="A3" s="4" t="s">
        <v>535</v>
      </c>
      <c r="B3" s="6" t="n">
        <v>500</v>
      </c>
      <c r="C3" s="6" t="n">
        <v>500</v>
      </c>
    </row>
    <row r="4" spans="1:3">
      <c r="A4" s="4" t="s">
        <v>536</v>
      </c>
      <c r="B4" s="5" t="n">
        <v>-500</v>
      </c>
      <c r="C4" s="4" t="s">
        <v>43</v>
      </c>
    </row>
    <row r="5" spans="1:3">
      <c r="A5" s="4" t="s">
        <v>67</v>
      </c>
      <c r="B5" s="4" t="s">
        <v>43</v>
      </c>
      <c r="C5"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B1" s="2" t="s">
        <v>1</v>
      </c>
    </row>
    <row r="2" spans="1:4">
      <c r="B2" s="2" t="s">
        <v>2</v>
      </c>
      <c r="C2" s="2" t="s">
        <v>92</v>
      </c>
      <c r="D2" s="2" t="s">
        <v>538</v>
      </c>
    </row>
    <row r="3" spans="1:4">
      <c r="A3" s="3" t="s">
        <v>539</v>
      </c>
    </row>
    <row r="4" spans="1:4">
      <c r="A4" s="4" t="s">
        <v>540</v>
      </c>
      <c r="B4" s="8" t="n">
        <v>4.5</v>
      </c>
    </row>
    <row r="5" spans="1:4">
      <c r="A5" s="4" t="s">
        <v>541</v>
      </c>
      <c r="B5" s="6" t="n">
        <v>38</v>
      </c>
      <c r="C5" s="6" t="n">
        <v>217</v>
      </c>
    </row>
    <row r="6" spans="1:4">
      <c r="A6" s="4" t="s">
        <v>542</v>
      </c>
    </row>
    <row r="7" spans="1:4">
      <c r="A7" s="3" t="s">
        <v>539</v>
      </c>
    </row>
    <row r="8" spans="1:4">
      <c r="A8" s="4" t="s">
        <v>543</v>
      </c>
      <c r="D8" s="6" t="n">
        <v>100</v>
      </c>
    </row>
    <row r="9" spans="1:4">
      <c r="A9" s="4" t="s">
        <v>544</v>
      </c>
      <c r="D9" s="5" t="n">
        <v>10</v>
      </c>
    </row>
    <row r="10" spans="1:4">
      <c r="A10" s="4" t="s">
        <v>545</v>
      </c>
    </row>
    <row r="11" spans="1:4">
      <c r="A11" s="3" t="s">
        <v>539</v>
      </c>
    </row>
    <row r="12" spans="1:4">
      <c r="A12" s="4" t="s">
        <v>543</v>
      </c>
      <c r="B12" s="6" t="n">
        <v>500</v>
      </c>
    </row>
    <row r="13" spans="1:4">
      <c r="A13" s="4" t="s">
        <v>546</v>
      </c>
      <c r="B13" s="4" t="s">
        <v>547</v>
      </c>
    </row>
    <row r="14" spans="1:4">
      <c r="A14" s="4" t="s">
        <v>548</v>
      </c>
      <c r="B14" s="4" t="s">
        <v>549</v>
      </c>
    </row>
    <row r="15" spans="1:4">
      <c r="A15" s="4" t="s">
        <v>550</v>
      </c>
      <c r="B15" s="4" t="s">
        <v>551</v>
      </c>
    </row>
    <row r="16" spans="1:4">
      <c r="A16" s="4" t="s">
        <v>552</v>
      </c>
    </row>
    <row r="17" spans="1:4">
      <c r="A17" s="3" t="s">
        <v>539</v>
      </c>
    </row>
    <row r="18" spans="1:4">
      <c r="A18" s="4" t="s">
        <v>540</v>
      </c>
      <c r="B18" s="8" t="n">
        <v>4.15</v>
      </c>
    </row>
    <row r="19" spans="1:4">
      <c r="A19" s="4" t="s">
        <v>553</v>
      </c>
    </row>
    <row r="20" spans="1:4">
      <c r="A20" s="3" t="s">
        <v>539</v>
      </c>
    </row>
    <row r="21" spans="1:4">
      <c r="A21" s="4" t="s">
        <v>540</v>
      </c>
      <c r="B21" s="8" t="n">
        <v>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54</v>
      </c>
      <c r="B1" s="2" t="s">
        <v>454</v>
      </c>
      <c r="C1" s="2" t="s">
        <v>91</v>
      </c>
      <c r="D1" s="2" t="s">
        <v>1</v>
      </c>
    </row>
    <row r="2" spans="1:4">
      <c r="B2" s="2" t="s">
        <v>538</v>
      </c>
      <c r="C2" s="2" t="s">
        <v>39</v>
      </c>
      <c r="D2" s="2" t="s">
        <v>2</v>
      </c>
    </row>
    <row r="3" spans="1:4">
      <c r="A3" s="3" t="s">
        <v>555</v>
      </c>
    </row>
    <row r="4" spans="1:4">
      <c r="A4" s="4" t="s">
        <v>556</v>
      </c>
      <c r="C4" s="6" t="n">
        <v>600</v>
      </c>
    </row>
    <row r="5" spans="1:4">
      <c r="A5" s="4" t="s">
        <v>557</v>
      </c>
      <c r="D5" s="8" t="n">
        <v>4.5</v>
      </c>
    </row>
    <row r="6" spans="1:4">
      <c r="A6" s="4" t="s">
        <v>558</v>
      </c>
      <c r="D6" s="5" t="n">
        <v>560</v>
      </c>
    </row>
    <row r="7" spans="1:4">
      <c r="A7" s="4" t="s">
        <v>559</v>
      </c>
    </row>
    <row r="8" spans="1:4">
      <c r="A8" s="3" t="s">
        <v>555</v>
      </c>
    </row>
    <row r="9" spans="1:4">
      <c r="A9" s="4" t="s">
        <v>527</v>
      </c>
      <c r="D9" s="6" t="n">
        <v>8</v>
      </c>
    </row>
    <row r="10" spans="1:4">
      <c r="A10" s="4" t="s">
        <v>560</v>
      </c>
    </row>
    <row r="11" spans="1:4">
      <c r="A11" s="3" t="s">
        <v>555</v>
      </c>
    </row>
    <row r="12" spans="1:4">
      <c r="A12" s="4" t="s">
        <v>558</v>
      </c>
      <c r="B12" s="5" t="n">
        <v>1100</v>
      </c>
    </row>
    <row r="13" spans="1:4">
      <c r="A13" s="4" t="s">
        <v>561</v>
      </c>
    </row>
    <row r="14" spans="1:4">
      <c r="A14" s="3" t="s">
        <v>555</v>
      </c>
    </row>
    <row r="15" spans="1:4">
      <c r="A15" s="4" t="s">
        <v>562</v>
      </c>
      <c r="B15" s="6" t="n">
        <v>100</v>
      </c>
    </row>
    <row r="16" spans="1:4">
      <c r="A16" s="4" t="s">
        <v>557</v>
      </c>
      <c r="B16" s="8" t="n">
        <v>4.15</v>
      </c>
    </row>
    <row r="17" spans="1:4">
      <c r="A17" s="4" t="s">
        <v>563</v>
      </c>
    </row>
    <row r="18" spans="1:4">
      <c r="A18" s="3" t="s">
        <v>555</v>
      </c>
    </row>
    <row r="19" spans="1:4">
      <c r="A19" s="4" t="s">
        <v>562</v>
      </c>
      <c r="B19" s="6" t="n">
        <v>100</v>
      </c>
    </row>
    <row r="20" spans="1:4">
      <c r="A20" s="4" t="s">
        <v>564</v>
      </c>
    </row>
    <row r="21" spans="1:4">
      <c r="A21" s="3" t="s">
        <v>555</v>
      </c>
    </row>
    <row r="22" spans="1:4">
      <c r="A22" s="4" t="s">
        <v>562</v>
      </c>
      <c r="B22" s="6"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10"/>
  </cols>
  <sheetData>
    <row r="1" spans="1:7">
      <c r="A1" s="1" t="s">
        <v>135</v>
      </c>
      <c r="B1" s="2" t="s">
        <v>136</v>
      </c>
      <c r="C1" s="2" t="s">
        <v>137</v>
      </c>
      <c r="D1" s="2" t="s">
        <v>138</v>
      </c>
      <c r="E1" s="2" t="s">
        <v>139</v>
      </c>
      <c r="F1" s="2" t="s">
        <v>140</v>
      </c>
      <c r="G1" s="2" t="s">
        <v>127</v>
      </c>
    </row>
    <row r="2" spans="1:7">
      <c r="A2" s="4" t="s">
        <v>141</v>
      </c>
      <c r="B2" s="4" t="s">
        <v>43</v>
      </c>
      <c r="C2" s="6" t="n">
        <v>42</v>
      </c>
      <c r="D2" s="6" t="n">
        <v>80845</v>
      </c>
      <c r="E2" s="6" t="n">
        <v>-69400</v>
      </c>
      <c r="F2" s="4" t="s">
        <v>43</v>
      </c>
      <c r="G2" s="6" t="n">
        <v>11487</v>
      </c>
    </row>
    <row r="3" spans="1:7">
      <c r="A3" s="4" t="s">
        <v>142</v>
      </c>
      <c r="B3" s="4" t="s">
        <v>43</v>
      </c>
      <c r="C3" s="5" t="n">
        <v>42330</v>
      </c>
    </row>
    <row r="4" spans="1:7">
      <c r="A4" s="4" t="s">
        <v>143</v>
      </c>
      <c r="B4" s="4" t="s">
        <v>43</v>
      </c>
      <c r="C4" s="6" t="n">
        <v>3</v>
      </c>
      <c r="D4" s="5" t="n">
        <v>2026</v>
      </c>
      <c r="E4" s="4" t="s">
        <v>43</v>
      </c>
      <c r="F4" s="4" t="s">
        <v>43</v>
      </c>
      <c r="G4" s="5" t="n">
        <v>2029</v>
      </c>
    </row>
    <row r="5" spans="1:7">
      <c r="A5" s="4" t="s">
        <v>144</v>
      </c>
      <c r="B5" s="4" t="s">
        <v>43</v>
      </c>
      <c r="C5" s="5" t="n">
        <v>2500</v>
      </c>
    </row>
    <row r="6" spans="1:7">
      <c r="A6" s="4" t="s">
        <v>145</v>
      </c>
      <c r="B6" s="4" t="s">
        <v>43</v>
      </c>
      <c r="C6" s="6" t="n">
        <v>2</v>
      </c>
      <c r="D6" s="5" t="n">
        <v>18697</v>
      </c>
      <c r="E6" s="4" t="s">
        <v>43</v>
      </c>
      <c r="F6" s="4" t="s">
        <v>43</v>
      </c>
      <c r="G6" s="5" t="n">
        <v>18699</v>
      </c>
    </row>
    <row r="7" spans="1:7">
      <c r="A7" s="4" t="s">
        <v>146</v>
      </c>
      <c r="B7" s="4" t="s">
        <v>43</v>
      </c>
      <c r="C7" s="5" t="n">
        <v>1696</v>
      </c>
    </row>
    <row r="8" spans="1:7">
      <c r="A8" s="4" t="s">
        <v>147</v>
      </c>
      <c r="B8" s="4" t="s">
        <v>43</v>
      </c>
      <c r="C8" s="4" t="s">
        <v>43</v>
      </c>
      <c r="D8" s="5" t="n">
        <v>93</v>
      </c>
      <c r="E8" s="4" t="s">
        <v>43</v>
      </c>
      <c r="F8" s="4" t="s">
        <v>43</v>
      </c>
      <c r="G8" s="5" t="n">
        <v>93</v>
      </c>
    </row>
    <row r="9" spans="1:7">
      <c r="A9" s="4" t="s">
        <v>148</v>
      </c>
      <c r="B9" s="4" t="s">
        <v>43</v>
      </c>
      <c r="C9" s="4" t="s">
        <v>43</v>
      </c>
    </row>
    <row r="10" spans="1:7">
      <c r="A10" s="4" t="s">
        <v>149</v>
      </c>
      <c r="B10" s="4" t="s">
        <v>43</v>
      </c>
      <c r="C10" s="4" t="s">
        <v>43</v>
      </c>
      <c r="D10" s="5" t="n">
        <v>1500</v>
      </c>
      <c r="E10" s="4" t="s">
        <v>43</v>
      </c>
      <c r="F10" s="4" t="s">
        <v>43</v>
      </c>
      <c r="G10" s="5" t="n">
        <v>1500</v>
      </c>
    </row>
    <row r="11" spans="1:7">
      <c r="A11" s="4" t="s">
        <v>150</v>
      </c>
      <c r="B11" s="4" t="s">
        <v>43</v>
      </c>
      <c r="C11" s="5" t="n">
        <v>300</v>
      </c>
    </row>
    <row r="12" spans="1:7">
      <c r="A12" s="4" t="s">
        <v>151</v>
      </c>
      <c r="B12" s="4" t="s">
        <v>43</v>
      </c>
      <c r="C12" s="4" t="s">
        <v>43</v>
      </c>
      <c r="D12" s="5" t="n">
        <v>1500</v>
      </c>
      <c r="E12" s="4" t="s">
        <v>43</v>
      </c>
      <c r="F12" s="4" t="s">
        <v>43</v>
      </c>
      <c r="G12" s="5" t="n">
        <v>1500</v>
      </c>
    </row>
    <row r="13" spans="1:7">
      <c r="A13" s="4" t="s">
        <v>152</v>
      </c>
      <c r="B13" s="4" t="s">
        <v>43</v>
      </c>
      <c r="C13" s="5" t="n">
        <v>300</v>
      </c>
    </row>
    <row r="14" spans="1:7">
      <c r="A14" s="4" t="s">
        <v>153</v>
      </c>
      <c r="B14" s="4" t="s">
        <v>43</v>
      </c>
      <c r="C14" s="4" t="s">
        <v>43</v>
      </c>
      <c r="D14" s="5" t="n">
        <v>400</v>
      </c>
      <c r="E14" s="4" t="s">
        <v>43</v>
      </c>
      <c r="F14" s="4" t="s">
        <v>43</v>
      </c>
      <c r="G14" s="5" t="n">
        <v>400</v>
      </c>
    </row>
    <row r="15" spans="1:7">
      <c r="A15" s="4" t="s">
        <v>154</v>
      </c>
      <c r="B15" s="4" t="s">
        <v>43</v>
      </c>
      <c r="C15" s="5" t="n">
        <v>125</v>
      </c>
    </row>
    <row r="16" spans="1:7">
      <c r="A16" s="4" t="s">
        <v>155</v>
      </c>
      <c r="B16" s="4" t="s">
        <v>43</v>
      </c>
      <c r="C16" s="4" t="s">
        <v>43</v>
      </c>
      <c r="D16" s="4" t="s">
        <v>43</v>
      </c>
      <c r="E16" s="4" t="s">
        <v>43</v>
      </c>
      <c r="F16" s="4" t="s">
        <v>43</v>
      </c>
      <c r="G16" s="4" t="s">
        <v>43</v>
      </c>
    </row>
    <row r="17" spans="1:7">
      <c r="A17" s="4" t="s">
        <v>156</v>
      </c>
      <c r="B17" s="4" t="s">
        <v>43</v>
      </c>
      <c r="C17" s="5" t="n">
        <v>49</v>
      </c>
    </row>
    <row r="18" spans="1:7">
      <c r="A18" s="4" t="s">
        <v>157</v>
      </c>
      <c r="B18" s="4" t="s">
        <v>43</v>
      </c>
      <c r="C18" s="4" t="s">
        <v>43</v>
      </c>
      <c r="D18" s="5" t="n">
        <v>-25</v>
      </c>
      <c r="E18" s="4" t="s">
        <v>43</v>
      </c>
      <c r="F18" s="4" t="s">
        <v>43</v>
      </c>
      <c r="G18" s="5" t="n">
        <v>-25</v>
      </c>
    </row>
    <row r="19" spans="1:7">
      <c r="A19" s="4" t="s">
        <v>158</v>
      </c>
      <c r="B19" s="4" t="s">
        <v>43</v>
      </c>
      <c r="C19" s="5" t="n">
        <v>-560</v>
      </c>
    </row>
    <row r="20" spans="1:7">
      <c r="A20" s="4" t="s">
        <v>159</v>
      </c>
      <c r="B20" s="4" t="s">
        <v>43</v>
      </c>
      <c r="C20" s="4" t="s">
        <v>43</v>
      </c>
      <c r="D20" s="4" t="s">
        <v>43</v>
      </c>
      <c r="E20" s="4" t="s">
        <v>43</v>
      </c>
      <c r="F20" s="5" t="n">
        <v>-1507</v>
      </c>
      <c r="G20" s="5" t="n">
        <v>-1507</v>
      </c>
    </row>
    <row r="21" spans="1:7">
      <c r="A21" s="4" t="s">
        <v>160</v>
      </c>
      <c r="B21" s="4" t="s">
        <v>43</v>
      </c>
      <c r="C21" s="4" t="s">
        <v>43</v>
      </c>
    </row>
    <row r="22" spans="1:7">
      <c r="A22" s="4" t="s">
        <v>161</v>
      </c>
      <c r="B22" s="4" t="s">
        <v>43</v>
      </c>
      <c r="C22" s="4" t="s">
        <v>43</v>
      </c>
      <c r="D22" s="4" t="s">
        <v>43</v>
      </c>
      <c r="E22" s="5" t="n">
        <v>-28348</v>
      </c>
      <c r="F22" s="4" t="s">
        <v>43</v>
      </c>
      <c r="G22" s="5" t="n">
        <v>-28348</v>
      </c>
    </row>
    <row r="23" spans="1:7">
      <c r="A23" s="4" t="s">
        <v>162</v>
      </c>
      <c r="B23" s="4" t="s">
        <v>43</v>
      </c>
      <c r="C23" s="6" t="n">
        <v>47</v>
      </c>
      <c r="D23" s="6" t="n">
        <v>105036</v>
      </c>
      <c r="E23" s="6" t="n">
        <v>-97748</v>
      </c>
      <c r="F23" s="6" t="n">
        <v>-1507</v>
      </c>
      <c r="G23" s="6" t="n">
        <v>5828</v>
      </c>
    </row>
    <row r="24" spans="1:7">
      <c r="A24" s="4" t="s">
        <v>163</v>
      </c>
      <c r="B24" s="4" t="s">
        <v>43</v>
      </c>
      <c r="C24" s="5" t="n">
        <v>46740</v>
      </c>
      <c r="F24" s="4" t="s">
        <v>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65</v>
      </c>
      <c r="B1" s="2" t="s">
        <v>91</v>
      </c>
      <c r="C1" s="2" t="s">
        <v>1</v>
      </c>
      <c r="D1" s="2" t="s">
        <v>566</v>
      </c>
    </row>
    <row r="2" spans="1:4">
      <c r="B2" s="2" t="s">
        <v>39</v>
      </c>
      <c r="C2" s="2" t="s">
        <v>2</v>
      </c>
      <c r="D2" s="2" t="s">
        <v>92</v>
      </c>
    </row>
    <row r="3" spans="1:4">
      <c r="A3" s="3" t="s">
        <v>371</v>
      </c>
    </row>
    <row r="4" spans="1:4">
      <c r="A4" s="4" t="s">
        <v>567</v>
      </c>
      <c r="B4" s="5" t="n">
        <v>4339</v>
      </c>
      <c r="C4" s="5" t="n">
        <v>5789</v>
      </c>
      <c r="D4" s="5" t="n">
        <v>15</v>
      </c>
    </row>
    <row r="5" spans="1:4">
      <c r="A5" s="4" t="s">
        <v>568</v>
      </c>
      <c r="B5" s="5" t="n">
        <v>1450</v>
      </c>
      <c r="C5" s="5" t="n">
        <v>2125</v>
      </c>
      <c r="D5" s="5" t="n">
        <v>4437</v>
      </c>
    </row>
    <row r="6" spans="1:4">
      <c r="A6" s="4" t="s">
        <v>569</v>
      </c>
      <c r="D6" s="5" t="n">
        <v>-13</v>
      </c>
    </row>
    <row r="7" spans="1:4">
      <c r="A7" s="4" t="s">
        <v>569</v>
      </c>
      <c r="D7" s="5" t="n">
        <v>-98</v>
      </c>
    </row>
    <row r="8" spans="1:4">
      <c r="A8" s="4" t="s">
        <v>570</v>
      </c>
      <c r="D8" s="5" t="n">
        <v>-2</v>
      </c>
    </row>
    <row r="9" spans="1:4">
      <c r="A9" s="4" t="s">
        <v>571</v>
      </c>
      <c r="B9" s="4" t="s">
        <v>43</v>
      </c>
      <c r="C9" s="4" t="s">
        <v>43</v>
      </c>
    </row>
    <row r="10" spans="1:4">
      <c r="A10" s="4" t="s">
        <v>572</v>
      </c>
      <c r="B10" s="4" t="s">
        <v>43</v>
      </c>
      <c r="C10" s="5" t="n">
        <v>-49</v>
      </c>
    </row>
    <row r="11" spans="1:4">
      <c r="A11" s="4" t="s">
        <v>573</v>
      </c>
      <c r="B11" s="4" t="s">
        <v>43</v>
      </c>
      <c r="C11" s="5" t="n">
        <v>-51</v>
      </c>
      <c r="D11" s="4" t="s">
        <v>43</v>
      </c>
    </row>
    <row r="12" spans="1:4">
      <c r="A12" s="4" t="s">
        <v>574</v>
      </c>
      <c r="B12" s="4" t="s">
        <v>43</v>
      </c>
      <c r="C12" s="4" t="s">
        <v>43</v>
      </c>
      <c r="D12" s="4" t="s">
        <v>43</v>
      </c>
    </row>
    <row r="13" spans="1:4">
      <c r="A13" s="4" t="s">
        <v>575</v>
      </c>
      <c r="B13" s="5" t="n">
        <v>5789</v>
      </c>
      <c r="C13" s="5" t="n">
        <v>7814</v>
      </c>
      <c r="D13" s="5" t="n">
        <v>4339</v>
      </c>
    </row>
    <row r="14" spans="1:4">
      <c r="A14" s="4" t="s">
        <v>576</v>
      </c>
      <c r="C14" s="4" t="s">
        <v>43</v>
      </c>
    </row>
    <row r="15" spans="1:4">
      <c r="A15" s="4" t="s">
        <v>577</v>
      </c>
      <c r="B15" s="8" t="n">
        <v>4.94</v>
      </c>
      <c r="C15" s="8" t="n">
        <v>5.09</v>
      </c>
      <c r="D15" s="6" t="n">
        <v>35</v>
      </c>
    </row>
    <row r="16" spans="1:4">
      <c r="A16" s="4" t="s">
        <v>578</v>
      </c>
      <c r="B16" s="9" t="n">
        <v>5.53</v>
      </c>
      <c r="C16" s="9" t="n">
        <v>5.31</v>
      </c>
      <c r="D16" s="9" t="n">
        <v>4.94</v>
      </c>
    </row>
    <row r="17" spans="1:4">
      <c r="A17" s="4" t="s">
        <v>579</v>
      </c>
      <c r="D17" s="5" t="n">
        <v>-5</v>
      </c>
    </row>
    <row r="18" spans="1:4">
      <c r="A18" s="4" t="s">
        <v>580</v>
      </c>
      <c r="B18" s="8" t="n">
        <v>5.09</v>
      </c>
      <c r="C18" s="8" t="n">
        <v>5.21</v>
      </c>
      <c r="D18" s="8" t="n">
        <v>4.94</v>
      </c>
    </row>
    <row r="19" spans="1:4">
      <c r="A19" s="4" t="s">
        <v>581</v>
      </c>
      <c r="B19" s="4" t="s">
        <v>582</v>
      </c>
      <c r="C19" s="4" t="s">
        <v>583</v>
      </c>
      <c r="D19" s="4" t="s">
        <v>584</v>
      </c>
    </row>
    <row r="20" spans="1:4">
      <c r="A20" s="4" t="s">
        <v>585</v>
      </c>
      <c r="B20" s="4" t="s">
        <v>586</v>
      </c>
      <c r="C20" s="4" t="s">
        <v>587</v>
      </c>
      <c r="D20" s="4" t="s">
        <v>582</v>
      </c>
    </row>
    <row r="21" spans="1:4">
      <c r="A21" s="4" t="s">
        <v>588</v>
      </c>
      <c r="B21" s="4" t="s">
        <v>583</v>
      </c>
      <c r="C21" s="4" t="s">
        <v>589</v>
      </c>
      <c r="D21" s="4" t="s">
        <v>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90</v>
      </c>
      <c r="B1" s="2" t="s">
        <v>1</v>
      </c>
    </row>
    <row r="2" spans="1:2">
      <c r="B2" s="2" t="s">
        <v>2</v>
      </c>
    </row>
    <row r="3" spans="1:2">
      <c r="A3" s="3" t="s">
        <v>371</v>
      </c>
    </row>
    <row r="4" spans="1:2">
      <c r="A4" s="4" t="s">
        <v>591</v>
      </c>
      <c r="B4" s="5" t="n">
        <v>2909</v>
      </c>
    </row>
    <row r="5" spans="1:2">
      <c r="A5" s="4" t="s">
        <v>592</v>
      </c>
      <c r="B5" s="4" t="s">
        <v>43</v>
      </c>
    </row>
    <row r="6" spans="1:2">
      <c r="A6" s="4" t="s">
        <v>593</v>
      </c>
      <c r="B6" s="4" t="s">
        <v>43</v>
      </c>
    </row>
    <row r="7" spans="1:2">
      <c r="A7" s="4" t="s">
        <v>594</v>
      </c>
      <c r="B7" s="5" t="n">
        <v>2909</v>
      </c>
    </row>
    <row r="8" spans="1:2">
      <c r="A8" s="4" t="s">
        <v>578</v>
      </c>
      <c r="B8" s="8" t="n">
        <v>2.6</v>
      </c>
    </row>
    <row r="9" spans="1:2">
      <c r="A9" s="4" t="s">
        <v>580</v>
      </c>
      <c r="B9" s="8" t="n">
        <v>2.6</v>
      </c>
    </row>
    <row r="10" spans="1:2">
      <c r="A10" s="4" t="s">
        <v>585</v>
      </c>
      <c r="B10" s="4" t="s">
        <v>595</v>
      </c>
    </row>
    <row r="11" spans="1:2">
      <c r="A11" s="4" t="s">
        <v>596</v>
      </c>
      <c r="B11" s="4" t="s">
        <v>597</v>
      </c>
    </row>
    <row r="12" spans="1:2">
      <c r="A12" s="4" t="s">
        <v>598</v>
      </c>
      <c r="B12" s="4" t="s">
        <v>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599</v>
      </c>
      <c r="B1" s="2" t="s">
        <v>91</v>
      </c>
      <c r="C1" s="2" t="s">
        <v>1</v>
      </c>
      <c r="D1" s="2" t="s">
        <v>566</v>
      </c>
    </row>
    <row r="2" spans="1:4">
      <c r="B2" s="2" t="s">
        <v>39</v>
      </c>
      <c r="C2" s="2" t="s">
        <v>2</v>
      </c>
      <c r="D2" s="2" t="s">
        <v>92</v>
      </c>
    </row>
    <row r="3" spans="1:4">
      <c r="A3" s="3" t="s">
        <v>371</v>
      </c>
    </row>
    <row r="4" spans="1:4">
      <c r="A4" s="4" t="s">
        <v>600</v>
      </c>
      <c r="B4" s="5" t="n">
        <v>659</v>
      </c>
      <c r="C4" s="5" t="n">
        <v>884</v>
      </c>
      <c r="D4" s="5" t="n">
        <v>659</v>
      </c>
    </row>
    <row r="5" spans="1:4">
      <c r="A5" s="4" t="s">
        <v>591</v>
      </c>
      <c r="B5" s="5" t="n">
        <v>250</v>
      </c>
      <c r="C5" s="4" t="s">
        <v>43</v>
      </c>
      <c r="D5" s="5" t="n">
        <v>125</v>
      </c>
    </row>
    <row r="6" spans="1:4">
      <c r="A6" s="4" t="s">
        <v>592</v>
      </c>
      <c r="B6" s="5" t="n">
        <v>-25</v>
      </c>
      <c r="C6" s="4" t="s">
        <v>43</v>
      </c>
      <c r="D6" s="4" t="s">
        <v>43</v>
      </c>
    </row>
    <row r="7" spans="1:4">
      <c r="A7" s="4" t="s">
        <v>593</v>
      </c>
      <c r="B7" s="4" t="s">
        <v>43</v>
      </c>
      <c r="C7" s="4" t="s">
        <v>43</v>
      </c>
      <c r="D7" s="5" t="n">
        <v>-125</v>
      </c>
    </row>
    <row r="8" spans="1:4">
      <c r="A8" s="4" t="s">
        <v>594</v>
      </c>
      <c r="B8" s="5" t="n">
        <v>884</v>
      </c>
      <c r="C8" s="5" t="n">
        <v>884</v>
      </c>
      <c r="D8" s="5" t="n">
        <v>659</v>
      </c>
    </row>
    <row r="9" spans="1:4">
      <c r="A9" s="4" t="s">
        <v>577</v>
      </c>
      <c r="B9" s="8" t="n">
        <v>2.5</v>
      </c>
      <c r="C9" s="8" t="n">
        <v>2.5</v>
      </c>
      <c r="D9" s="8" t="n">
        <v>2.5</v>
      </c>
    </row>
    <row r="10" spans="1:4">
      <c r="A10" s="4" t="s">
        <v>578</v>
      </c>
      <c r="B10" s="9" t="n">
        <v>2.5</v>
      </c>
      <c r="D10" s="9" t="n">
        <v>2.5</v>
      </c>
    </row>
    <row r="11" spans="1:4">
      <c r="A11" s="4" t="s">
        <v>601</v>
      </c>
      <c r="B11" s="9" t="n">
        <v>2.5</v>
      </c>
      <c r="C11" s="4" t="s">
        <v>43</v>
      </c>
    </row>
    <row r="12" spans="1:4">
      <c r="A12" s="4" t="s">
        <v>602</v>
      </c>
      <c r="B12" s="4" t="s">
        <v>43</v>
      </c>
      <c r="C12" s="4" t="s">
        <v>43</v>
      </c>
      <c r="D12" s="9" t="n">
        <v>2.5</v>
      </c>
    </row>
    <row r="13" spans="1:4">
      <c r="A13" s="4" t="s">
        <v>580</v>
      </c>
      <c r="B13" s="8" t="n">
        <v>2.5</v>
      </c>
      <c r="C13" s="8" t="n">
        <v>2.5</v>
      </c>
      <c r="D13" s="8" t="n">
        <v>2.5</v>
      </c>
    </row>
    <row r="14" spans="1:4">
      <c r="A14" s="4" t="s">
        <v>581</v>
      </c>
      <c r="B14" s="4" t="s">
        <v>603</v>
      </c>
      <c r="C14" s="4" t="s">
        <v>584</v>
      </c>
      <c r="D14" s="4" t="s">
        <v>604</v>
      </c>
    </row>
    <row r="15" spans="1:4">
      <c r="A15" s="4" t="s">
        <v>585</v>
      </c>
      <c r="B15" s="4" t="s">
        <v>584</v>
      </c>
      <c r="D15" s="4" t="s">
        <v>605</v>
      </c>
    </row>
    <row r="16" spans="1:4">
      <c r="A16" s="4" t="s">
        <v>588</v>
      </c>
      <c r="B16" s="4" t="s">
        <v>584</v>
      </c>
      <c r="C16" s="4" t="s">
        <v>606</v>
      </c>
      <c r="D16" s="4" t="s">
        <v>603</v>
      </c>
    </row>
    <row r="17" spans="1:4">
      <c r="A17" s="4" t="s">
        <v>598</v>
      </c>
      <c r="C17" s="4" t="s">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07</v>
      </c>
      <c r="B1" s="2" t="s">
        <v>1</v>
      </c>
    </row>
    <row r="2" spans="1:2">
      <c r="B2" s="2" t="s">
        <v>2</v>
      </c>
    </row>
    <row r="3" spans="1:2">
      <c r="A3" s="3" t="s">
        <v>371</v>
      </c>
    </row>
    <row r="4" spans="1:2">
      <c r="A4" s="4" t="s">
        <v>608</v>
      </c>
      <c r="B4" s="5" t="n">
        <v>2263</v>
      </c>
    </row>
    <row r="5" spans="1:2">
      <c r="A5" s="4" t="s">
        <v>592</v>
      </c>
      <c r="B5" s="4" t="s">
        <v>43</v>
      </c>
    </row>
    <row r="6" spans="1:2">
      <c r="A6" s="4" t="s">
        <v>593</v>
      </c>
      <c r="B6" s="4" t="s">
        <v>43</v>
      </c>
    </row>
    <row r="7" spans="1:2">
      <c r="A7" s="4" t="s">
        <v>594</v>
      </c>
      <c r="B7" s="5" t="n">
        <v>2263</v>
      </c>
    </row>
    <row r="8" spans="1:2">
      <c r="A8" s="4" t="s">
        <v>578</v>
      </c>
      <c r="B8" s="8" t="n">
        <v>2.59</v>
      </c>
    </row>
    <row r="9" spans="1:2">
      <c r="A9" s="4" t="s">
        <v>580</v>
      </c>
      <c r="B9" s="8" t="n">
        <v>2.59</v>
      </c>
    </row>
    <row r="10" spans="1:2">
      <c r="A10" s="4" t="s">
        <v>609</v>
      </c>
      <c r="B10" s="4" t="s">
        <v>595</v>
      </c>
    </row>
    <row r="11" spans="1:2">
      <c r="A11" s="4" t="s">
        <v>596</v>
      </c>
      <c r="B11" s="4" t="s">
        <v>597</v>
      </c>
    </row>
    <row r="12" spans="1:2">
      <c r="A12" s="4" t="s">
        <v>598</v>
      </c>
      <c r="B12" s="4" t="s">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9</v>
      </c>
      <c r="D1" s="2" t="s">
        <v>92</v>
      </c>
    </row>
    <row r="2" spans="1:4">
      <c r="A2" s="3" t="s">
        <v>371</v>
      </c>
    </row>
    <row r="3" spans="1:4">
      <c r="A3" s="4" t="s">
        <v>611</v>
      </c>
      <c r="D3" s="5" t="n">
        <v>5500</v>
      </c>
    </row>
    <row r="4" spans="1:4">
      <c r="A4" s="4" t="s">
        <v>612</v>
      </c>
      <c r="D4" s="5" t="n">
        <v>-13</v>
      </c>
    </row>
    <row r="5" spans="1:4">
      <c r="A5" s="4" t="s">
        <v>613</v>
      </c>
      <c r="D5" s="5" t="n">
        <v>10</v>
      </c>
    </row>
    <row r="6" spans="1:4">
      <c r="A6" s="4" t="s">
        <v>614</v>
      </c>
      <c r="D6" s="5" t="n">
        <v>5497</v>
      </c>
    </row>
    <row r="7" spans="1:4">
      <c r="A7" s="4" t="s">
        <v>615</v>
      </c>
      <c r="D7" s="5" t="n">
        <v>-476</v>
      </c>
    </row>
    <row r="8" spans="1:4">
      <c r="A8" s="4" t="s">
        <v>616</v>
      </c>
      <c r="D8" s="4" t="s">
        <v>43</v>
      </c>
    </row>
    <row r="9" spans="1:4">
      <c r="A9" s="4" t="s">
        <v>617</v>
      </c>
      <c r="B9" s="5" t="n">
        <v>11</v>
      </c>
      <c r="C9" s="5" t="n">
        <v>5021</v>
      </c>
      <c r="D9" s="5" t="n">
        <v>5021</v>
      </c>
    </row>
    <row r="10" spans="1:4">
      <c r="A10" s="4" t="s">
        <v>618</v>
      </c>
      <c r="B10" s="4" t="s">
        <v>43</v>
      </c>
      <c r="C10" s="5" t="n">
        <v>-5010</v>
      </c>
    </row>
    <row r="11" spans="1:4">
      <c r="A11" s="4" t="s">
        <v>619</v>
      </c>
      <c r="B11" s="5" t="n">
        <v>2193</v>
      </c>
    </row>
    <row r="12" spans="1:4">
      <c r="A12" s="4" t="s">
        <v>620</v>
      </c>
      <c r="B12" s="5" t="n">
        <v>-2263</v>
      </c>
    </row>
    <row r="13" spans="1:4">
      <c r="A13" s="4" t="s">
        <v>621</v>
      </c>
      <c r="B13" s="5" t="n">
        <v>149</v>
      </c>
    </row>
    <row r="14" spans="1:4">
      <c r="A14" s="4" t="s">
        <v>617</v>
      </c>
      <c r="B14" s="5" t="n">
        <v>90</v>
      </c>
      <c r="C14" s="5" t="n">
        <v>11</v>
      </c>
    </row>
    <row r="15" spans="1:4">
      <c r="A15" s="4" t="s">
        <v>622</v>
      </c>
      <c r="B15" s="5" t="n">
        <v>2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23</v>
      </c>
      <c r="B1" s="2" t="s">
        <v>91</v>
      </c>
      <c r="C1" s="2" t="s">
        <v>1</v>
      </c>
      <c r="D1" s="2" t="s">
        <v>566</v>
      </c>
    </row>
    <row r="2" spans="1:4">
      <c r="B2" s="2" t="s">
        <v>39</v>
      </c>
      <c r="C2" s="2" t="s">
        <v>2</v>
      </c>
      <c r="D2" s="2" t="s">
        <v>92</v>
      </c>
    </row>
    <row r="3" spans="1:4">
      <c r="A3" s="3" t="s">
        <v>371</v>
      </c>
    </row>
    <row r="4" spans="1:4">
      <c r="A4" s="4" t="s">
        <v>624</v>
      </c>
      <c r="B4" s="5" t="n">
        <v>162</v>
      </c>
      <c r="C4" s="5" t="n">
        <v>1000</v>
      </c>
      <c r="D4" s="5" t="n">
        <v>3</v>
      </c>
    </row>
    <row r="5" spans="1:4">
      <c r="A5" s="4" t="s">
        <v>625</v>
      </c>
      <c r="D5" s="5" t="n">
        <v>159</v>
      </c>
    </row>
    <row r="6" spans="1:4">
      <c r="A6" s="4" t="s">
        <v>626</v>
      </c>
      <c r="B6" s="5" t="n">
        <v>838</v>
      </c>
      <c r="C6" s="5" t="n">
        <v>1458</v>
      </c>
    </row>
    <row r="7" spans="1:4">
      <c r="A7" s="4" t="s">
        <v>627</v>
      </c>
      <c r="B7" s="5" t="n">
        <v>1000</v>
      </c>
      <c r="C7" s="5" t="n">
        <v>2458</v>
      </c>
      <c r="D7" s="5" t="n">
        <v>1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7"/>
  </cols>
  <sheetData>
    <row r="1" spans="1:3">
      <c r="A1" s="1" t="s">
        <v>628</v>
      </c>
      <c r="B1" s="2" t="s">
        <v>1</v>
      </c>
      <c r="C1" s="2" t="s">
        <v>566</v>
      </c>
    </row>
    <row r="2" spans="1:3">
      <c r="B2" s="2" t="s">
        <v>629</v>
      </c>
      <c r="C2" s="2" t="s">
        <v>630</v>
      </c>
    </row>
    <row r="3" spans="1:3">
      <c r="A3" s="3" t="s">
        <v>371</v>
      </c>
    </row>
    <row r="4" spans="1:3">
      <c r="A4" s="4" t="s">
        <v>600</v>
      </c>
      <c r="B4" s="4" t="s">
        <v>43</v>
      </c>
    </row>
    <row r="5" spans="1:3">
      <c r="A5" s="4" t="s">
        <v>591</v>
      </c>
      <c r="B5" s="5" t="n">
        <v>811</v>
      </c>
    </row>
    <row r="6" spans="1:3">
      <c r="A6" s="4" t="s">
        <v>631</v>
      </c>
      <c r="B6" s="5" t="n">
        <v>663</v>
      </c>
    </row>
    <row r="7" spans="1:3">
      <c r="A7" s="4" t="s">
        <v>592</v>
      </c>
      <c r="B7" s="4" t="s">
        <v>43</v>
      </c>
    </row>
    <row r="8" spans="1:3">
      <c r="A8" s="4" t="s">
        <v>593</v>
      </c>
      <c r="B8" s="5" t="n">
        <v>-100</v>
      </c>
    </row>
    <row r="9" spans="1:3">
      <c r="A9" s="4" t="s">
        <v>594</v>
      </c>
      <c r="B9" s="5" t="n">
        <v>1374</v>
      </c>
      <c r="C9" s="4" t="s">
        <v>43</v>
      </c>
    </row>
    <row r="10" spans="1:3">
      <c r="A10" s="4" t="s">
        <v>632</v>
      </c>
      <c r="B10" s="8" t="n">
        <v>2.87</v>
      </c>
    </row>
    <row r="11" spans="1:3">
      <c r="A11" s="4" t="s">
        <v>633</v>
      </c>
      <c r="B11" s="9" t="n">
        <v>2.53</v>
      </c>
    </row>
    <row r="12" spans="1:3">
      <c r="A12" s="4" t="s">
        <v>634</v>
      </c>
      <c r="B12" s="8" t="n">
        <v>2.87</v>
      </c>
      <c r="C12" s="4" t="s">
        <v>43</v>
      </c>
    </row>
    <row r="13" spans="1:3">
      <c r="A13" s="4" t="s">
        <v>585</v>
      </c>
      <c r="B13" s="4" t="s">
        <v>595</v>
      </c>
    </row>
    <row r="14" spans="1:3">
      <c r="A14" s="4" t="s">
        <v>635</v>
      </c>
      <c r="B14" s="4" t="s">
        <v>595</v>
      </c>
    </row>
    <row r="15" spans="1:3">
      <c r="A15" s="4" t="s">
        <v>596</v>
      </c>
      <c r="B15" s="4" t="s">
        <v>597</v>
      </c>
    </row>
    <row r="16" spans="1:3">
      <c r="A16" s="4" t="s">
        <v>636</v>
      </c>
      <c r="C16" s="4" t="s">
        <v>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37</v>
      </c>
      <c r="B1" s="2" t="s">
        <v>1</v>
      </c>
    </row>
    <row r="2" spans="1:2">
      <c r="B2" s="2" t="s">
        <v>638</v>
      </c>
    </row>
    <row r="3" spans="1:2">
      <c r="A3" s="3" t="s">
        <v>639</v>
      </c>
    </row>
    <row r="4" spans="1:2">
      <c r="A4" s="4" t="s">
        <v>640</v>
      </c>
      <c r="B4" s="5" t="n">
        <v>1105</v>
      </c>
    </row>
    <row r="5" spans="1:2">
      <c r="A5" s="4" t="s">
        <v>591</v>
      </c>
      <c r="B5" s="5" t="n">
        <v>1305</v>
      </c>
    </row>
    <row r="6" spans="1:2">
      <c r="A6" s="4" t="s">
        <v>641</v>
      </c>
      <c r="B6" s="5" t="n">
        <v>-363</v>
      </c>
    </row>
    <row r="7" spans="1:2">
      <c r="A7" s="4" t="s">
        <v>642</v>
      </c>
      <c r="B7" s="5" t="n">
        <v>-336</v>
      </c>
    </row>
    <row r="8" spans="1:2">
      <c r="A8" s="4" t="s">
        <v>643</v>
      </c>
      <c r="B8" s="5" t="n">
        <v>-525</v>
      </c>
    </row>
    <row r="9" spans="1:2">
      <c r="A9" s="4" t="s">
        <v>644</v>
      </c>
      <c r="B9" s="5" t="n">
        <v>81</v>
      </c>
    </row>
    <row r="10" spans="1:2">
      <c r="A10" s="4" t="s">
        <v>585</v>
      </c>
      <c r="B10" s="4" t="s">
        <v>582</v>
      </c>
    </row>
    <row r="11" spans="1:2">
      <c r="A11" s="4" t="s">
        <v>645</v>
      </c>
      <c r="B11" s="4" t="s">
        <v>6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47</v>
      </c>
      <c r="B1" s="2" t="s">
        <v>638</v>
      </c>
    </row>
    <row r="2" spans="1:2">
      <c r="A2" s="3" t="s">
        <v>371</v>
      </c>
    </row>
    <row r="3" spans="1:2">
      <c r="A3" s="4" t="s">
        <v>648</v>
      </c>
      <c r="B3" s="5" t="n">
        <v>4000</v>
      </c>
    </row>
    <row r="4" spans="1:2">
      <c r="A4" s="4" t="s">
        <v>618</v>
      </c>
      <c r="B4" s="5" t="n">
        <v>-2251</v>
      </c>
    </row>
    <row r="5" spans="1:2">
      <c r="A5" s="4" t="s">
        <v>621</v>
      </c>
      <c r="B5" s="5" t="n">
        <v>571</v>
      </c>
    </row>
    <row r="6" spans="1:2">
      <c r="A6" s="4" t="s">
        <v>619</v>
      </c>
      <c r="B6" s="5" t="n">
        <v>525</v>
      </c>
    </row>
    <row r="7" spans="1:2">
      <c r="A7" s="4" t="s">
        <v>649</v>
      </c>
      <c r="B7" s="5" t="n">
        <v>-663</v>
      </c>
    </row>
    <row r="8" spans="1:2">
      <c r="A8" s="4" t="s">
        <v>650</v>
      </c>
      <c r="B8" s="5" t="n">
        <v>2182</v>
      </c>
    </row>
    <row r="9" spans="1:2">
      <c r="A9" s="4" t="s">
        <v>622</v>
      </c>
      <c r="B9" s="5" t="n">
        <v>3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651</v>
      </c>
      <c r="B1" s="2" t="s">
        <v>638</v>
      </c>
    </row>
    <row r="2" spans="1:2">
      <c r="A2" s="3" t="s">
        <v>639</v>
      </c>
    </row>
    <row r="3" spans="1:2">
      <c r="A3" s="4" t="s">
        <v>652</v>
      </c>
      <c r="B3" s="5" t="n">
        <v>363</v>
      </c>
    </row>
    <row r="4" spans="1:2">
      <c r="A4" s="4" t="s">
        <v>650</v>
      </c>
      <c r="B4" s="5" t="n">
        <v>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2</v>
      </c>
    </row>
    <row r="3" spans="1:3">
      <c r="A3" s="3" t="s">
        <v>165</v>
      </c>
    </row>
    <row r="4" spans="1:3">
      <c r="A4" s="4" t="s">
        <v>166</v>
      </c>
      <c r="B4" s="6" t="n">
        <v>-28348</v>
      </c>
      <c r="C4" s="6" t="n">
        <v>-23124</v>
      </c>
    </row>
    <row r="5" spans="1:3">
      <c r="A5" s="3" t="s">
        <v>167</v>
      </c>
    </row>
    <row r="6" spans="1:3">
      <c r="A6" s="4" t="s">
        <v>168</v>
      </c>
      <c r="B6" s="5" t="n">
        <v>1635</v>
      </c>
      <c r="C6" s="5" t="n">
        <v>2239</v>
      </c>
    </row>
    <row r="7" spans="1:3">
      <c r="A7" s="4" t="s">
        <v>169</v>
      </c>
      <c r="B7" s="5" t="n">
        <v>2206</v>
      </c>
      <c r="C7" s="5" t="n">
        <v>2985</v>
      </c>
    </row>
    <row r="8" spans="1:3">
      <c r="A8" s="4" t="s">
        <v>170</v>
      </c>
      <c r="B8" s="5" t="n">
        <v>18699</v>
      </c>
      <c r="C8" s="5" t="n">
        <v>2868</v>
      </c>
    </row>
    <row r="9" spans="1:3">
      <c r="A9" s="4" t="s">
        <v>171</v>
      </c>
      <c r="B9" s="5" t="n">
        <v>-7245</v>
      </c>
      <c r="C9" s="4" t="s">
        <v>43</v>
      </c>
    </row>
    <row r="10" spans="1:3">
      <c r="A10" s="4" t="s">
        <v>172</v>
      </c>
      <c r="B10" s="4" t="s">
        <v>43</v>
      </c>
      <c r="C10" s="5" t="n">
        <v>117</v>
      </c>
    </row>
    <row r="11" spans="1:3">
      <c r="A11" s="4" t="s">
        <v>173</v>
      </c>
      <c r="B11" s="4" t="s">
        <v>43</v>
      </c>
      <c r="C11" s="5" t="n">
        <v>41</v>
      </c>
    </row>
    <row r="12" spans="1:3">
      <c r="A12" s="4" t="s">
        <v>174</v>
      </c>
      <c r="B12" s="5" t="n">
        <v>1500</v>
      </c>
      <c r="C12" s="5" t="n">
        <v>827</v>
      </c>
    </row>
    <row r="13" spans="1:3">
      <c r="A13" s="4" t="s">
        <v>175</v>
      </c>
      <c r="B13" s="5" t="n">
        <v>57</v>
      </c>
      <c r="C13" s="5" t="n">
        <v>-176</v>
      </c>
    </row>
    <row r="14" spans="1:3">
      <c r="A14" s="4" t="s">
        <v>176</v>
      </c>
      <c r="B14" s="5" t="n">
        <v>-636</v>
      </c>
      <c r="C14" s="4" t="s">
        <v>43</v>
      </c>
    </row>
    <row r="15" spans="1:3">
      <c r="A15" s="4" t="s">
        <v>113</v>
      </c>
      <c r="B15" s="5" t="n">
        <v>61</v>
      </c>
      <c r="C15" s="5" t="n">
        <v>25</v>
      </c>
    </row>
    <row r="16" spans="1:3">
      <c r="A16" s="3" t="s">
        <v>177</v>
      </c>
    </row>
    <row r="17" spans="1:3">
      <c r="A17" s="4" t="s">
        <v>178</v>
      </c>
      <c r="B17" s="5" t="n">
        <v>516</v>
      </c>
      <c r="C17" s="5" t="n">
        <v>91</v>
      </c>
    </row>
    <row r="18" spans="1:3">
      <c r="A18" s="4" t="s">
        <v>179</v>
      </c>
      <c r="B18" s="5" t="n">
        <v>-969</v>
      </c>
      <c r="C18" s="5" t="n">
        <v>-485</v>
      </c>
    </row>
    <row r="19" spans="1:3">
      <c r="A19" s="4" t="s">
        <v>46</v>
      </c>
      <c r="B19" s="5" t="n">
        <v>55</v>
      </c>
      <c r="C19" s="5" t="n">
        <v>-129</v>
      </c>
    </row>
    <row r="20" spans="1:3">
      <c r="A20" s="4" t="s">
        <v>48</v>
      </c>
      <c r="B20" s="5" t="n">
        <v>-83</v>
      </c>
      <c r="C20" s="4" t="s">
        <v>43</v>
      </c>
    </row>
    <row r="21" spans="1:3">
      <c r="A21" s="4" t="s">
        <v>55</v>
      </c>
      <c r="B21" s="5" t="n">
        <v>4</v>
      </c>
      <c r="C21" s="5" t="n">
        <v>-23</v>
      </c>
    </row>
    <row r="22" spans="1:3">
      <c r="A22" s="4" t="s">
        <v>59</v>
      </c>
      <c r="B22" s="5" t="n">
        <v>-790</v>
      </c>
      <c r="C22" s="5" t="n">
        <v>129</v>
      </c>
    </row>
    <row r="23" spans="1:3">
      <c r="A23" s="4" t="s">
        <v>60</v>
      </c>
      <c r="B23" s="5" t="n">
        <v>-1665</v>
      </c>
      <c r="C23" s="5" t="n">
        <v>2433</v>
      </c>
    </row>
    <row r="24" spans="1:3">
      <c r="A24" s="4" t="s">
        <v>180</v>
      </c>
      <c r="B24" s="5" t="n">
        <v>-15003</v>
      </c>
      <c r="C24" s="5" t="n">
        <v>-12182</v>
      </c>
    </row>
    <row r="25" spans="1:3">
      <c r="A25" s="4" t="s">
        <v>181</v>
      </c>
      <c r="B25" s="5" t="n">
        <v>92</v>
      </c>
      <c r="C25" s="5" t="n">
        <v>-83</v>
      </c>
    </row>
    <row r="26" spans="1:3">
      <c r="A26" s="4" t="s">
        <v>182</v>
      </c>
      <c r="B26" s="5" t="n">
        <v>-14911</v>
      </c>
      <c r="C26" s="5" t="n">
        <v>-12265</v>
      </c>
    </row>
    <row r="27" spans="1:3">
      <c r="A27" s="3" t="s">
        <v>183</v>
      </c>
    </row>
    <row r="28" spans="1:3">
      <c r="A28" s="4" t="s">
        <v>184</v>
      </c>
      <c r="B28" s="5" t="n">
        <v>2100</v>
      </c>
      <c r="C28" s="4" t="s">
        <v>43</v>
      </c>
    </row>
    <row r="29" spans="1:3">
      <c r="A29" s="4" t="s">
        <v>185</v>
      </c>
      <c r="B29" s="5" t="n">
        <v>-1001</v>
      </c>
      <c r="C29" s="5" t="n">
        <v>-3516</v>
      </c>
    </row>
    <row r="30" spans="1:3">
      <c r="A30" s="4" t="s">
        <v>186</v>
      </c>
      <c r="B30" s="4" t="s">
        <v>43</v>
      </c>
      <c r="C30" s="5" t="n">
        <v>1508</v>
      </c>
    </row>
    <row r="31" spans="1:3">
      <c r="A31" s="4" t="s">
        <v>187</v>
      </c>
      <c r="B31" s="4" t="s">
        <v>43</v>
      </c>
      <c r="C31" s="5" t="n">
        <v>-600</v>
      </c>
    </row>
    <row r="32" spans="1:3">
      <c r="A32" s="4" t="s">
        <v>188</v>
      </c>
      <c r="B32" s="5" t="n">
        <v>-260</v>
      </c>
      <c r="C32" s="5" t="n">
        <v>-674</v>
      </c>
    </row>
    <row r="33" spans="1:3">
      <c r="A33" s="4" t="s">
        <v>189</v>
      </c>
      <c r="B33" s="5" t="n">
        <v>839</v>
      </c>
      <c r="C33" s="5" t="n">
        <v>-3282</v>
      </c>
    </row>
    <row r="34" spans="1:3">
      <c r="A34" s="3" t="s">
        <v>190</v>
      </c>
    </row>
    <row r="35" spans="1:3">
      <c r="A35" s="4" t="s">
        <v>191</v>
      </c>
      <c r="B35" s="5" t="n">
        <v>9106</v>
      </c>
      <c r="C35" s="5" t="n">
        <v>7793</v>
      </c>
    </row>
    <row r="36" spans="1:3">
      <c r="A36" s="4" t="s">
        <v>192</v>
      </c>
      <c r="B36" s="4" t="s">
        <v>43</v>
      </c>
      <c r="C36" s="5" t="n">
        <v>500</v>
      </c>
    </row>
    <row r="37" spans="1:3">
      <c r="A37" s="4" t="s">
        <v>193</v>
      </c>
      <c r="B37" s="4" t="s">
        <v>43</v>
      </c>
      <c r="C37" s="5" t="n">
        <v>487</v>
      </c>
    </row>
    <row r="38" spans="1:3">
      <c r="A38" s="4" t="s">
        <v>194</v>
      </c>
      <c r="B38" s="5" t="n">
        <v>-1507</v>
      </c>
      <c r="C38" s="4" t="s">
        <v>43</v>
      </c>
    </row>
    <row r="39" spans="1:3">
      <c r="A39" s="4" t="s">
        <v>195</v>
      </c>
      <c r="B39" s="4" t="s">
        <v>43</v>
      </c>
      <c r="C39" s="5" t="n">
        <v>-742</v>
      </c>
    </row>
    <row r="40" spans="1:3">
      <c r="A40" s="4" t="s">
        <v>196</v>
      </c>
      <c r="B40" s="4" t="s">
        <v>43</v>
      </c>
      <c r="C40" s="5" t="n">
        <v>-103</v>
      </c>
    </row>
    <row r="41" spans="1:3">
      <c r="A41" s="4" t="s">
        <v>197</v>
      </c>
      <c r="B41" s="5" t="n">
        <v>7599</v>
      </c>
      <c r="C41" s="5" t="n">
        <v>7935</v>
      </c>
    </row>
    <row r="42" spans="1:3">
      <c r="A42" s="4" t="s">
        <v>198</v>
      </c>
      <c r="B42" s="5" t="n">
        <v>-6473</v>
      </c>
      <c r="C42" s="5" t="n">
        <v>-7612</v>
      </c>
    </row>
    <row r="43" spans="1:3">
      <c r="A43" s="4" t="s">
        <v>199</v>
      </c>
      <c r="B43" s="5" t="n">
        <v>8648</v>
      </c>
      <c r="C43" s="5" t="n">
        <v>8744</v>
      </c>
    </row>
    <row r="44" spans="1:3">
      <c r="A44" s="4" t="s">
        <v>200</v>
      </c>
      <c r="B44" s="5" t="n">
        <v>2175</v>
      </c>
      <c r="C44" s="5" t="n">
        <v>1132</v>
      </c>
    </row>
    <row r="45" spans="1:3">
      <c r="A45" s="3" t="s">
        <v>201</v>
      </c>
    </row>
    <row r="46" spans="1:3">
      <c r="A46" s="4" t="s">
        <v>202</v>
      </c>
      <c r="B46" s="5" t="n">
        <v>45</v>
      </c>
      <c r="C46" s="5" t="n">
        <v>90</v>
      </c>
    </row>
    <row r="47" spans="1:3">
      <c r="A47" s="4" t="s">
        <v>203</v>
      </c>
      <c r="B47" s="5" t="n">
        <v>2</v>
      </c>
      <c r="C47" s="4" t="s">
        <v>43</v>
      </c>
    </row>
    <row r="48" spans="1:3">
      <c r="A48" s="3" t="s">
        <v>204</v>
      </c>
    </row>
    <row r="49" spans="1:3">
      <c r="A49" s="4" t="s">
        <v>205</v>
      </c>
      <c r="B49" s="5" t="n">
        <v>28</v>
      </c>
      <c r="C49" s="4" t="s">
        <v>43</v>
      </c>
    </row>
    <row r="50" spans="1:3">
      <c r="A50" s="3" t="s">
        <v>206</v>
      </c>
    </row>
    <row r="51" spans="1:3">
      <c r="A51" s="4" t="s">
        <v>207</v>
      </c>
      <c r="B51" s="4" t="s">
        <v>43</v>
      </c>
      <c r="C51" s="5" t="n">
        <v>1250</v>
      </c>
    </row>
    <row r="52" spans="1:3">
      <c r="A52" s="4" t="s">
        <v>179</v>
      </c>
      <c r="B52" s="4" t="s">
        <v>43</v>
      </c>
      <c r="C52" s="5" t="n">
        <v>759</v>
      </c>
    </row>
    <row r="53" spans="1:3">
      <c r="A53" s="4" t="s">
        <v>208</v>
      </c>
      <c r="B53" s="4" t="s">
        <v>43</v>
      </c>
      <c r="C53" s="5" t="n">
        <v>2822</v>
      </c>
    </row>
    <row r="54" spans="1:3">
      <c r="A54" s="4" t="s">
        <v>209</v>
      </c>
      <c r="B54" s="5" t="n">
        <v>1435</v>
      </c>
      <c r="C54" s="5" t="n">
        <v>1028</v>
      </c>
    </row>
    <row r="55" spans="1:3">
      <c r="A55" s="4" t="s">
        <v>210</v>
      </c>
      <c r="B55" s="5" t="n">
        <v>65</v>
      </c>
      <c r="C55" s="5" t="n">
        <v>1264</v>
      </c>
    </row>
    <row r="56" spans="1:3">
      <c r="A56" s="4" t="s">
        <v>55</v>
      </c>
      <c r="B56" s="4" t="s">
        <v>43</v>
      </c>
      <c r="C56" s="5" t="n">
        <v>36</v>
      </c>
    </row>
    <row r="57" spans="1:3">
      <c r="A57" s="4" t="s">
        <v>211</v>
      </c>
      <c r="B57" s="4" t="s">
        <v>43</v>
      </c>
      <c r="C57" s="5" t="n">
        <v>883</v>
      </c>
    </row>
    <row r="58" spans="1:3">
      <c r="A58" s="4" t="s">
        <v>212</v>
      </c>
      <c r="B58" s="4" t="s">
        <v>43</v>
      </c>
      <c r="C58" s="6" t="n">
        <v>25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C2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80"/>
    <col customWidth="1" max="7" min="7" width="14"/>
    <col customWidth="1" max="8" min="8" width="13"/>
    <col customWidth="1" max="9" min="9" width="13"/>
    <col customWidth="1" max="10" min="10" width="13"/>
    <col customWidth="1" max="11" min="11" width="16"/>
    <col customWidth="1" max="12" min="12" width="13"/>
    <col customWidth="1" max="13" min="13" width="16"/>
    <col customWidth="1" max="14" min="14" width="16"/>
    <col customWidth="1" max="15" min="15" width="14"/>
    <col customWidth="1" max="16" min="16" width="16"/>
    <col customWidth="1" max="17" min="17" width="80"/>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80"/>
    <col customWidth="1" max="27" min="27" width="80"/>
    <col customWidth="1" max="28" min="28" width="14"/>
    <col customWidth="1" max="29" min="29" width="16"/>
  </cols>
  <sheetData>
    <row r="1" spans="1:29">
      <c r="A1" s="1" t="s">
        <v>653</v>
      </c>
      <c r="B1" s="2" t="s">
        <v>415</v>
      </c>
      <c r="C1" s="2" t="s">
        <v>654</v>
      </c>
      <c r="D1" s="2" t="s">
        <v>655</v>
      </c>
      <c r="E1" s="2" t="s">
        <v>656</v>
      </c>
      <c r="F1" s="2" t="s">
        <v>657</v>
      </c>
      <c r="G1" s="2" t="s">
        <v>455</v>
      </c>
      <c r="H1" s="2" t="s">
        <v>658</v>
      </c>
      <c r="I1" s="2" t="s">
        <v>658</v>
      </c>
      <c r="J1" s="2" t="s">
        <v>659</v>
      </c>
      <c r="K1" s="2" t="s">
        <v>660</v>
      </c>
      <c r="L1" s="2" t="s">
        <v>660</v>
      </c>
      <c r="M1" s="2" t="s">
        <v>39</v>
      </c>
      <c r="N1" s="2" t="s">
        <v>661</v>
      </c>
      <c r="O1" s="2" t="s">
        <v>538</v>
      </c>
      <c r="P1" s="2" t="s">
        <v>662</v>
      </c>
      <c r="Q1" s="2" t="s">
        <v>416</v>
      </c>
      <c r="R1" s="2" t="s">
        <v>663</v>
      </c>
      <c r="S1" s="2" t="s">
        <v>664</v>
      </c>
      <c r="T1" s="2" t="s">
        <v>665</v>
      </c>
      <c r="U1" s="2" t="s">
        <v>2</v>
      </c>
      <c r="V1" s="2" t="s">
        <v>455</v>
      </c>
      <c r="W1" s="2" t="s">
        <v>39</v>
      </c>
      <c r="X1" s="2" t="s">
        <v>416</v>
      </c>
      <c r="Y1" s="2" t="s">
        <v>481</v>
      </c>
      <c r="Z1" s="2" t="s">
        <v>2</v>
      </c>
      <c r="AA1" s="2" t="s">
        <v>92</v>
      </c>
      <c r="AB1" s="2" t="s">
        <v>39</v>
      </c>
      <c r="AC1" s="2" t="s">
        <v>92</v>
      </c>
    </row>
    <row r="2" spans="1:29">
      <c r="A2" s="3" t="s">
        <v>666</v>
      </c>
    </row>
    <row r="3" spans="1:29">
      <c r="A3" s="4" t="s">
        <v>85</v>
      </c>
      <c r="M3" s="4" t="s">
        <v>43</v>
      </c>
      <c r="U3" s="4" t="s">
        <v>43</v>
      </c>
      <c r="W3" s="4" t="s">
        <v>43</v>
      </c>
      <c r="Z3" s="4" t="s">
        <v>43</v>
      </c>
      <c r="AB3" s="4" t="s">
        <v>43</v>
      </c>
    </row>
    <row r="4" spans="1:29">
      <c r="A4" s="4" t="s">
        <v>83</v>
      </c>
      <c r="M4" s="7" t="n">
        <v>0.001</v>
      </c>
      <c r="U4" s="7" t="n">
        <v>0.001</v>
      </c>
      <c r="W4" s="7" t="n">
        <v>0.001</v>
      </c>
      <c r="Z4" s="7" t="n">
        <v>0.001</v>
      </c>
      <c r="AB4" s="7" t="n">
        <v>0.001</v>
      </c>
    </row>
    <row r="5" spans="1:29">
      <c r="A5" s="4" t="s">
        <v>667</v>
      </c>
      <c r="E5" s="8" t="n">
        <v>2.1</v>
      </c>
      <c r="M5" s="7" t="n">
        <v>0.001</v>
      </c>
      <c r="U5" s="7" t="n">
        <v>0.001</v>
      </c>
      <c r="W5" s="7" t="n">
        <v>0.001</v>
      </c>
      <c r="Z5" s="7" t="n">
        <v>0.001</v>
      </c>
      <c r="AB5" s="7" t="n">
        <v>0.001</v>
      </c>
    </row>
    <row r="6" spans="1:29">
      <c r="A6" s="4" t="s">
        <v>87</v>
      </c>
      <c r="M6" s="5" t="n">
        <v>100000</v>
      </c>
      <c r="U6" s="5" t="n">
        <v>100000</v>
      </c>
      <c r="W6" s="5" t="n">
        <v>100000</v>
      </c>
      <c r="Z6" s="5" t="n">
        <v>100000</v>
      </c>
      <c r="AB6" s="5" t="n">
        <v>100000</v>
      </c>
    </row>
    <row r="7" spans="1:29">
      <c r="A7" s="4" t="s">
        <v>88</v>
      </c>
      <c r="M7" s="5" t="n">
        <v>42330</v>
      </c>
      <c r="U7" s="5" t="n">
        <v>46740</v>
      </c>
      <c r="W7" s="5" t="n">
        <v>42330</v>
      </c>
      <c r="Z7" s="5" t="n">
        <v>46740</v>
      </c>
      <c r="AB7" s="5" t="n">
        <v>42330</v>
      </c>
    </row>
    <row r="8" spans="1:29">
      <c r="A8" s="4" t="s">
        <v>89</v>
      </c>
      <c r="M8" s="5" t="n">
        <v>42330</v>
      </c>
      <c r="U8" s="5" t="n">
        <v>46248</v>
      </c>
      <c r="W8" s="5" t="n">
        <v>42330</v>
      </c>
      <c r="Z8" s="5" t="n">
        <v>46248</v>
      </c>
      <c r="AB8" s="5" t="n">
        <v>42330</v>
      </c>
    </row>
    <row r="9" spans="1:29">
      <c r="A9" s="4" t="s">
        <v>668</v>
      </c>
      <c r="Z9" s="4" t="s">
        <v>43</v>
      </c>
    </row>
    <row r="10" spans="1:29">
      <c r="A10" s="4" t="s">
        <v>151</v>
      </c>
      <c r="Z10" s="5" t="n">
        <v>1500</v>
      </c>
    </row>
    <row r="11" spans="1:29">
      <c r="A11" s="4" t="s">
        <v>669</v>
      </c>
      <c r="B11" s="6" t="n">
        <v>2100</v>
      </c>
    </row>
    <row r="12" spans="1:29">
      <c r="A12" s="4" t="s">
        <v>670</v>
      </c>
      <c r="Z12" s="5" t="n">
        <v>18699</v>
      </c>
    </row>
    <row r="13" spans="1:29">
      <c r="A13" s="4" t="s">
        <v>671</v>
      </c>
      <c r="X13" s="4" t="s">
        <v>43</v>
      </c>
      <c r="Z13" s="4" t="s">
        <v>43</v>
      </c>
    </row>
    <row r="14" spans="1:29">
      <c r="A14" s="4" t="s">
        <v>672</v>
      </c>
      <c r="E14" s="5" t="n">
        <v>75</v>
      </c>
    </row>
    <row r="15" spans="1:29">
      <c r="A15" s="4" t="s">
        <v>673</v>
      </c>
      <c r="W15" s="6" t="n">
        <v>12000</v>
      </c>
      <c r="Z15" s="5" t="n">
        <v>9106</v>
      </c>
    </row>
    <row r="16" spans="1:29">
      <c r="A16" s="4" t="s">
        <v>674</v>
      </c>
      <c r="F16" s="4" t="s">
        <v>675</v>
      </c>
    </row>
    <row r="17" spans="1:29">
      <c r="A17" s="4" t="s">
        <v>676</v>
      </c>
      <c r="C17" s="6" t="n">
        <v>3351</v>
      </c>
    </row>
    <row r="18" spans="1:29">
      <c r="A18" s="4" t="s">
        <v>618</v>
      </c>
      <c r="F18" s="5" t="n">
        <v>75</v>
      </c>
    </row>
    <row r="19" spans="1:29">
      <c r="A19" s="4" t="s">
        <v>677</v>
      </c>
      <c r="Z19" s="4" t="s">
        <v>43</v>
      </c>
      <c r="AA19" s="4" t="s">
        <v>43</v>
      </c>
    </row>
    <row r="20" spans="1:29">
      <c r="A20" s="4" t="s">
        <v>678</v>
      </c>
      <c r="Z20" s="5" t="n">
        <v>103</v>
      </c>
    </row>
    <row r="21" spans="1:29">
      <c r="A21" s="4" t="s">
        <v>679</v>
      </c>
      <c r="Z21" s="5" t="n">
        <v>3127</v>
      </c>
    </row>
    <row r="22" spans="1:29">
      <c r="A22" s="4" t="s">
        <v>184</v>
      </c>
      <c r="Z22" s="6" t="n">
        <v>2100</v>
      </c>
      <c r="AA22" s="4" t="s">
        <v>43</v>
      </c>
    </row>
    <row r="23" spans="1:29">
      <c r="A23" s="4" t="s">
        <v>458</v>
      </c>
      <c r="Z23" s="5" t="n">
        <v>560</v>
      </c>
    </row>
    <row r="24" spans="1:29">
      <c r="A24" s="4" t="s">
        <v>680</v>
      </c>
      <c r="E24" s="6" t="n">
        <v>8</v>
      </c>
    </row>
    <row r="25" spans="1:29">
      <c r="A25" s="4" t="s">
        <v>681</v>
      </c>
    </row>
    <row r="26" spans="1:29">
      <c r="A26" s="3" t="s">
        <v>666</v>
      </c>
    </row>
    <row r="27" spans="1:29">
      <c r="A27" s="4" t="s">
        <v>682</v>
      </c>
      <c r="M27" s="8" t="n">
        <v>2.5</v>
      </c>
      <c r="S27" s="8" t="n">
        <v>2.5</v>
      </c>
      <c r="T27" s="8" t="n">
        <v>1.25</v>
      </c>
      <c r="W27" s="8" t="n">
        <v>2.5</v>
      </c>
      <c r="AB27" s="8" t="n">
        <v>2.5</v>
      </c>
    </row>
    <row r="28" spans="1:29">
      <c r="A28" s="4" t="s">
        <v>683</v>
      </c>
      <c r="T28" s="5" t="n">
        <v>693</v>
      </c>
    </row>
    <row r="29" spans="1:29">
      <c r="A29" s="4" t="s">
        <v>684</v>
      </c>
      <c r="T29" s="4" t="s">
        <v>685</v>
      </c>
    </row>
    <row r="30" spans="1:29">
      <c r="A30" s="4" t="s">
        <v>686</v>
      </c>
      <c r="T30" s="4" t="s">
        <v>687</v>
      </c>
    </row>
    <row r="31" spans="1:29">
      <c r="A31" s="4" t="s">
        <v>688</v>
      </c>
      <c r="T31" s="4" t="s">
        <v>595</v>
      </c>
    </row>
    <row r="32" spans="1:29">
      <c r="A32" s="4" t="s">
        <v>689</v>
      </c>
      <c r="S32" s="5" t="n">
        <v>659</v>
      </c>
    </row>
    <row r="33" spans="1:29">
      <c r="A33" s="4" t="s">
        <v>674</v>
      </c>
      <c r="Q33" s="4" t="s">
        <v>690</v>
      </c>
    </row>
    <row r="34" spans="1:29">
      <c r="A34" s="4" t="s">
        <v>691</v>
      </c>
      <c r="M34" s="5" t="n">
        <v>25</v>
      </c>
      <c r="S34" s="5" t="n">
        <v>1318</v>
      </c>
      <c r="W34" s="5" t="n">
        <v>25</v>
      </c>
      <c r="AA34" s="5" t="n">
        <v>659</v>
      </c>
      <c r="AB34" s="5" t="n">
        <v>25</v>
      </c>
      <c r="AC34" s="5" t="n">
        <v>659</v>
      </c>
    </row>
    <row r="35" spans="1:29">
      <c r="A35" s="4" t="s">
        <v>692</v>
      </c>
      <c r="T35" s="6" t="n">
        <v>4</v>
      </c>
    </row>
    <row r="36" spans="1:29">
      <c r="A36" s="4" t="s">
        <v>693</v>
      </c>
      <c r="S36" s="5" t="n">
        <v>625</v>
      </c>
    </row>
    <row r="37" spans="1:29">
      <c r="A37" s="4" t="s">
        <v>619</v>
      </c>
      <c r="U37" s="5" t="n">
        <v>2193</v>
      </c>
      <c r="Z37" s="5" t="n">
        <v>2193</v>
      </c>
    </row>
    <row r="38" spans="1:29">
      <c r="A38" s="4" t="s">
        <v>694</v>
      </c>
      <c r="U38" s="5" t="n">
        <v>2263</v>
      </c>
      <c r="Z38" s="5" t="n">
        <v>2263</v>
      </c>
    </row>
    <row r="39" spans="1:29">
      <c r="A39" s="4" t="s">
        <v>695</v>
      </c>
    </row>
    <row r="40" spans="1:29">
      <c r="A40" s="3" t="s">
        <v>666</v>
      </c>
    </row>
    <row r="41" spans="1:29">
      <c r="A41" s="4" t="s">
        <v>618</v>
      </c>
      <c r="U41" s="5" t="n">
        <v>2251</v>
      </c>
      <c r="Z41" s="5" t="n">
        <v>2251</v>
      </c>
    </row>
    <row r="42" spans="1:29">
      <c r="A42" s="4" t="s">
        <v>696</v>
      </c>
      <c r="U42" s="6" t="n">
        <v>3286</v>
      </c>
    </row>
    <row r="43" spans="1:29">
      <c r="A43" s="4" t="s">
        <v>697</v>
      </c>
      <c r="Z43" s="5" t="n">
        <v>571</v>
      </c>
    </row>
    <row r="44" spans="1:29">
      <c r="A44" s="4" t="s">
        <v>619</v>
      </c>
      <c r="U44" s="5" t="n">
        <v>525</v>
      </c>
      <c r="Z44" s="5" t="n">
        <v>525</v>
      </c>
    </row>
    <row r="45" spans="1:29">
      <c r="A45" s="4" t="s">
        <v>694</v>
      </c>
      <c r="U45" s="5" t="n">
        <v>663</v>
      </c>
      <c r="Z45" s="5" t="n">
        <v>663</v>
      </c>
    </row>
    <row r="46" spans="1:29">
      <c r="A46" s="4" t="s">
        <v>698</v>
      </c>
    </row>
    <row r="47" spans="1:29">
      <c r="A47" s="3" t="s">
        <v>666</v>
      </c>
    </row>
    <row r="48" spans="1:29">
      <c r="A48" s="4" t="s">
        <v>88</v>
      </c>
      <c r="U48" s="5" t="n">
        <v>363</v>
      </c>
      <c r="Z48" s="5" t="n">
        <v>363</v>
      </c>
    </row>
    <row r="49" spans="1:29">
      <c r="A49" s="4" t="s">
        <v>699</v>
      </c>
      <c r="Z49" s="5" t="n">
        <v>10</v>
      </c>
    </row>
    <row r="50" spans="1:29">
      <c r="A50" s="4" t="s">
        <v>684</v>
      </c>
      <c r="Z50" s="4" t="s">
        <v>700</v>
      </c>
    </row>
    <row r="51" spans="1:29">
      <c r="A51" s="4" t="s">
        <v>671</v>
      </c>
      <c r="Z51" s="6" t="n">
        <v>1640</v>
      </c>
    </row>
    <row r="52" spans="1:29">
      <c r="A52" s="4" t="s">
        <v>701</v>
      </c>
      <c r="U52" s="5" t="n">
        <v>1488</v>
      </c>
      <c r="Z52" s="5" t="n">
        <v>1488</v>
      </c>
    </row>
    <row r="53" spans="1:29">
      <c r="A53" s="4" t="s">
        <v>618</v>
      </c>
      <c r="U53" s="5" t="n">
        <v>1455</v>
      </c>
      <c r="Z53" s="5" t="n">
        <v>1455</v>
      </c>
    </row>
    <row r="54" spans="1:29">
      <c r="A54" s="4" t="s">
        <v>697</v>
      </c>
      <c r="F54" s="5" t="n">
        <v>42</v>
      </c>
      <c r="Z54" s="5" t="n">
        <v>135</v>
      </c>
    </row>
    <row r="55" spans="1:29">
      <c r="A55" s="4" t="s">
        <v>679</v>
      </c>
      <c r="Z55" s="6" t="n">
        <v>1640</v>
      </c>
    </row>
    <row r="56" spans="1:29">
      <c r="A56" s="4" t="s">
        <v>702</v>
      </c>
      <c r="G56" s="5" t="n">
        <v>135</v>
      </c>
    </row>
    <row r="57" spans="1:29">
      <c r="A57" s="4" t="s">
        <v>694</v>
      </c>
      <c r="U57" s="5" t="n">
        <v>663</v>
      </c>
      <c r="Z57" s="5" t="n">
        <v>663</v>
      </c>
    </row>
    <row r="58" spans="1:29">
      <c r="A58" s="4" t="s">
        <v>703</v>
      </c>
    </row>
    <row r="59" spans="1:29">
      <c r="A59" s="3" t="s">
        <v>666</v>
      </c>
    </row>
    <row r="60" spans="1:29">
      <c r="A60" s="4" t="s">
        <v>618</v>
      </c>
      <c r="U60" s="5" t="n">
        <v>4000</v>
      </c>
      <c r="Z60" s="5" t="n">
        <v>4000</v>
      </c>
    </row>
    <row r="61" spans="1:29">
      <c r="A61" s="4" t="s">
        <v>704</v>
      </c>
    </row>
    <row r="62" spans="1:29">
      <c r="A62" s="3" t="s">
        <v>666</v>
      </c>
    </row>
    <row r="63" spans="1:29">
      <c r="A63" s="4" t="s">
        <v>683</v>
      </c>
      <c r="U63" s="5" t="n">
        <v>2718</v>
      </c>
    </row>
    <row r="64" spans="1:29">
      <c r="A64" s="4" t="s">
        <v>689</v>
      </c>
      <c r="U64" s="5" t="n">
        <v>2926</v>
      </c>
    </row>
    <row r="65" spans="1:29">
      <c r="A65" s="4" t="s">
        <v>694</v>
      </c>
      <c r="U65" s="5" t="n">
        <v>2909</v>
      </c>
      <c r="Z65" s="5" t="n">
        <v>2909</v>
      </c>
    </row>
    <row r="66" spans="1:29">
      <c r="A66" s="4" t="s">
        <v>705</v>
      </c>
      <c r="Z66" s="4" t="s">
        <v>706</v>
      </c>
    </row>
    <row r="67" spans="1:29">
      <c r="A67" s="4" t="s">
        <v>707</v>
      </c>
    </row>
    <row r="68" spans="1:29">
      <c r="A68" s="3" t="s">
        <v>666</v>
      </c>
    </row>
    <row r="69" spans="1:29">
      <c r="A69" s="4" t="s">
        <v>708</v>
      </c>
      <c r="Z69" s="5" t="n">
        <v>5497</v>
      </c>
    </row>
    <row r="70" spans="1:29">
      <c r="A70" s="4" t="s">
        <v>699</v>
      </c>
      <c r="Z70" s="5" t="n">
        <v>57</v>
      </c>
    </row>
    <row r="71" spans="1:29">
      <c r="A71" s="4" t="s">
        <v>683</v>
      </c>
      <c r="Z71" s="5" t="n">
        <v>5500</v>
      </c>
    </row>
    <row r="72" spans="1:29">
      <c r="A72" s="4" t="s">
        <v>684</v>
      </c>
      <c r="Z72" s="4" t="s">
        <v>709</v>
      </c>
    </row>
    <row r="73" spans="1:29">
      <c r="A73" s="4" t="s">
        <v>671</v>
      </c>
      <c r="Z73" s="6" t="n">
        <v>17685</v>
      </c>
    </row>
    <row r="74" spans="1:29">
      <c r="A74" s="4" t="s">
        <v>710</v>
      </c>
      <c r="Z74" s="5" t="n">
        <v>2951</v>
      </c>
    </row>
    <row r="75" spans="1:29">
      <c r="A75" s="4" t="s">
        <v>618</v>
      </c>
      <c r="U75" s="5" t="n">
        <v>2458</v>
      </c>
      <c r="Z75" s="5" t="n">
        <v>2458</v>
      </c>
    </row>
    <row r="76" spans="1:29">
      <c r="A76" s="4" t="s">
        <v>697</v>
      </c>
      <c r="Z76" s="5" t="n">
        <v>65</v>
      </c>
    </row>
    <row r="77" spans="1:29">
      <c r="A77" s="4" t="s">
        <v>679</v>
      </c>
      <c r="Z77" s="6" t="n">
        <v>1932</v>
      </c>
    </row>
    <row r="78" spans="1:29">
      <c r="A78" s="4" t="s">
        <v>711</v>
      </c>
      <c r="Z78" s="5" t="n">
        <v>91</v>
      </c>
    </row>
    <row r="79" spans="1:29">
      <c r="A79" s="4" t="s">
        <v>712</v>
      </c>
    </row>
    <row r="80" spans="1:29">
      <c r="A80" s="3" t="s">
        <v>666</v>
      </c>
    </row>
    <row r="81" spans="1:29">
      <c r="A81" s="4" t="s">
        <v>684</v>
      </c>
      <c r="Z81" s="4" t="s">
        <v>713</v>
      </c>
    </row>
    <row r="82" spans="1:29">
      <c r="A82" s="4" t="s">
        <v>679</v>
      </c>
      <c r="Z82" s="6" t="n">
        <v>5140</v>
      </c>
    </row>
    <row r="83" spans="1:29">
      <c r="A83" s="4" t="s">
        <v>560</v>
      </c>
    </row>
    <row r="84" spans="1:29">
      <c r="A84" s="3" t="s">
        <v>666</v>
      </c>
    </row>
    <row r="85" spans="1:29">
      <c r="A85" s="4" t="s">
        <v>458</v>
      </c>
      <c r="O85" s="5" t="n">
        <v>1100</v>
      </c>
    </row>
    <row r="86" spans="1:29">
      <c r="A86" s="4" t="s">
        <v>714</v>
      </c>
    </row>
    <row r="87" spans="1:29">
      <c r="A87" s="3" t="s">
        <v>666</v>
      </c>
    </row>
    <row r="88" spans="1:29">
      <c r="A88" s="4" t="s">
        <v>682</v>
      </c>
      <c r="M88" s="8" t="n">
        <v>2.5</v>
      </c>
      <c r="W88" s="8" t="n">
        <v>2.5</v>
      </c>
      <c r="AB88" s="8" t="n">
        <v>2.5</v>
      </c>
    </row>
    <row r="89" spans="1:29">
      <c r="A89" s="4" t="s">
        <v>689</v>
      </c>
      <c r="M89" s="5" t="n">
        <v>250</v>
      </c>
    </row>
    <row r="90" spans="1:29">
      <c r="A90" s="4" t="s">
        <v>715</v>
      </c>
      <c r="M90" s="4" t="s">
        <v>716</v>
      </c>
    </row>
    <row r="91" spans="1:29">
      <c r="A91" s="4" t="s">
        <v>717</v>
      </c>
      <c r="Z91" s="5" t="n">
        <v>884</v>
      </c>
    </row>
    <row r="92" spans="1:29">
      <c r="A92" s="4" t="s">
        <v>718</v>
      </c>
    </row>
    <row r="93" spans="1:29">
      <c r="A93" s="3" t="s">
        <v>666</v>
      </c>
    </row>
    <row r="94" spans="1:29">
      <c r="A94" s="4" t="s">
        <v>719</v>
      </c>
      <c r="Z94" s="5" t="n">
        <v>25</v>
      </c>
    </row>
    <row r="95" spans="1:29">
      <c r="A95" s="4" t="s">
        <v>720</v>
      </c>
    </row>
    <row r="96" spans="1:29">
      <c r="A96" s="3" t="s">
        <v>666</v>
      </c>
    </row>
    <row r="97" spans="1:29">
      <c r="A97" s="4" t="s">
        <v>699</v>
      </c>
      <c r="V97" s="5" t="n">
        <v>300</v>
      </c>
    </row>
    <row r="98" spans="1:29">
      <c r="A98" s="4" t="s">
        <v>671</v>
      </c>
      <c r="V98" s="6" t="n">
        <v>1500</v>
      </c>
    </row>
    <row r="99" spans="1:29">
      <c r="A99" s="4" t="s">
        <v>721</v>
      </c>
    </row>
    <row r="100" spans="1:29">
      <c r="A100" s="3" t="s">
        <v>666</v>
      </c>
    </row>
    <row r="101" spans="1:29">
      <c r="A101" s="4" t="s">
        <v>719</v>
      </c>
      <c r="Z101" s="5" t="n">
        <v>213</v>
      </c>
    </row>
    <row r="102" spans="1:29">
      <c r="A102" s="4" t="s">
        <v>722</v>
      </c>
      <c r="Z102" s="6" t="n">
        <v>125</v>
      </c>
    </row>
    <row r="103" spans="1:29">
      <c r="A103" s="4" t="s">
        <v>670</v>
      </c>
      <c r="Z103" s="6" t="n">
        <v>22406</v>
      </c>
    </row>
    <row r="104" spans="1:29">
      <c r="A104" s="4" t="s">
        <v>683</v>
      </c>
      <c r="Z104" s="4" t="s">
        <v>43</v>
      </c>
    </row>
    <row r="105" spans="1:29">
      <c r="A105" s="4" t="s">
        <v>618</v>
      </c>
      <c r="G105" s="5" t="n">
        <v>2116</v>
      </c>
      <c r="V105" s="5" t="n">
        <v>2116</v>
      </c>
    </row>
    <row r="106" spans="1:29">
      <c r="A106" s="4" t="s">
        <v>679</v>
      </c>
      <c r="Z106" s="6" t="n">
        <v>3128</v>
      </c>
    </row>
    <row r="107" spans="1:29">
      <c r="A107" s="4" t="s">
        <v>702</v>
      </c>
      <c r="Z107" s="5" t="n">
        <v>663</v>
      </c>
    </row>
    <row r="108" spans="1:29">
      <c r="A108" s="4" t="s">
        <v>723</v>
      </c>
      <c r="Z108" s="5" t="n">
        <v>363</v>
      </c>
    </row>
    <row r="109" spans="1:29">
      <c r="A109" s="4" t="s">
        <v>724</v>
      </c>
    </row>
    <row r="110" spans="1:29">
      <c r="A110" s="3" t="s">
        <v>666</v>
      </c>
    </row>
    <row r="111" spans="1:29">
      <c r="A111" s="4" t="s">
        <v>689</v>
      </c>
      <c r="Z111" s="5" t="n">
        <v>2263</v>
      </c>
    </row>
    <row r="112" spans="1:29">
      <c r="A112" s="4" t="s">
        <v>725</v>
      </c>
      <c r="Z112" s="5" t="n">
        <v>2193</v>
      </c>
    </row>
    <row r="113" spans="1:29">
      <c r="A113" s="4" t="s">
        <v>696</v>
      </c>
      <c r="Z113" s="6" t="n">
        <v>7145</v>
      </c>
    </row>
    <row r="114" spans="1:29">
      <c r="A114" s="4" t="s">
        <v>726</v>
      </c>
      <c r="Z114" s="5" t="n">
        <v>1458</v>
      </c>
    </row>
    <row r="115" spans="1:29">
      <c r="A115" s="4" t="s">
        <v>697</v>
      </c>
      <c r="Z115" s="5" t="n">
        <v>149</v>
      </c>
    </row>
    <row r="116" spans="1:29">
      <c r="A116" s="4" t="s">
        <v>711</v>
      </c>
      <c r="Z116" s="5" t="n">
        <v>5486</v>
      </c>
    </row>
    <row r="117" spans="1:29">
      <c r="A117" s="4" t="s">
        <v>727</v>
      </c>
    </row>
    <row r="118" spans="1:29">
      <c r="A118" s="3" t="s">
        <v>666</v>
      </c>
    </row>
    <row r="119" spans="1:29">
      <c r="A119" s="4" t="s">
        <v>719</v>
      </c>
      <c r="Z119" s="5" t="n">
        <v>125</v>
      </c>
    </row>
    <row r="120" spans="1:29">
      <c r="A120" s="4" t="s">
        <v>459</v>
      </c>
    </row>
    <row r="121" spans="1:29">
      <c r="A121" s="3" t="s">
        <v>666</v>
      </c>
    </row>
    <row r="122" spans="1:29">
      <c r="A122" s="4" t="s">
        <v>692</v>
      </c>
      <c r="B122" s="6" t="n">
        <v>4</v>
      </c>
    </row>
    <row r="123" spans="1:29">
      <c r="A123" s="4" t="s">
        <v>728</v>
      </c>
    </row>
    <row r="124" spans="1:29">
      <c r="A124" s="3" t="s">
        <v>666</v>
      </c>
    </row>
    <row r="125" spans="1:29">
      <c r="A125" s="4" t="s">
        <v>719</v>
      </c>
      <c r="J125" s="5" t="n">
        <v>300</v>
      </c>
    </row>
    <row r="126" spans="1:29">
      <c r="A126" s="4" t="s">
        <v>729</v>
      </c>
    </row>
    <row r="127" spans="1:29">
      <c r="A127" s="3" t="s">
        <v>666</v>
      </c>
    </row>
    <row r="128" spans="1:29">
      <c r="A128" s="4" t="s">
        <v>682</v>
      </c>
      <c r="E128" s="8" t="n">
        <v>2.6</v>
      </c>
    </row>
    <row r="129" spans="1:29">
      <c r="A129" s="4" t="s">
        <v>730</v>
      </c>
      <c r="E129" s="8" t="n">
        <v>2.6</v>
      </c>
      <c r="U129" s="8" t="n">
        <v>2.5</v>
      </c>
      <c r="Z129" s="8" t="n">
        <v>2.5</v>
      </c>
    </row>
    <row r="130" spans="1:29">
      <c r="A130" s="4" t="s">
        <v>688</v>
      </c>
      <c r="E130" s="4" t="s">
        <v>731</v>
      </c>
      <c r="Z130" s="4" t="s">
        <v>595</v>
      </c>
    </row>
    <row r="131" spans="1:29">
      <c r="A131" s="4" t="s">
        <v>732</v>
      </c>
      <c r="E131" s="4" t="s">
        <v>733</v>
      </c>
      <c r="Z131" s="4" t="s">
        <v>734</v>
      </c>
    </row>
    <row r="132" spans="1:29">
      <c r="A132" s="4" t="s">
        <v>735</v>
      </c>
      <c r="E132" s="4" t="s">
        <v>736</v>
      </c>
      <c r="Z132" s="4" t="s">
        <v>737</v>
      </c>
    </row>
    <row r="133" spans="1:29">
      <c r="A133" s="4" t="s">
        <v>738</v>
      </c>
      <c r="U133" s="9" t="n">
        <v>2.5</v>
      </c>
      <c r="Z133" s="8" t="n">
        <v>2.5</v>
      </c>
    </row>
    <row r="134" spans="1:29">
      <c r="A134" s="4" t="s">
        <v>739</v>
      </c>
    </row>
    <row r="135" spans="1:29">
      <c r="A135" s="3" t="s">
        <v>666</v>
      </c>
    </row>
    <row r="136" spans="1:29">
      <c r="A136" s="4" t="s">
        <v>682</v>
      </c>
      <c r="U136" s="9" t="n">
        <v>3.76</v>
      </c>
      <c r="Z136" s="9" t="n">
        <v>3.76</v>
      </c>
    </row>
    <row r="137" spans="1:29">
      <c r="A137" s="4" t="s">
        <v>730</v>
      </c>
      <c r="U137" s="9" t="n">
        <v>3.76</v>
      </c>
      <c r="Z137" s="8" t="n">
        <v>3.76</v>
      </c>
    </row>
    <row r="138" spans="1:29">
      <c r="A138" s="4" t="s">
        <v>732</v>
      </c>
      <c r="Z138" s="4" t="s">
        <v>740</v>
      </c>
    </row>
    <row r="139" spans="1:29">
      <c r="A139" s="4" t="s">
        <v>735</v>
      </c>
      <c r="Z139" s="4" t="s">
        <v>741</v>
      </c>
    </row>
    <row r="140" spans="1:29">
      <c r="A140" s="4" t="s">
        <v>742</v>
      </c>
    </row>
    <row r="141" spans="1:29">
      <c r="A141" s="3" t="s">
        <v>666</v>
      </c>
    </row>
    <row r="142" spans="1:29">
      <c r="A142" s="4" t="s">
        <v>682</v>
      </c>
      <c r="U142" s="9" t="n">
        <v>3.02</v>
      </c>
      <c r="Z142" s="8" t="n">
        <v>3.02</v>
      </c>
    </row>
    <row r="143" spans="1:29">
      <c r="A143" s="4" t="s">
        <v>730</v>
      </c>
      <c r="U143" s="9" t="n">
        <v>3.02</v>
      </c>
      <c r="Z143" s="8" t="n">
        <v>3.02</v>
      </c>
    </row>
    <row r="144" spans="1:29">
      <c r="A144" s="4" t="s">
        <v>732</v>
      </c>
      <c r="Z144" s="4" t="s">
        <v>743</v>
      </c>
    </row>
    <row r="145" spans="1:29">
      <c r="A145" s="4" t="s">
        <v>735</v>
      </c>
      <c r="Z145" s="4" t="s">
        <v>744</v>
      </c>
    </row>
    <row r="146" spans="1:29">
      <c r="A146" s="4" t="s">
        <v>745</v>
      </c>
    </row>
    <row r="147" spans="1:29">
      <c r="A147" s="3" t="s">
        <v>666</v>
      </c>
    </row>
    <row r="148" spans="1:29">
      <c r="A148" s="4" t="s">
        <v>688</v>
      </c>
      <c r="Z148" s="4" t="s">
        <v>731</v>
      </c>
    </row>
    <row r="149" spans="1:29">
      <c r="A149" s="4" t="s">
        <v>671</v>
      </c>
      <c r="Z149" s="6" t="n">
        <v>3748</v>
      </c>
    </row>
    <row r="150" spans="1:29">
      <c r="A150" s="4" t="s">
        <v>746</v>
      </c>
    </row>
    <row r="151" spans="1:29">
      <c r="A151" s="3" t="s">
        <v>666</v>
      </c>
    </row>
    <row r="152" spans="1:29">
      <c r="A152" s="4" t="s">
        <v>682</v>
      </c>
      <c r="U152" s="9" t="n">
        <v>2.6</v>
      </c>
      <c r="Z152" s="8" t="n">
        <v>2.6</v>
      </c>
    </row>
    <row r="153" spans="1:29">
      <c r="A153" s="4" t="s">
        <v>730</v>
      </c>
      <c r="U153" s="9" t="n">
        <v>2.6</v>
      </c>
      <c r="Z153" s="8" t="n">
        <v>2.6</v>
      </c>
    </row>
    <row r="154" spans="1:29">
      <c r="A154" s="4" t="s">
        <v>732</v>
      </c>
      <c r="Z154" s="4" t="s">
        <v>747</v>
      </c>
    </row>
    <row r="155" spans="1:29">
      <c r="A155" s="4" t="s">
        <v>735</v>
      </c>
      <c r="Z155" s="4" t="s">
        <v>748</v>
      </c>
    </row>
    <row r="156" spans="1:29">
      <c r="A156" s="4" t="s">
        <v>749</v>
      </c>
    </row>
    <row r="157" spans="1:29">
      <c r="A157" s="3" t="s">
        <v>666</v>
      </c>
    </row>
    <row r="158" spans="1:29">
      <c r="A158" s="4" t="s">
        <v>682</v>
      </c>
      <c r="U158" s="9" t="n">
        <v>2.45</v>
      </c>
      <c r="Z158" s="8" t="n">
        <v>2.45</v>
      </c>
    </row>
    <row r="159" spans="1:29">
      <c r="A159" s="4" t="s">
        <v>730</v>
      </c>
      <c r="U159" s="9" t="n">
        <v>2.45</v>
      </c>
      <c r="Z159" s="8" t="n">
        <v>2.45</v>
      </c>
    </row>
    <row r="160" spans="1:29">
      <c r="A160" s="4" t="s">
        <v>732</v>
      </c>
      <c r="Z160" s="4" t="s">
        <v>733</v>
      </c>
    </row>
    <row r="161" spans="1:29">
      <c r="A161" s="4" t="s">
        <v>735</v>
      </c>
      <c r="Z161" s="4" t="s">
        <v>736</v>
      </c>
    </row>
    <row r="162" spans="1:29">
      <c r="A162" s="4" t="s">
        <v>750</v>
      </c>
    </row>
    <row r="163" spans="1:29">
      <c r="A163" s="3" t="s">
        <v>666</v>
      </c>
    </row>
    <row r="164" spans="1:29">
      <c r="A164" s="4" t="s">
        <v>730</v>
      </c>
      <c r="U164" s="5" t="n">
        <v>3</v>
      </c>
      <c r="Z164" s="6" t="n">
        <v>3</v>
      </c>
    </row>
    <row r="165" spans="1:29">
      <c r="A165" s="4" t="s">
        <v>688</v>
      </c>
      <c r="V165" s="4" t="s">
        <v>595</v>
      </c>
      <c r="Y165" s="4" t="s">
        <v>595</v>
      </c>
      <c r="Z165" s="4" t="s">
        <v>731</v>
      </c>
    </row>
    <row r="166" spans="1:29">
      <c r="A166" s="4" t="s">
        <v>738</v>
      </c>
      <c r="U166" s="8" t="n">
        <v>3.38</v>
      </c>
      <c r="Z166" s="8" t="n">
        <v>3.38</v>
      </c>
    </row>
    <row r="167" spans="1:29">
      <c r="A167" s="4" t="s">
        <v>751</v>
      </c>
    </row>
    <row r="168" spans="1:29">
      <c r="A168" s="3" t="s">
        <v>666</v>
      </c>
    </row>
    <row r="169" spans="1:29">
      <c r="A169" s="4" t="s">
        <v>696</v>
      </c>
      <c r="Z169" s="6" t="n">
        <v>125</v>
      </c>
    </row>
    <row r="170" spans="1:29">
      <c r="A170" s="4" t="s">
        <v>726</v>
      </c>
      <c r="Z170" s="5" t="n">
        <v>37</v>
      </c>
    </row>
    <row r="171" spans="1:29">
      <c r="A171" s="4" t="s">
        <v>752</v>
      </c>
    </row>
    <row r="172" spans="1:29">
      <c r="A172" s="3" t="s">
        <v>666</v>
      </c>
    </row>
    <row r="173" spans="1:29">
      <c r="A173" s="4" t="s">
        <v>618</v>
      </c>
      <c r="U173" s="5" t="n">
        <v>125</v>
      </c>
      <c r="Z173" s="5" t="n">
        <v>125</v>
      </c>
    </row>
    <row r="174" spans="1:29">
      <c r="A174" s="4" t="s">
        <v>696</v>
      </c>
      <c r="Z174" s="6" t="n">
        <v>400</v>
      </c>
    </row>
    <row r="175" spans="1:29">
      <c r="A175" s="4" t="s">
        <v>753</v>
      </c>
    </row>
    <row r="176" spans="1:29">
      <c r="A176" s="3" t="s">
        <v>666</v>
      </c>
    </row>
    <row r="177" spans="1:29">
      <c r="A177" s="4" t="s">
        <v>692</v>
      </c>
      <c r="K177" s="6" t="n">
        <v>4</v>
      </c>
      <c r="L177" s="6" t="n">
        <v>4</v>
      </c>
    </row>
    <row r="178" spans="1:29">
      <c r="A178" s="4" t="s">
        <v>754</v>
      </c>
      <c r="Z178" s="4" t="s">
        <v>755</v>
      </c>
    </row>
    <row r="179" spans="1:29">
      <c r="A179" s="4" t="s">
        <v>756</v>
      </c>
    </row>
    <row r="180" spans="1:29">
      <c r="A180" s="3" t="s">
        <v>666</v>
      </c>
    </row>
    <row r="181" spans="1:29">
      <c r="A181" s="4" t="s">
        <v>88</v>
      </c>
      <c r="U181" s="5" t="n">
        <v>46740</v>
      </c>
      <c r="Z181" s="5" t="n">
        <v>46740</v>
      </c>
    </row>
    <row r="182" spans="1:29">
      <c r="A182" s="4" t="s">
        <v>89</v>
      </c>
      <c r="U182" s="5" t="n">
        <v>46248</v>
      </c>
      <c r="Z182" s="5" t="n">
        <v>46248</v>
      </c>
    </row>
    <row r="183" spans="1:29">
      <c r="A183" s="4" t="s">
        <v>699</v>
      </c>
      <c r="I183" s="5" t="n">
        <v>2500</v>
      </c>
    </row>
    <row r="184" spans="1:29">
      <c r="A184" s="4" t="s">
        <v>722</v>
      </c>
      <c r="L184" s="6" t="n">
        <v>10000</v>
      </c>
    </row>
    <row r="185" spans="1:29">
      <c r="A185" s="4" t="s">
        <v>673</v>
      </c>
      <c r="L185" s="6" t="n">
        <v>9106</v>
      </c>
    </row>
    <row r="186" spans="1:29">
      <c r="A186" s="4" t="s">
        <v>757</v>
      </c>
      <c r="L186" s="5" t="n">
        <v>1875</v>
      </c>
    </row>
    <row r="187" spans="1:29">
      <c r="A187" s="4" t="s">
        <v>692</v>
      </c>
      <c r="K187" s="5" t="n">
        <v>175</v>
      </c>
      <c r="L187" s="6" t="n">
        <v>175</v>
      </c>
    </row>
    <row r="188" spans="1:29">
      <c r="A188" s="4" t="s">
        <v>738</v>
      </c>
      <c r="K188" s="9" t="n">
        <v>5.5</v>
      </c>
      <c r="L188" s="8" t="n">
        <v>5.5</v>
      </c>
    </row>
    <row r="189" spans="1:29">
      <c r="A189" s="4" t="s">
        <v>758</v>
      </c>
      <c r="L189" s="4" t="s">
        <v>759</v>
      </c>
    </row>
    <row r="190" spans="1:29">
      <c r="A190" s="4" t="s">
        <v>760</v>
      </c>
      <c r="L190" s="4" t="s">
        <v>587</v>
      </c>
    </row>
    <row r="191" spans="1:29">
      <c r="A191" s="4" t="s">
        <v>761</v>
      </c>
      <c r="Z191" s="5" t="n">
        <v>492</v>
      </c>
    </row>
    <row r="192" spans="1:29">
      <c r="A192" s="4" t="s">
        <v>762</v>
      </c>
    </row>
    <row r="193" spans="1:29">
      <c r="A193" s="3" t="s">
        <v>666</v>
      </c>
    </row>
    <row r="194" spans="1:29">
      <c r="A194" s="4" t="s">
        <v>757</v>
      </c>
      <c r="D194" s="5" t="n">
        <v>140</v>
      </c>
    </row>
    <row r="195" spans="1:29">
      <c r="A195" s="4" t="s">
        <v>692</v>
      </c>
      <c r="K195" s="8" t="n">
        <v>5.5</v>
      </c>
      <c r="L195" s="8" t="n">
        <v>5.5</v>
      </c>
    </row>
    <row r="196" spans="1:29">
      <c r="A196" s="4" t="s">
        <v>760</v>
      </c>
      <c r="L196" s="4" t="s">
        <v>587</v>
      </c>
    </row>
    <row r="197" spans="1:29">
      <c r="A197" s="4" t="s">
        <v>763</v>
      </c>
    </row>
    <row r="198" spans="1:29">
      <c r="A198" s="3" t="s">
        <v>666</v>
      </c>
    </row>
    <row r="199" spans="1:29">
      <c r="A199" s="4" t="s">
        <v>699</v>
      </c>
      <c r="O199" s="5" t="n">
        <v>1100</v>
      </c>
    </row>
    <row r="200" spans="1:29">
      <c r="A200" s="4" t="s">
        <v>764</v>
      </c>
    </row>
    <row r="201" spans="1:29">
      <c r="A201" s="3" t="s">
        <v>666</v>
      </c>
    </row>
    <row r="202" spans="1:29">
      <c r="A202" s="4" t="s">
        <v>152</v>
      </c>
      <c r="Z202" s="5" t="n">
        <v>25</v>
      </c>
    </row>
    <row r="203" spans="1:29">
      <c r="A203" s="4" t="s">
        <v>683</v>
      </c>
      <c r="AB203" s="5" t="n">
        <v>492</v>
      </c>
    </row>
    <row r="204" spans="1:29">
      <c r="A204" s="4" t="s">
        <v>696</v>
      </c>
      <c r="Z204" s="6" t="n">
        <v>196</v>
      </c>
    </row>
    <row r="205" spans="1:29">
      <c r="A205" s="4" t="s">
        <v>726</v>
      </c>
      <c r="Z205" s="5" t="n">
        <v>40</v>
      </c>
    </row>
    <row r="206" spans="1:29">
      <c r="A206" s="4" t="s">
        <v>765</v>
      </c>
      <c r="AB206" s="6" t="n">
        <v>1507</v>
      </c>
    </row>
    <row r="207" spans="1:29">
      <c r="A207" s="4" t="s">
        <v>370</v>
      </c>
    </row>
    <row r="208" spans="1:29">
      <c r="A208" s="3" t="s">
        <v>666</v>
      </c>
    </row>
    <row r="209" spans="1:29">
      <c r="A209" s="4" t="s">
        <v>732</v>
      </c>
      <c r="N209" s="4" t="s">
        <v>766</v>
      </c>
    </row>
    <row r="210" spans="1:29">
      <c r="A210" s="4" t="s">
        <v>735</v>
      </c>
      <c r="N210" s="4" t="s">
        <v>767</v>
      </c>
    </row>
    <row r="211" spans="1:29">
      <c r="A211" s="4" t="s">
        <v>672</v>
      </c>
      <c r="U211" s="5" t="n">
        <v>3785</v>
      </c>
      <c r="Z211" s="5" t="n">
        <v>3785</v>
      </c>
    </row>
    <row r="212" spans="1:29">
      <c r="A212" s="4" t="s">
        <v>768</v>
      </c>
      <c r="N212" s="5" t="n">
        <v>310</v>
      </c>
    </row>
    <row r="213" spans="1:29">
      <c r="A213" s="4" t="s">
        <v>769</v>
      </c>
      <c r="N213" s="8" t="n">
        <v>7.5</v>
      </c>
      <c r="P213" s="8" t="n">
        <v>2.5</v>
      </c>
      <c r="AC213" s="6" t="n">
        <v>5</v>
      </c>
    </row>
    <row r="214" spans="1:29">
      <c r="A214" s="4" t="s">
        <v>770</v>
      </c>
      <c r="N214" s="4" t="s">
        <v>771</v>
      </c>
      <c r="P214" s="4" t="s">
        <v>772</v>
      </c>
      <c r="AC214" s="4" t="s">
        <v>772</v>
      </c>
    </row>
    <row r="215" spans="1:29">
      <c r="A215" s="4" t="s">
        <v>773</v>
      </c>
      <c r="I215" s="5" t="n">
        <v>49</v>
      </c>
      <c r="P215" s="5" t="n">
        <v>100</v>
      </c>
    </row>
    <row r="216" spans="1:29">
      <c r="A216" s="4" t="s">
        <v>774</v>
      </c>
      <c r="Z216" s="4" t="s">
        <v>775</v>
      </c>
    </row>
    <row r="217" spans="1:29">
      <c r="A217" s="4" t="s">
        <v>691</v>
      </c>
      <c r="G217" s="5" t="n">
        <v>100</v>
      </c>
      <c r="V217" s="5" t="n">
        <v>100</v>
      </c>
      <c r="AA217" s="5" t="n">
        <v>100</v>
      </c>
      <c r="AC217" s="5" t="n">
        <v>100</v>
      </c>
    </row>
    <row r="218" spans="1:29">
      <c r="A218" s="4" t="s">
        <v>697</v>
      </c>
      <c r="I218" s="5" t="n">
        <v>51</v>
      </c>
    </row>
    <row r="219" spans="1:29">
      <c r="A219" s="4" t="s">
        <v>776</v>
      </c>
    </row>
    <row r="220" spans="1:29">
      <c r="A220" s="3" t="s">
        <v>666</v>
      </c>
    </row>
    <row r="221" spans="1:29">
      <c r="A221" s="4" t="s">
        <v>672</v>
      </c>
      <c r="D221" s="5" t="n">
        <v>1000</v>
      </c>
      <c r="K221" s="5" t="n">
        <v>1875</v>
      </c>
      <c r="L221" s="5" t="n">
        <v>1875</v>
      </c>
    </row>
    <row r="222" spans="1:29">
      <c r="A222" s="4" t="s">
        <v>769</v>
      </c>
      <c r="D222" s="6" t="n">
        <v>5</v>
      </c>
      <c r="K222" s="8" t="n">
        <v>5.5</v>
      </c>
    </row>
    <row r="223" spans="1:29">
      <c r="A223" s="4" t="s">
        <v>770</v>
      </c>
      <c r="D223" s="4" t="s">
        <v>777</v>
      </c>
      <c r="K223" s="4" t="s">
        <v>778</v>
      </c>
    </row>
    <row r="224" spans="1:29">
      <c r="A224" s="4" t="s">
        <v>757</v>
      </c>
      <c r="K224" s="5" t="n">
        <v>175</v>
      </c>
    </row>
    <row r="225" spans="1:29">
      <c r="A225" s="4" t="s">
        <v>779</v>
      </c>
    </row>
    <row r="226" spans="1:29">
      <c r="A226" s="3" t="s">
        <v>666</v>
      </c>
    </row>
    <row r="227" spans="1:29">
      <c r="A227" s="4" t="s">
        <v>768</v>
      </c>
      <c r="AA227" s="5" t="n">
        <v>4239</v>
      </c>
      <c r="AC227" s="5" t="n">
        <v>4239</v>
      </c>
    </row>
    <row r="228" spans="1:29">
      <c r="A228" s="4" t="s">
        <v>774</v>
      </c>
      <c r="AA228" s="4" t="s">
        <v>780</v>
      </c>
    </row>
    <row r="229" spans="1:29">
      <c r="A229" s="4" t="s">
        <v>781</v>
      </c>
    </row>
    <row r="230" spans="1:29">
      <c r="A230" s="3" t="s">
        <v>666</v>
      </c>
    </row>
    <row r="231" spans="1:29">
      <c r="A231" s="4" t="s">
        <v>757</v>
      </c>
      <c r="D231" s="5" t="n">
        <v>2000</v>
      </c>
      <c r="K231" s="5" t="n">
        <v>2500</v>
      </c>
    </row>
    <row r="232" spans="1:29">
      <c r="A232" s="4" t="s">
        <v>782</v>
      </c>
    </row>
    <row r="233" spans="1:29">
      <c r="A233" s="3" t="s">
        <v>666</v>
      </c>
    </row>
    <row r="234" spans="1:29">
      <c r="A234" s="4" t="s">
        <v>667</v>
      </c>
      <c r="R234" s="7" t="n">
        <v>0.001</v>
      </c>
    </row>
    <row r="235" spans="1:29">
      <c r="A235" s="4" t="s">
        <v>87</v>
      </c>
      <c r="R235" s="5" t="n">
        <v>100</v>
      </c>
    </row>
    <row r="236" spans="1:29">
      <c r="A236" s="4" t="s">
        <v>699</v>
      </c>
      <c r="H236" s="5" t="n">
        <v>49</v>
      </c>
    </row>
    <row r="237" spans="1:29">
      <c r="A237" s="4" t="s">
        <v>783</v>
      </c>
      <c r="V237" s="5" t="n">
        <v>28</v>
      </c>
      <c r="Z237" s="5" t="n">
        <v>37</v>
      </c>
    </row>
    <row r="238" spans="1:29">
      <c r="A238" s="4" t="s">
        <v>670</v>
      </c>
      <c r="V238" s="6" t="n">
        <v>125</v>
      </c>
      <c r="Z238" s="6" t="n">
        <v>125</v>
      </c>
    </row>
    <row r="239" spans="1:29">
      <c r="A239" s="4" t="s">
        <v>672</v>
      </c>
      <c r="H239" s="5" t="n">
        <v>100</v>
      </c>
      <c r="I239" s="5" t="n">
        <v>100</v>
      </c>
    </row>
    <row r="240" spans="1:29">
      <c r="A240" s="4" t="s">
        <v>784</v>
      </c>
      <c r="I240" s="6" t="n">
        <v>1500</v>
      </c>
    </row>
    <row r="241" spans="1:29">
      <c r="A241" s="4" t="s">
        <v>785</v>
      </c>
      <c r="I241" s="5" t="n">
        <v>300</v>
      </c>
    </row>
    <row r="242" spans="1:29">
      <c r="A242" s="4" t="s">
        <v>697</v>
      </c>
      <c r="H242" s="5" t="n">
        <v>51</v>
      </c>
    </row>
    <row r="243" spans="1:29">
      <c r="A243" s="4" t="s">
        <v>786</v>
      </c>
    </row>
    <row r="244" spans="1:29">
      <c r="A244" s="3" t="s">
        <v>666</v>
      </c>
    </row>
    <row r="245" spans="1:29">
      <c r="A245" s="4" t="s">
        <v>719</v>
      </c>
      <c r="Z245" s="5" t="n">
        <v>40</v>
      </c>
    </row>
    <row r="246" spans="1:29">
      <c r="A246" s="4" t="s">
        <v>683</v>
      </c>
      <c r="Z246" s="5" t="n">
        <v>1418</v>
      </c>
    </row>
    <row r="247" spans="1:29">
      <c r="A247" s="4" t="s">
        <v>671</v>
      </c>
      <c r="U247" s="6" t="n">
        <v>1500</v>
      </c>
    </row>
    <row r="248" spans="1:29">
      <c r="A248" s="4" t="s">
        <v>725</v>
      </c>
      <c r="Z248" s="4" t="s">
        <v>43</v>
      </c>
    </row>
    <row r="249" spans="1:29">
      <c r="A249" s="4" t="s">
        <v>710</v>
      </c>
      <c r="Z249" s="5" t="n">
        <v>152</v>
      </c>
    </row>
    <row r="250" spans="1:29">
      <c r="A250" s="4" t="s">
        <v>787</v>
      </c>
    </row>
    <row r="251" spans="1:29">
      <c r="A251" s="3" t="s">
        <v>666</v>
      </c>
    </row>
    <row r="252" spans="1:29">
      <c r="A252" s="4" t="s">
        <v>722</v>
      </c>
      <c r="D252" s="6" t="n">
        <v>100</v>
      </c>
    </row>
    <row r="253" spans="1:29">
      <c r="A253" s="4" t="s">
        <v>788</v>
      </c>
    </row>
    <row r="254" spans="1:29">
      <c r="A254" s="3" t="s">
        <v>666</v>
      </c>
    </row>
    <row r="255" spans="1:29">
      <c r="A255" s="4" t="s">
        <v>789</v>
      </c>
      <c r="R255" s="5" t="n">
        <v>5</v>
      </c>
    </row>
    <row r="256" spans="1:29">
      <c r="A256" s="4" t="s">
        <v>85</v>
      </c>
      <c r="R256" s="4" t="s">
        <v>43</v>
      </c>
    </row>
    <row r="257" spans="1:29">
      <c r="A257" s="4" t="s">
        <v>83</v>
      </c>
      <c r="R257" s="7" t="n">
        <v>0.001</v>
      </c>
    </row>
    <row r="258" spans="1:29">
      <c r="A258" s="4" t="s">
        <v>790</v>
      </c>
    </row>
    <row r="259" spans="1:29">
      <c r="A259" s="3" t="s">
        <v>666</v>
      </c>
    </row>
    <row r="260" spans="1:29">
      <c r="A260" s="4" t="s">
        <v>668</v>
      </c>
      <c r="Z260" s="4" t="s">
        <v>43</v>
      </c>
    </row>
    <row r="261" spans="1:29">
      <c r="A261" s="4" t="s">
        <v>151</v>
      </c>
      <c r="Z261" s="5" t="n">
        <v>1500</v>
      </c>
    </row>
    <row r="262" spans="1:29">
      <c r="A262" s="4" t="s">
        <v>670</v>
      </c>
      <c r="Z262" s="5" t="n">
        <v>18697</v>
      </c>
    </row>
    <row r="263" spans="1:29">
      <c r="A263" s="4" t="s">
        <v>791</v>
      </c>
    </row>
    <row r="264" spans="1:29">
      <c r="A264" s="3" t="s">
        <v>666</v>
      </c>
    </row>
    <row r="265" spans="1:29">
      <c r="A265" s="4" t="s">
        <v>676</v>
      </c>
      <c r="M265" s="6" t="n">
        <v>370</v>
      </c>
    </row>
    <row r="266" spans="1:29">
      <c r="A266" s="4" t="s">
        <v>792</v>
      </c>
    </row>
    <row r="267" spans="1:29">
      <c r="A267" s="3" t="s">
        <v>666</v>
      </c>
    </row>
    <row r="268" spans="1:29">
      <c r="A268" s="4" t="s">
        <v>668</v>
      </c>
      <c r="Z268" s="6" t="n">
        <v>0</v>
      </c>
    </row>
    <row r="269" spans="1:29">
      <c r="A269" s="4" t="s">
        <v>152</v>
      </c>
      <c r="Z269" s="4" t="s">
        <v>43</v>
      </c>
    </row>
    <row r="270" spans="1:29">
      <c r="A270" s="4" t="s">
        <v>151</v>
      </c>
      <c r="Z270" s="4" t="s">
        <v>43</v>
      </c>
    </row>
    <row r="271" spans="1:29">
      <c r="A271" s="4" t="s">
        <v>783</v>
      </c>
      <c r="Z271" s="4" t="s">
        <v>43</v>
      </c>
    </row>
    <row r="272" spans="1:29">
      <c r="A272" s="4" t="s">
        <v>670</v>
      </c>
      <c r="Z272" s="4" t="s">
        <v>43</v>
      </c>
    </row>
    <row r="273" spans="1:29">
      <c r="A273" s="4" t="s">
        <v>773</v>
      </c>
      <c r="Z273" s="5" t="n">
        <v>0</v>
      </c>
    </row>
    <row r="274" spans="1:29">
      <c r="A274" s="4" t="s">
        <v>793</v>
      </c>
    </row>
    <row r="275" spans="1:29">
      <c r="A275" s="3" t="s">
        <v>666</v>
      </c>
    </row>
    <row r="276" spans="1:29">
      <c r="A276" s="4" t="s">
        <v>719</v>
      </c>
      <c r="Z276" s="4" t="s">
        <v>43</v>
      </c>
    </row>
    <row r="277" spans="1:29">
      <c r="A277" s="4" t="s">
        <v>668</v>
      </c>
      <c r="Z277" s="4" t="s">
        <v>43</v>
      </c>
    </row>
    <row r="278" spans="1:29">
      <c r="A278" s="4" t="s">
        <v>152</v>
      </c>
      <c r="Z278" s="5" t="n">
        <v>300</v>
      </c>
    </row>
    <row r="279" spans="1:29">
      <c r="A279" s="4" t="s">
        <v>151</v>
      </c>
      <c r="Z279" s="4" t="s">
        <v>43</v>
      </c>
    </row>
    <row r="280" spans="1:29">
      <c r="A280" s="4" t="s">
        <v>783</v>
      </c>
      <c r="Z280" s="5" t="n">
        <v>1696</v>
      </c>
    </row>
    <row r="281" spans="1:29">
      <c r="A281" s="4" t="s">
        <v>670</v>
      </c>
      <c r="Z281" s="6" t="n">
        <v>2</v>
      </c>
    </row>
    <row r="282" spans="1:29">
      <c r="A282" s="4" t="s">
        <v>773</v>
      </c>
      <c r="Z282" s="5" t="n">
        <v>0</v>
      </c>
    </row>
    <row r="283" spans="1:29">
      <c r="A283" s="4" t="s">
        <v>794</v>
      </c>
    </row>
    <row r="284" spans="1:29">
      <c r="A284" s="3" t="s">
        <v>666</v>
      </c>
    </row>
    <row r="285" spans="1:29">
      <c r="A285" s="4" t="s">
        <v>151</v>
      </c>
      <c r="Z285" s="4" t="s">
        <v>43</v>
      </c>
    </row>
    <row r="286" spans="1:29">
      <c r="A286" s="4" t="s">
        <v>670</v>
      </c>
      <c r="Z286" s="4" t="s">
        <v>43</v>
      </c>
    </row>
    <row r="287" spans="1:29">
      <c r="A287" s="4" t="s">
        <v>795</v>
      </c>
    </row>
    <row r="288" spans="1:29">
      <c r="A288" s="3" t="s">
        <v>666</v>
      </c>
    </row>
    <row r="289" spans="1:29">
      <c r="A289" s="4" t="s">
        <v>668</v>
      </c>
      <c r="Z289" s="4" t="s">
        <v>43</v>
      </c>
    </row>
    <row r="290" spans="1:29">
      <c r="A290" s="4" t="s">
        <v>796</v>
      </c>
    </row>
    <row r="291" spans="1:29">
      <c r="A291" s="3" t="s">
        <v>666</v>
      </c>
    </row>
    <row r="292" spans="1:29">
      <c r="A292" s="4" t="s">
        <v>668</v>
      </c>
      <c r="Z292" s="4" t="s">
        <v>43</v>
      </c>
    </row>
    <row r="293" spans="1:29">
      <c r="A293" s="4" t="s">
        <v>151</v>
      </c>
      <c r="Z293" s="4" t="s">
        <v>43</v>
      </c>
    </row>
    <row r="294" spans="1:29">
      <c r="A294" s="4" t="s">
        <v>670</v>
      </c>
      <c r="Z294" s="4" t="s">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797</v>
      </c>
      <c r="B1" s="2" t="s">
        <v>1</v>
      </c>
    </row>
    <row r="2" spans="1:3">
      <c r="B2" s="2" t="s">
        <v>2</v>
      </c>
      <c r="C2" s="2" t="s">
        <v>92</v>
      </c>
    </row>
    <row r="3" spans="1:3">
      <c r="A3" s="3" t="s">
        <v>798</v>
      </c>
    </row>
    <row r="4" spans="1:3">
      <c r="A4" s="4" t="s">
        <v>799</v>
      </c>
      <c r="B4" s="4" t="s">
        <v>800</v>
      </c>
    </row>
    <row r="5" spans="1:3">
      <c r="A5" s="4" t="s">
        <v>801</v>
      </c>
      <c r="B5" s="6" t="n">
        <v>510</v>
      </c>
      <c r="C5" s="6" t="n">
        <v>449</v>
      </c>
    </row>
    <row r="6" spans="1:3">
      <c r="A6" s="4" t="s">
        <v>802</v>
      </c>
      <c r="B6" s="5" t="n">
        <v>228</v>
      </c>
      <c r="C6" s="6" t="n">
        <v>193</v>
      </c>
    </row>
    <row r="7" spans="1:3">
      <c r="A7" s="4" t="s">
        <v>803</v>
      </c>
      <c r="B7" s="5" t="n">
        <v>164</v>
      </c>
    </row>
    <row r="8" spans="1:3">
      <c r="A8" s="4" t="s">
        <v>804</v>
      </c>
      <c r="B8" s="5" t="n">
        <v>578</v>
      </c>
    </row>
    <row r="9" spans="1:3">
      <c r="A9" s="4" t="s">
        <v>805</v>
      </c>
      <c r="B9" s="5" t="n">
        <v>496</v>
      </c>
    </row>
    <row r="10" spans="1:3">
      <c r="A10" s="4" t="s">
        <v>806</v>
      </c>
      <c r="B10" s="6" t="n">
        <v>386</v>
      </c>
    </row>
    <row r="11" spans="1:3">
      <c r="A11" s="4" t="s">
        <v>807</v>
      </c>
      <c r="B11" s="4" t="s">
        <v>808</v>
      </c>
    </row>
    <row r="12" spans="1:3">
      <c r="A12" s="4" t="s">
        <v>809</v>
      </c>
      <c r="B12" s="6" t="n">
        <v>1252</v>
      </c>
    </row>
    <row r="13" spans="1:3">
      <c r="A13" s="4" t="s">
        <v>810</v>
      </c>
      <c r="B13" s="5" t="n">
        <v>265</v>
      </c>
    </row>
    <row r="14" spans="1:3">
      <c r="A14" s="4" t="s">
        <v>811</v>
      </c>
      <c r="B14" s="5" t="n">
        <v>100</v>
      </c>
    </row>
    <row r="15" spans="1:3">
      <c r="A15" s="4" t="s">
        <v>812</v>
      </c>
      <c r="B15" s="6" t="n">
        <v>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3</v>
      </c>
      <c r="B1" s="2" t="s">
        <v>2</v>
      </c>
      <c r="C1" s="2" t="s">
        <v>39</v>
      </c>
    </row>
    <row r="2" spans="1:3">
      <c r="A2" s="3" t="s">
        <v>262</v>
      </c>
    </row>
    <row r="3" spans="1:3">
      <c r="A3" s="4" t="s">
        <v>814</v>
      </c>
      <c r="B3" s="6" t="n">
        <v>22234</v>
      </c>
      <c r="C3" s="6" t="n">
        <v>20961</v>
      </c>
    </row>
    <row r="4" spans="1:3">
      <c r="A4" s="4" t="s">
        <v>815</v>
      </c>
      <c r="B4" s="5" t="n">
        <v>1042</v>
      </c>
      <c r="C4" s="5" t="n">
        <v>1464</v>
      </c>
    </row>
    <row r="5" spans="1:3">
      <c r="A5" s="4" t="s">
        <v>671</v>
      </c>
      <c r="B5" s="5" t="n">
        <v>2756</v>
      </c>
      <c r="C5" s="5" t="n">
        <v>1003</v>
      </c>
    </row>
    <row r="6" spans="1:3">
      <c r="A6" s="4" t="s">
        <v>60</v>
      </c>
      <c r="B6" s="5" t="n">
        <v>101</v>
      </c>
      <c r="C6" s="5" t="n">
        <v>122</v>
      </c>
    </row>
    <row r="7" spans="1:3">
      <c r="A7" s="4" t="s">
        <v>816</v>
      </c>
      <c r="B7" s="5" t="n">
        <v>74</v>
      </c>
      <c r="C7" s="5" t="n">
        <v>119</v>
      </c>
    </row>
    <row r="8" spans="1:3">
      <c r="A8" s="4" t="s">
        <v>817</v>
      </c>
      <c r="B8" s="5" t="n">
        <v>-2536</v>
      </c>
      <c r="C8" s="5" t="n">
        <v>-290</v>
      </c>
    </row>
    <row r="9" spans="1:3">
      <c r="A9" s="4" t="s">
        <v>818</v>
      </c>
      <c r="B9" s="5" t="n">
        <v>103</v>
      </c>
      <c r="C9" s="5" t="n">
        <v>154</v>
      </c>
    </row>
    <row r="10" spans="1:3">
      <c r="A10" s="4" t="s">
        <v>520</v>
      </c>
      <c r="B10" s="5" t="n">
        <v>203</v>
      </c>
      <c r="C10" s="5" t="n">
        <v>4</v>
      </c>
    </row>
    <row r="11" spans="1:3">
      <c r="A11" s="4" t="s">
        <v>819</v>
      </c>
      <c r="B11" s="5" t="n">
        <v>-23977</v>
      </c>
      <c r="C11" s="5" t="n">
        <v>-23537</v>
      </c>
    </row>
    <row r="12" spans="1:3">
      <c r="A12" s="4" t="s">
        <v>820</v>
      </c>
      <c r="B12" s="4" t="s">
        <v>43</v>
      </c>
      <c r="C12" s="4" t="s">
        <v>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821</v>
      </c>
      <c r="B1" s="2" t="s">
        <v>454</v>
      </c>
      <c r="C1" s="2" t="s">
        <v>1</v>
      </c>
    </row>
    <row r="2" spans="1:4">
      <c r="B2" s="2" t="s">
        <v>822</v>
      </c>
      <c r="C2" s="2" t="s">
        <v>2</v>
      </c>
      <c r="D2" s="2" t="s">
        <v>92</v>
      </c>
    </row>
    <row r="3" spans="1:4">
      <c r="A3" s="3" t="s">
        <v>823</v>
      </c>
    </row>
    <row r="4" spans="1:4">
      <c r="A4" s="4" t="s">
        <v>824</v>
      </c>
      <c r="C4" s="6" t="n">
        <v>85993</v>
      </c>
    </row>
    <row r="5" spans="1:4">
      <c r="A5" s="4" t="s">
        <v>825</v>
      </c>
      <c r="C5" s="5" t="n">
        <v>440</v>
      </c>
    </row>
    <row r="6" spans="1:4">
      <c r="A6" s="4" t="s">
        <v>826</v>
      </c>
      <c r="C6" s="6" t="n">
        <v>17</v>
      </c>
      <c r="D6" s="6" t="n">
        <v>17</v>
      </c>
    </row>
    <row r="7" spans="1:4">
      <c r="A7" s="4" t="s">
        <v>827</v>
      </c>
      <c r="B7" s="4" t="s">
        <v>828</v>
      </c>
    </row>
    <row r="8" spans="1:4">
      <c r="A8" s="4" t="s">
        <v>829</v>
      </c>
      <c r="B8" s="4" t="s">
        <v>830</v>
      </c>
    </row>
    <row r="9" spans="1:4">
      <c r="A9" s="4" t="s">
        <v>831</v>
      </c>
    </row>
    <row r="10" spans="1:4">
      <c r="A10" s="3" t="s">
        <v>823</v>
      </c>
    </row>
    <row r="11" spans="1:4">
      <c r="A11" s="4" t="s">
        <v>832</v>
      </c>
      <c r="B11" s="4" t="s">
        <v>429</v>
      </c>
    </row>
    <row r="12" spans="1:4">
      <c r="A12" s="4" t="s">
        <v>833</v>
      </c>
    </row>
    <row r="13" spans="1:4">
      <c r="A13" s="3" t="s">
        <v>823</v>
      </c>
    </row>
    <row r="14" spans="1:4">
      <c r="A14" s="4" t="s">
        <v>832</v>
      </c>
      <c r="B14" s="4" t="s">
        <v>834</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91</v>
      </c>
      <c r="D1" s="2" t="s">
        <v>1</v>
      </c>
    </row>
    <row r="2" spans="1:5">
      <c r="B2" s="2" t="s">
        <v>2</v>
      </c>
      <c r="C2" s="2" t="s">
        <v>92</v>
      </c>
      <c r="D2" s="2" t="s">
        <v>2</v>
      </c>
      <c r="E2" s="2" t="s">
        <v>92</v>
      </c>
    </row>
    <row r="3" spans="1:5">
      <c r="A3" s="3" t="s">
        <v>836</v>
      </c>
    </row>
    <row r="4" spans="1:5">
      <c r="A4" s="4" t="s">
        <v>837</v>
      </c>
      <c r="B4" s="6" t="n">
        <v>2175</v>
      </c>
      <c r="C4" s="6" t="n">
        <v>2078</v>
      </c>
      <c r="D4" s="6" t="n">
        <v>6584</v>
      </c>
      <c r="E4" s="6" t="n">
        <v>8359</v>
      </c>
    </row>
    <row r="5" spans="1:5">
      <c r="A5" s="4" t="s">
        <v>838</v>
      </c>
      <c r="B5" s="5" t="n">
        <v>2472</v>
      </c>
      <c r="C5" s="5" t="n">
        <v>2601</v>
      </c>
      <c r="D5" s="5" t="n">
        <v>7517</v>
      </c>
      <c r="E5" s="5" t="n">
        <v>8840</v>
      </c>
    </row>
    <row r="6" spans="1:5">
      <c r="A6" s="4" t="s">
        <v>839</v>
      </c>
      <c r="B6" s="5" t="n">
        <v>-297</v>
      </c>
      <c r="C6" s="5" t="n">
        <v>-523</v>
      </c>
      <c r="D6" s="5" t="n">
        <v>-933</v>
      </c>
      <c r="E6" s="5" t="n">
        <v>-481</v>
      </c>
    </row>
    <row r="7" spans="1:5">
      <c r="A7" s="4" t="s">
        <v>840</v>
      </c>
      <c r="B7" s="5" t="n">
        <v>9505</v>
      </c>
      <c r="C7" s="5" t="n">
        <v>8298</v>
      </c>
      <c r="D7" s="5" t="n">
        <v>33722</v>
      </c>
      <c r="E7" s="5" t="n">
        <v>20501</v>
      </c>
    </row>
    <row r="8" spans="1:5">
      <c r="A8" s="4" t="s">
        <v>841</v>
      </c>
      <c r="B8" s="5" t="n">
        <v>195</v>
      </c>
      <c r="C8" s="5" t="n">
        <v>1711</v>
      </c>
      <c r="D8" s="5" t="n">
        <v>1399</v>
      </c>
      <c r="E8" s="5" t="n">
        <v>1969</v>
      </c>
    </row>
    <row r="9" spans="1:5">
      <c r="A9" s="4" t="s">
        <v>842</v>
      </c>
      <c r="B9" s="5" t="n">
        <v>-1738</v>
      </c>
      <c r="D9" s="5" t="n">
        <v>-7245</v>
      </c>
      <c r="E9" s="5" t="n">
        <v>0</v>
      </c>
    </row>
    <row r="10" spans="1:5">
      <c r="A10" s="4" t="s">
        <v>843</v>
      </c>
      <c r="B10" s="5" t="n">
        <v>10</v>
      </c>
      <c r="C10" s="5" t="n">
        <v>41</v>
      </c>
      <c r="D10" s="5" t="n">
        <v>101</v>
      </c>
      <c r="E10" s="5" t="n">
        <v>233</v>
      </c>
    </row>
    <row r="11" spans="1:5">
      <c r="A11" s="4" t="s">
        <v>844</v>
      </c>
      <c r="B11" s="5" t="n">
        <v>-8269</v>
      </c>
      <c r="C11" s="5" t="n">
        <v>-10573</v>
      </c>
      <c r="D11" s="5" t="n">
        <v>-28910</v>
      </c>
      <c r="E11" s="5" t="n">
        <v>-23184</v>
      </c>
    </row>
    <row r="12" spans="1:5">
      <c r="A12" s="3" t="s">
        <v>845</v>
      </c>
    </row>
    <row r="13" spans="1:5">
      <c r="A13" s="4" t="s">
        <v>52</v>
      </c>
      <c r="B13" s="5" t="n">
        <v>2219</v>
      </c>
      <c r="C13" s="5" t="n">
        <v>2551</v>
      </c>
    </row>
    <row r="14" spans="1:5">
      <c r="A14" s="4" t="s">
        <v>53</v>
      </c>
      <c r="B14" s="5" t="n">
        <v>1856</v>
      </c>
      <c r="C14" s="5" t="n">
        <v>1647</v>
      </c>
    </row>
    <row r="15" spans="1:5">
      <c r="A15" s="4" t="s">
        <v>846</v>
      </c>
      <c r="B15" s="5" t="n">
        <v>68</v>
      </c>
      <c r="C15" s="5" t="n">
        <v>201</v>
      </c>
      <c r="D15" s="5" t="n">
        <v>260</v>
      </c>
      <c r="E15" s="5" t="n">
        <v>324</v>
      </c>
    </row>
    <row r="16" spans="1:5">
      <c r="A16" s="4" t="s">
        <v>847</v>
      </c>
    </row>
    <row r="17" spans="1:5">
      <c r="A17" s="3" t="s">
        <v>836</v>
      </c>
    </row>
    <row r="18" spans="1:5">
      <c r="A18" s="4" t="s">
        <v>837</v>
      </c>
      <c r="B18" s="5" t="n">
        <v>2101</v>
      </c>
      <c r="C18" s="5" t="n">
        <v>1984</v>
      </c>
      <c r="D18" s="5" t="n">
        <v>6490</v>
      </c>
      <c r="E18" s="5" t="n">
        <v>8243</v>
      </c>
    </row>
    <row r="19" spans="1:5">
      <c r="A19" s="4" t="s">
        <v>838</v>
      </c>
      <c r="B19" s="5" t="n">
        <v>2372</v>
      </c>
      <c r="C19" s="5" t="n">
        <v>2251</v>
      </c>
      <c r="D19" s="5" t="n">
        <v>7385</v>
      </c>
      <c r="E19" s="5" t="n">
        <v>8480</v>
      </c>
    </row>
    <row r="20" spans="1:5">
      <c r="A20" s="4" t="s">
        <v>839</v>
      </c>
      <c r="B20" s="5" t="n">
        <v>-271</v>
      </c>
      <c r="C20" s="5" t="n">
        <v>-267</v>
      </c>
      <c r="D20" s="5" t="n">
        <v>-895</v>
      </c>
      <c r="E20" s="5" t="n">
        <v>-237</v>
      </c>
    </row>
    <row r="21" spans="1:5">
      <c r="A21" s="4" t="s">
        <v>840</v>
      </c>
      <c r="B21" s="5" t="n">
        <v>224</v>
      </c>
      <c r="C21" s="5" t="n">
        <v>587</v>
      </c>
      <c r="D21" s="5" t="n">
        <v>743</v>
      </c>
      <c r="E21" s="5" t="n">
        <v>1200</v>
      </c>
    </row>
    <row r="22" spans="1:5">
      <c r="A22" s="4" t="s">
        <v>841</v>
      </c>
      <c r="B22" s="5" t="n">
        <v>1</v>
      </c>
      <c r="C22" s="5" t="n">
        <v>1651</v>
      </c>
      <c r="D22" s="5" t="n">
        <v>881</v>
      </c>
      <c r="E22" s="5" t="n">
        <v>1799</v>
      </c>
    </row>
    <row r="23" spans="1:5">
      <c r="A23" s="4" t="s">
        <v>842</v>
      </c>
      <c r="B23" s="4" t="s">
        <v>43</v>
      </c>
    </row>
    <row r="24" spans="1:5">
      <c r="A24" s="4" t="s">
        <v>843</v>
      </c>
      <c r="B24" s="4" t="s">
        <v>43</v>
      </c>
      <c r="C24" s="5" t="n">
        <v>16</v>
      </c>
      <c r="D24" s="5" t="n">
        <v>61</v>
      </c>
      <c r="E24" s="5" t="n">
        <v>53</v>
      </c>
    </row>
    <row r="25" spans="1:5">
      <c r="A25" s="4" t="s">
        <v>844</v>
      </c>
      <c r="B25" s="5" t="n">
        <v>-496</v>
      </c>
      <c r="C25" s="5" t="n">
        <v>-2521</v>
      </c>
      <c r="D25" s="5" t="n">
        <v>-2580</v>
      </c>
      <c r="E25" s="5" t="n">
        <v>-3289</v>
      </c>
    </row>
    <row r="26" spans="1:5">
      <c r="A26" s="3" t="s">
        <v>845</v>
      </c>
    </row>
    <row r="27" spans="1:5">
      <c r="A27" s="4" t="s">
        <v>52</v>
      </c>
      <c r="B27" s="5" t="n">
        <v>2062</v>
      </c>
      <c r="C27" s="5" t="n">
        <v>2342</v>
      </c>
    </row>
    <row r="28" spans="1:5">
      <c r="A28" s="4" t="s">
        <v>53</v>
      </c>
      <c r="B28" s="5" t="n">
        <v>6</v>
      </c>
      <c r="C28" s="5" t="n">
        <v>861</v>
      </c>
    </row>
    <row r="29" spans="1:5">
      <c r="A29" s="4" t="s">
        <v>846</v>
      </c>
      <c r="B29" s="5" t="n">
        <v>53</v>
      </c>
      <c r="C29" s="5" t="n">
        <v>104</v>
      </c>
      <c r="D29" s="5" t="n">
        <v>235</v>
      </c>
      <c r="E29" s="5" t="n">
        <v>227</v>
      </c>
    </row>
    <row r="30" spans="1:5">
      <c r="A30" s="4" t="s">
        <v>464</v>
      </c>
    </row>
    <row r="31" spans="1:5">
      <c r="A31" s="3" t="s">
        <v>836</v>
      </c>
    </row>
    <row r="32" spans="1:5">
      <c r="A32" s="4" t="s">
        <v>837</v>
      </c>
      <c r="B32" s="5" t="n">
        <v>74</v>
      </c>
      <c r="C32" s="5" t="n">
        <v>94</v>
      </c>
      <c r="D32" s="5" t="n">
        <v>94</v>
      </c>
      <c r="E32" s="5" t="n">
        <v>116</v>
      </c>
    </row>
    <row r="33" spans="1:5">
      <c r="A33" s="4" t="s">
        <v>838</v>
      </c>
      <c r="B33" s="5" t="n">
        <v>100</v>
      </c>
      <c r="C33" s="5" t="n">
        <v>350</v>
      </c>
      <c r="D33" s="5" t="n">
        <v>132</v>
      </c>
      <c r="E33" s="5" t="n">
        <v>360</v>
      </c>
    </row>
    <row r="34" spans="1:5">
      <c r="A34" s="4" t="s">
        <v>839</v>
      </c>
      <c r="B34" s="5" t="n">
        <v>-26</v>
      </c>
      <c r="C34" s="5" t="n">
        <v>-256</v>
      </c>
      <c r="D34" s="5" t="n">
        <v>-38</v>
      </c>
      <c r="E34" s="5" t="n">
        <v>-244</v>
      </c>
    </row>
    <row r="35" spans="1:5">
      <c r="A35" s="4" t="s">
        <v>840</v>
      </c>
      <c r="B35" s="5" t="n">
        <v>9281</v>
      </c>
      <c r="C35" s="5" t="n">
        <v>7711</v>
      </c>
      <c r="D35" s="5" t="n">
        <v>32979</v>
      </c>
      <c r="E35" s="5" t="n">
        <v>19301</v>
      </c>
    </row>
    <row r="36" spans="1:5">
      <c r="A36" s="4" t="s">
        <v>841</v>
      </c>
      <c r="B36" s="5" t="n">
        <v>194</v>
      </c>
      <c r="C36" s="5" t="n">
        <v>60</v>
      </c>
      <c r="D36" s="5" t="n">
        <v>518</v>
      </c>
      <c r="E36" s="5" t="n">
        <v>170</v>
      </c>
    </row>
    <row r="37" spans="1:5">
      <c r="A37" s="4" t="s">
        <v>842</v>
      </c>
      <c r="B37" s="5" t="n">
        <v>-1738</v>
      </c>
      <c r="D37" s="5" t="n">
        <v>-7245</v>
      </c>
    </row>
    <row r="38" spans="1:5">
      <c r="A38" s="4" t="s">
        <v>843</v>
      </c>
      <c r="B38" s="5" t="n">
        <v>10</v>
      </c>
      <c r="C38" s="5" t="n">
        <v>25</v>
      </c>
      <c r="D38" s="5" t="n">
        <v>40</v>
      </c>
      <c r="E38" s="5" t="n">
        <v>180</v>
      </c>
    </row>
    <row r="39" spans="1:5">
      <c r="A39" s="4" t="s">
        <v>844</v>
      </c>
      <c r="B39" s="5" t="n">
        <v>-7773</v>
      </c>
      <c r="C39" s="5" t="n">
        <v>-8052</v>
      </c>
      <c r="D39" s="5" t="n">
        <v>-26330</v>
      </c>
      <c r="E39" s="5" t="n">
        <v>-19895</v>
      </c>
    </row>
    <row r="40" spans="1:5">
      <c r="A40" s="3" t="s">
        <v>845</v>
      </c>
    </row>
    <row r="41" spans="1:5">
      <c r="A41" s="4" t="s">
        <v>52</v>
      </c>
      <c r="B41" s="5" t="n">
        <v>157</v>
      </c>
      <c r="C41" s="5" t="n">
        <v>209</v>
      </c>
    </row>
    <row r="42" spans="1:5">
      <c r="A42" s="4" t="s">
        <v>53</v>
      </c>
      <c r="B42" s="5" t="n">
        <v>1850</v>
      </c>
      <c r="C42" s="5" t="n">
        <v>786</v>
      </c>
    </row>
    <row r="43" spans="1:5">
      <c r="A43" s="4" t="s">
        <v>846</v>
      </c>
      <c r="B43" s="6" t="n">
        <v>15</v>
      </c>
      <c r="C43" s="6" t="n">
        <v>97</v>
      </c>
      <c r="D43" s="6" t="n">
        <v>25</v>
      </c>
      <c r="E43" s="6" t="n">
        <v>9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48</v>
      </c>
      <c r="B1" s="2" t="s">
        <v>1</v>
      </c>
    </row>
    <row r="2" spans="1:3">
      <c r="B2" s="2" t="s">
        <v>2</v>
      </c>
      <c r="C2" s="2" t="s">
        <v>92</v>
      </c>
    </row>
    <row r="3" spans="1:3">
      <c r="A3" s="3" t="s">
        <v>849</v>
      </c>
    </row>
    <row r="4" spans="1:3">
      <c r="A4" s="4" t="s">
        <v>850</v>
      </c>
      <c r="B4" s="5" t="n">
        <v>2</v>
      </c>
      <c r="C4" s="5"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29"/>
  </cols>
  <sheetData>
    <row r="1" spans="1:4">
      <c r="A1" s="1" t="s">
        <v>851</v>
      </c>
      <c r="B1" s="2" t="s">
        <v>1</v>
      </c>
      <c r="D1" s="2" t="s">
        <v>566</v>
      </c>
    </row>
    <row r="2" spans="1:4">
      <c r="B2" s="2" t="s">
        <v>852</v>
      </c>
      <c r="C2" s="2" t="s">
        <v>853</v>
      </c>
      <c r="D2" s="2" t="s">
        <v>854</v>
      </c>
    </row>
    <row r="3" spans="1:4">
      <c r="A3" s="4" t="s">
        <v>855</v>
      </c>
    </row>
    <row r="4" spans="1:4">
      <c r="A4" s="3" t="s">
        <v>856</v>
      </c>
    </row>
    <row r="5" spans="1:4">
      <c r="A5" s="4" t="s">
        <v>857</v>
      </c>
      <c r="B5" s="4" t="s">
        <v>858</v>
      </c>
      <c r="C5" s="4" t="s">
        <v>858</v>
      </c>
    </row>
    <row r="6" spans="1:4">
      <c r="A6" s="4" t="s">
        <v>859</v>
      </c>
      <c r="B6" s="4" t="s">
        <v>860</v>
      </c>
      <c r="C6" s="4" t="s">
        <v>860</v>
      </c>
    </row>
    <row r="7" spans="1:4">
      <c r="A7" s="4" t="s">
        <v>861</v>
      </c>
      <c r="B7" s="5" t="n">
        <v>3</v>
      </c>
      <c r="C7" s="5" t="n">
        <v>3</v>
      </c>
    </row>
    <row r="8" spans="1:4">
      <c r="A8" s="4" t="s">
        <v>862</v>
      </c>
    </row>
    <row r="9" spans="1:4">
      <c r="A9" s="3" t="s">
        <v>856</v>
      </c>
    </row>
    <row r="10" spans="1:4">
      <c r="A10" s="4" t="s">
        <v>857</v>
      </c>
      <c r="B10" s="4" t="s">
        <v>863</v>
      </c>
      <c r="D10" s="4" t="s">
        <v>864</v>
      </c>
    </row>
    <row r="11" spans="1:4">
      <c r="A11" s="4" t="s">
        <v>865</v>
      </c>
      <c r="B11" s="5" t="n">
        <v>2</v>
      </c>
      <c r="D11" s="5" t="n">
        <v>2</v>
      </c>
    </row>
    <row r="12" spans="1:4">
      <c r="A12" s="4" t="s">
        <v>866</v>
      </c>
    </row>
    <row r="13" spans="1:4">
      <c r="A13" s="3" t="s">
        <v>856</v>
      </c>
    </row>
    <row r="14" spans="1:4">
      <c r="A14" s="4" t="s">
        <v>857</v>
      </c>
      <c r="B14" s="4" t="s">
        <v>867</v>
      </c>
      <c r="C14" s="4" t="s">
        <v>867</v>
      </c>
    </row>
    <row r="15" spans="1:4">
      <c r="A15" s="4" t="s">
        <v>865</v>
      </c>
      <c r="B15" s="5" t="n">
        <v>1</v>
      </c>
      <c r="C15" s="5" t="n">
        <v>1</v>
      </c>
    </row>
    <row r="16" spans="1:4">
      <c r="A16" s="4" t="s">
        <v>868</v>
      </c>
    </row>
    <row r="17" spans="1:4">
      <c r="A17" s="3" t="s">
        <v>856</v>
      </c>
    </row>
    <row r="18" spans="1:4">
      <c r="A18" s="4" t="s">
        <v>857</v>
      </c>
      <c r="C18" s="4" t="s">
        <v>869</v>
      </c>
      <c r="D18" s="4" t="s">
        <v>870</v>
      </c>
    </row>
    <row r="19" spans="1:4">
      <c r="A19" s="4" t="s">
        <v>861</v>
      </c>
      <c r="C19" s="5" t="n">
        <v>4</v>
      </c>
      <c r="D19" s="5" t="n">
        <v>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871</v>
      </c>
      <c r="B1" s="2" t="s">
        <v>481</v>
      </c>
      <c r="C1" s="2" t="s">
        <v>872</v>
      </c>
    </row>
    <row r="2" spans="1:3">
      <c r="A2" s="3" t="s">
        <v>399</v>
      </c>
    </row>
    <row r="3" spans="1:3">
      <c r="A3" s="4" t="s">
        <v>210</v>
      </c>
      <c r="B3" s="6" t="n">
        <v>1264</v>
      </c>
    </row>
    <row r="4" spans="1:3">
      <c r="A4" s="4" t="s">
        <v>873</v>
      </c>
    </row>
    <row r="5" spans="1:3">
      <c r="A5" s="3" t="s">
        <v>399</v>
      </c>
    </row>
    <row r="6" spans="1:3">
      <c r="A6" s="4" t="s">
        <v>304</v>
      </c>
      <c r="C6" s="6" t="n">
        <v>41</v>
      </c>
    </row>
    <row r="7" spans="1:3">
      <c r="A7" s="4" t="s">
        <v>207</v>
      </c>
      <c r="C7" s="5" t="n">
        <v>1250</v>
      </c>
    </row>
    <row r="8" spans="1:3">
      <c r="A8" s="4" t="s">
        <v>179</v>
      </c>
      <c r="C8" s="5" t="n">
        <v>759</v>
      </c>
    </row>
    <row r="9" spans="1:3">
      <c r="A9" s="4" t="s">
        <v>208</v>
      </c>
      <c r="C9" s="5" t="n">
        <v>2822</v>
      </c>
    </row>
    <row r="10" spans="1:3">
      <c r="A10" s="4" t="s">
        <v>209</v>
      </c>
      <c r="C10" s="5" t="n">
        <v>1028</v>
      </c>
    </row>
    <row r="11" spans="1:3">
      <c r="A11" s="4" t="s">
        <v>210</v>
      </c>
      <c r="C11" s="5" t="n">
        <v>1264</v>
      </c>
    </row>
    <row r="12" spans="1:3">
      <c r="A12" s="4" t="s">
        <v>55</v>
      </c>
      <c r="C12" s="5" t="n">
        <v>36</v>
      </c>
    </row>
    <row r="13" spans="1:3">
      <c r="A13" s="4" t="s">
        <v>874</v>
      </c>
      <c r="C13" s="5" t="n">
        <v>-883</v>
      </c>
    </row>
    <row r="14" spans="1:3">
      <c r="A14" s="4" t="s">
        <v>875</v>
      </c>
      <c r="C14" s="5" t="n">
        <v>-2100</v>
      </c>
    </row>
    <row r="15" spans="1:3">
      <c r="A15" s="4" t="s">
        <v>876</v>
      </c>
      <c r="C15" s="5" t="n">
        <v>-431</v>
      </c>
    </row>
    <row r="16" spans="1:3">
      <c r="A16" s="4" t="s">
        <v>127</v>
      </c>
      <c r="C16" s="6" t="n">
        <v>37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1"/>
  </cols>
  <sheetData>
    <row r="1" spans="1:2">
      <c r="A1" s="1" t="s">
        <v>877</v>
      </c>
      <c r="B1" s="2" t="s">
        <v>1</v>
      </c>
    </row>
    <row r="2" spans="1:2">
      <c r="B2" s="2" t="s">
        <v>878</v>
      </c>
    </row>
    <row r="3" spans="1:2">
      <c r="A3" s="3" t="s">
        <v>401</v>
      </c>
    </row>
    <row r="4" spans="1:2">
      <c r="A4" s="4" t="s">
        <v>879</v>
      </c>
      <c r="B4" s="6" t="n">
        <v>8860</v>
      </c>
    </row>
    <row r="5" spans="1:2">
      <c r="A5" s="4" t="s">
        <v>166</v>
      </c>
      <c r="B5" s="6" t="n">
        <v>23816</v>
      </c>
    </row>
    <row r="6" spans="1:2">
      <c r="A6" s="4" t="s">
        <v>880</v>
      </c>
      <c r="B6" s="8" t="n">
        <v>-0.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1</v>
      </c>
      <c r="B1" s="2" t="s">
        <v>2</v>
      </c>
      <c r="C1" s="2" t="s">
        <v>481</v>
      </c>
    </row>
    <row r="2" spans="1:3">
      <c r="A2" s="3" t="s">
        <v>882</v>
      </c>
    </row>
    <row r="3" spans="1:3">
      <c r="A3" s="4" t="s">
        <v>210</v>
      </c>
      <c r="C3" s="6" t="n">
        <v>1264</v>
      </c>
    </row>
    <row r="4" spans="1:3">
      <c r="A4" s="4" t="s">
        <v>512</v>
      </c>
    </row>
    <row r="5" spans="1:3">
      <c r="A5" s="3" t="s">
        <v>882</v>
      </c>
    </row>
    <row r="6" spans="1:3">
      <c r="A6" s="4" t="s">
        <v>209</v>
      </c>
      <c r="B6" s="6" t="n">
        <v>1435</v>
      </c>
    </row>
    <row r="7" spans="1:3">
      <c r="A7" s="4" t="s">
        <v>210</v>
      </c>
      <c r="B7" s="5" t="n">
        <v>65</v>
      </c>
    </row>
    <row r="8" spans="1:3">
      <c r="A8" s="4" t="s">
        <v>127</v>
      </c>
      <c r="B8" s="6" t="n">
        <v>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3</v>
      </c>
      <c r="B1" s="2" t="s">
        <v>1</v>
      </c>
    </row>
    <row r="2" spans="1:3">
      <c r="B2" s="2" t="s">
        <v>2</v>
      </c>
      <c r="C2" s="2" t="s">
        <v>92</v>
      </c>
    </row>
    <row r="3" spans="1:3">
      <c r="A3" s="3" t="s">
        <v>214</v>
      </c>
    </row>
    <row r="4" spans="1:3">
      <c r="A4" s="4" t="s">
        <v>215</v>
      </c>
      <c r="B4" s="6" t="n">
        <v>227</v>
      </c>
      <c r="C4" s="6" t="n">
        <v>1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3"/>
    <col customWidth="1" max="5" min="5" width="14"/>
    <col customWidth="1" max="6" min="6" width="14"/>
  </cols>
  <sheetData>
    <row r="1" spans="1:6">
      <c r="A1" s="1" t="s">
        <v>883</v>
      </c>
      <c r="B1" s="2" t="s">
        <v>872</v>
      </c>
      <c r="C1" s="2" t="s">
        <v>658</v>
      </c>
      <c r="D1" s="2" t="s">
        <v>659</v>
      </c>
      <c r="E1" s="2" t="s">
        <v>92</v>
      </c>
      <c r="F1" s="2" t="s">
        <v>2</v>
      </c>
    </row>
    <row r="2" spans="1:6">
      <c r="A2" s="3" t="s">
        <v>884</v>
      </c>
    </row>
    <row r="3" spans="1:6">
      <c r="A3" s="4" t="s">
        <v>885</v>
      </c>
      <c r="B3" s="4" t="s">
        <v>886</v>
      </c>
    </row>
    <row r="4" spans="1:6">
      <c r="A4" s="4" t="s">
        <v>887</v>
      </c>
      <c r="B4" s="4" t="s">
        <v>886</v>
      </c>
    </row>
    <row r="5" spans="1:6">
      <c r="A5" s="4" t="s">
        <v>888</v>
      </c>
      <c r="B5" s="5" t="n">
        <v>2000</v>
      </c>
    </row>
    <row r="6" spans="1:6">
      <c r="A6" s="4" t="s">
        <v>889</v>
      </c>
      <c r="B6" s="6" t="n">
        <v>9013</v>
      </c>
      <c r="E6" s="4" t="s">
        <v>43</v>
      </c>
    </row>
    <row r="7" spans="1:6">
      <c r="A7" s="4" t="s">
        <v>890</v>
      </c>
      <c r="B7" s="6" t="n">
        <v>5653</v>
      </c>
      <c r="E7" s="4" t="s">
        <v>43</v>
      </c>
    </row>
    <row r="8" spans="1:6">
      <c r="A8" s="4" t="s">
        <v>782</v>
      </c>
    </row>
    <row r="9" spans="1:6">
      <c r="A9" s="3" t="s">
        <v>884</v>
      </c>
    </row>
    <row r="10" spans="1:6">
      <c r="A10" s="4" t="s">
        <v>891</v>
      </c>
      <c r="C10" s="5" t="n">
        <v>49</v>
      </c>
    </row>
    <row r="11" spans="1:6">
      <c r="A11" s="4" t="s">
        <v>792</v>
      </c>
    </row>
    <row r="12" spans="1:6">
      <c r="A12" s="3" t="s">
        <v>884</v>
      </c>
    </row>
    <row r="13" spans="1:6">
      <c r="A13" s="4" t="s">
        <v>152</v>
      </c>
      <c r="F13" s="4" t="s">
        <v>43</v>
      </c>
    </row>
    <row r="14" spans="1:6">
      <c r="A14" s="4" t="s">
        <v>793</v>
      </c>
    </row>
    <row r="15" spans="1:6">
      <c r="A15" s="3" t="s">
        <v>884</v>
      </c>
    </row>
    <row r="16" spans="1:6">
      <c r="A16" s="4" t="s">
        <v>892</v>
      </c>
      <c r="F16" s="4" t="s">
        <v>43</v>
      </c>
    </row>
    <row r="17" spans="1:6">
      <c r="A17" s="4" t="s">
        <v>152</v>
      </c>
      <c r="F17" s="5" t="n">
        <v>300</v>
      </c>
    </row>
    <row r="18" spans="1:6">
      <c r="A18" s="4" t="s">
        <v>893</v>
      </c>
    </row>
    <row r="19" spans="1:6">
      <c r="A19" s="3" t="s">
        <v>884</v>
      </c>
    </row>
    <row r="20" spans="1:6">
      <c r="A20" s="4" t="s">
        <v>892</v>
      </c>
      <c r="D20" s="5" t="n">
        <v>100</v>
      </c>
    </row>
    <row r="21" spans="1:6">
      <c r="A21" s="4" t="s">
        <v>894</v>
      </c>
    </row>
    <row r="22" spans="1:6">
      <c r="A22" s="3" t="s">
        <v>884</v>
      </c>
    </row>
    <row r="23" spans="1:6">
      <c r="A23" s="4" t="s">
        <v>888</v>
      </c>
      <c r="D23" s="5" t="n">
        <v>300</v>
      </c>
    </row>
    <row r="24" spans="1:6">
      <c r="A24" s="4" t="s">
        <v>892</v>
      </c>
      <c r="D24" s="5" t="n">
        <v>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95</v>
      </c>
      <c r="B1" s="2" t="s">
        <v>2</v>
      </c>
      <c r="C1" s="2" t="s">
        <v>39</v>
      </c>
    </row>
    <row r="2" spans="1:3">
      <c r="A2" s="4" t="s">
        <v>896</v>
      </c>
      <c r="B2" s="6" t="n">
        <v>1113</v>
      </c>
      <c r="C2" s="6" t="n">
        <v>3351</v>
      </c>
    </row>
    <row r="3" spans="1:3">
      <c r="A3" s="4" t="s">
        <v>897</v>
      </c>
      <c r="B3" s="5" t="n">
        <v>2070</v>
      </c>
      <c r="C3" s="4" t="s">
        <v>43</v>
      </c>
    </row>
    <row r="4" spans="1:3">
      <c r="A4" s="4" t="s">
        <v>127</v>
      </c>
      <c r="B4" s="5" t="n">
        <v>3183</v>
      </c>
      <c r="C4" s="6" t="n">
        <v>3351</v>
      </c>
    </row>
    <row r="5" spans="1:3">
      <c r="A5" s="4" t="s">
        <v>898</v>
      </c>
    </row>
    <row r="6" spans="1:3">
      <c r="A6" s="4" t="s">
        <v>896</v>
      </c>
      <c r="B6" s="5" t="n">
        <v>4609</v>
      </c>
    </row>
    <row r="7" spans="1:3">
      <c r="A7" s="4" t="s">
        <v>897</v>
      </c>
      <c r="B7" s="5" t="n">
        <v>7772</v>
      </c>
    </row>
    <row r="8" spans="1:3">
      <c r="A8" s="4" t="s">
        <v>127</v>
      </c>
      <c r="B8" s="6" t="n">
        <v>123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26"/>
    <col customWidth="1" max="5" min="5" width="14"/>
  </cols>
  <sheetData>
    <row r="1" spans="1:5">
      <c r="A1" s="1" t="s">
        <v>899</v>
      </c>
      <c r="B1" s="2" t="s">
        <v>654</v>
      </c>
      <c r="C1" s="2" t="s">
        <v>2</v>
      </c>
      <c r="D1" s="2" t="s">
        <v>2</v>
      </c>
      <c r="E1" s="2" t="s">
        <v>92</v>
      </c>
    </row>
    <row r="2" spans="1:5">
      <c r="A2" s="3" t="s">
        <v>900</v>
      </c>
    </row>
    <row r="3" spans="1:5">
      <c r="A3" s="4" t="s">
        <v>901</v>
      </c>
      <c r="B3" s="6" t="n">
        <v>3351</v>
      </c>
    </row>
    <row r="4" spans="1:5">
      <c r="A4" s="4" t="s">
        <v>817</v>
      </c>
      <c r="C4" s="6" t="n">
        <v>-1738</v>
      </c>
      <c r="D4" s="6" t="n">
        <v>-7245</v>
      </c>
      <c r="E4" s="6" t="n">
        <v>0</v>
      </c>
    </row>
    <row r="5" spans="1:5">
      <c r="A5" s="4" t="s">
        <v>902</v>
      </c>
    </row>
    <row r="6" spans="1:5">
      <c r="A6" s="3" t="s">
        <v>900</v>
      </c>
    </row>
    <row r="7" spans="1:5">
      <c r="A7" s="4" t="s">
        <v>901</v>
      </c>
      <c r="D7" s="6" t="n">
        <v>4609</v>
      </c>
    </row>
    <row r="8" spans="1:5">
      <c r="A8" s="4" t="s">
        <v>903</v>
      </c>
      <c r="D8" s="4" t="s">
        <v>904</v>
      </c>
    </row>
    <row r="9" spans="1:5">
      <c r="A9" s="4" t="s">
        <v>905</v>
      </c>
      <c r="D9" s="4" t="s">
        <v>587</v>
      </c>
    </row>
    <row r="10" spans="1:5">
      <c r="A10" s="4" t="s">
        <v>906</v>
      </c>
      <c r="D10" s="4" t="s">
        <v>907</v>
      </c>
    </row>
    <row r="11" spans="1:5">
      <c r="A11" s="4" t="s">
        <v>908</v>
      </c>
      <c r="D11" s="4" t="s">
        <v>909</v>
      </c>
    </row>
    <row r="12" spans="1:5">
      <c r="A12" s="4" t="s">
        <v>910</v>
      </c>
    </row>
    <row r="13" spans="1:5">
      <c r="A13" s="3" t="s">
        <v>900</v>
      </c>
    </row>
    <row r="14" spans="1:5">
      <c r="A14" s="4" t="s">
        <v>901</v>
      </c>
      <c r="D14" s="6" t="n">
        <v>3351</v>
      </c>
    </row>
    <row r="15" spans="1:5">
      <c r="A15" s="4" t="s">
        <v>903</v>
      </c>
      <c r="D15" s="4" t="s">
        <v>911</v>
      </c>
    </row>
    <row r="16" spans="1:5">
      <c r="A16" s="4" t="s">
        <v>905</v>
      </c>
      <c r="D16" s="4" t="s">
        <v>912</v>
      </c>
    </row>
    <row r="17" spans="1:5">
      <c r="A17" s="4" t="s">
        <v>906</v>
      </c>
      <c r="D17" s="4" t="s">
        <v>913</v>
      </c>
    </row>
    <row r="18" spans="1:5">
      <c r="A18" s="4" t="s">
        <v>908</v>
      </c>
      <c r="D18" s="4" t="s">
        <v>909</v>
      </c>
    </row>
    <row r="19" spans="1:5">
      <c r="A19" s="4" t="s">
        <v>914</v>
      </c>
    </row>
    <row r="20" spans="1:5">
      <c r="A20" s="3" t="s">
        <v>900</v>
      </c>
    </row>
    <row r="21" spans="1:5">
      <c r="A21" s="4" t="s">
        <v>901</v>
      </c>
      <c r="D21" s="6" t="n">
        <v>1113</v>
      </c>
    </row>
    <row r="22" spans="1:5">
      <c r="A22" s="4" t="s">
        <v>903</v>
      </c>
      <c r="D22" s="4" t="s">
        <v>744</v>
      </c>
    </row>
    <row r="23" spans="1:5">
      <c r="A23" s="4" t="s">
        <v>905</v>
      </c>
      <c r="D23" s="4" t="s">
        <v>915</v>
      </c>
    </row>
    <row r="24" spans="1:5">
      <c r="A24" s="4" t="s">
        <v>906</v>
      </c>
      <c r="D24" s="4" t="s">
        <v>916</v>
      </c>
    </row>
    <row r="25" spans="1:5">
      <c r="A25" s="4" t="s">
        <v>908</v>
      </c>
      <c r="D25" s="4" t="s">
        <v>909</v>
      </c>
    </row>
    <row r="26" spans="1:5">
      <c r="A26" s="4" t="s">
        <v>917</v>
      </c>
    </row>
    <row r="27" spans="1:5">
      <c r="A27" s="3" t="s">
        <v>900</v>
      </c>
    </row>
    <row r="28" spans="1:5">
      <c r="A28" s="4" t="s">
        <v>901</v>
      </c>
      <c r="D28" s="6" t="n">
        <v>7772</v>
      </c>
    </row>
    <row r="29" spans="1:5">
      <c r="A29" s="4" t="s">
        <v>903</v>
      </c>
      <c r="D29" s="4" t="s">
        <v>918</v>
      </c>
    </row>
    <row r="30" spans="1:5">
      <c r="A30" s="4" t="s">
        <v>905</v>
      </c>
      <c r="D30" s="4" t="s">
        <v>587</v>
      </c>
    </row>
    <row r="31" spans="1:5">
      <c r="A31" s="4" t="s">
        <v>906</v>
      </c>
      <c r="D31" s="4" t="s">
        <v>919</v>
      </c>
    </row>
    <row r="32" spans="1:5">
      <c r="A32" s="4" t="s">
        <v>908</v>
      </c>
      <c r="D32" s="4" t="s">
        <v>909</v>
      </c>
    </row>
    <row r="33" spans="1:5">
      <c r="A33" s="4" t="s">
        <v>920</v>
      </c>
    </row>
    <row r="34" spans="1:5">
      <c r="A34" s="3" t="s">
        <v>900</v>
      </c>
    </row>
    <row r="35" spans="1:5">
      <c r="A35" s="4" t="s">
        <v>901</v>
      </c>
      <c r="D35" s="6" t="n">
        <v>2070</v>
      </c>
    </row>
    <row r="36" spans="1:5">
      <c r="A36" s="4" t="s">
        <v>903</v>
      </c>
      <c r="D36" s="4" t="s">
        <v>744</v>
      </c>
    </row>
    <row r="37" spans="1:5">
      <c r="A37" s="4" t="s">
        <v>905</v>
      </c>
      <c r="D37" s="4" t="s">
        <v>921</v>
      </c>
    </row>
    <row r="38" spans="1:5">
      <c r="A38" s="4" t="s">
        <v>906</v>
      </c>
      <c r="D38" s="4" t="s">
        <v>916</v>
      </c>
    </row>
    <row r="39" spans="1:5">
      <c r="A39" s="4" t="s">
        <v>908</v>
      </c>
      <c r="D39" s="4" t="s">
        <v>9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22</v>
      </c>
      <c r="B1" s="2" t="s">
        <v>2</v>
      </c>
      <c r="C1" s="2" t="s">
        <v>39</v>
      </c>
    </row>
    <row r="2" spans="1:3">
      <c r="A2" s="4" t="s">
        <v>923</v>
      </c>
      <c r="B2" s="6" t="n">
        <v>7245</v>
      </c>
      <c r="C2" s="6" t="n">
        <v>829</v>
      </c>
    </row>
    <row r="3" spans="1:3">
      <c r="A3" s="4" t="s">
        <v>924</v>
      </c>
    </row>
    <row r="4" spans="1:3">
      <c r="A4" s="4" t="s">
        <v>923</v>
      </c>
      <c r="B4" s="4" t="s">
        <v>43</v>
      </c>
      <c r="C4" s="4" t="s">
        <v>43</v>
      </c>
    </row>
    <row r="5" spans="1:3">
      <c r="A5" s="4" t="s">
        <v>925</v>
      </c>
    </row>
    <row r="6" spans="1:3">
      <c r="A6" s="4" t="s">
        <v>923</v>
      </c>
      <c r="B6" s="4" t="s">
        <v>43</v>
      </c>
      <c r="C6" s="4" t="s">
        <v>43</v>
      </c>
    </row>
    <row r="7" spans="1:3">
      <c r="A7" s="4" t="s">
        <v>926</v>
      </c>
    </row>
    <row r="8" spans="1:3">
      <c r="A8" s="4" t="s">
        <v>923</v>
      </c>
      <c r="B8" s="6" t="n">
        <v>3183</v>
      </c>
      <c r="C8" s="6" t="n">
        <v>33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2</v>
      </c>
      <c r="C1" s="2" t="s">
        <v>39</v>
      </c>
      <c r="D1" s="2" t="s">
        <v>92</v>
      </c>
      <c r="E1" s="2" t="s">
        <v>928</v>
      </c>
    </row>
    <row r="2" spans="1:5">
      <c r="A2" s="3" t="s">
        <v>40</v>
      </c>
    </row>
    <row r="3" spans="1:5">
      <c r="A3" s="4" t="s">
        <v>41</v>
      </c>
      <c r="B3" s="6" t="n">
        <v>2175</v>
      </c>
      <c r="C3" s="6" t="n">
        <v>8648</v>
      </c>
      <c r="D3" s="6" t="n">
        <v>1132</v>
      </c>
      <c r="E3" s="6" t="n">
        <v>8744</v>
      </c>
    </row>
    <row r="4" spans="1:5">
      <c r="A4" s="4" t="s">
        <v>42</v>
      </c>
      <c r="B4" s="5" t="n">
        <v>1001</v>
      </c>
      <c r="C4" s="4" t="s">
        <v>43</v>
      </c>
    </row>
    <row r="5" spans="1:5">
      <c r="A5" s="4" t="s">
        <v>929</v>
      </c>
      <c r="B5" s="5" t="n">
        <v>1041</v>
      </c>
      <c r="C5" s="5" t="n">
        <v>1627</v>
      </c>
    </row>
    <row r="6" spans="1:5">
      <c r="A6" s="4" t="s">
        <v>45</v>
      </c>
      <c r="B6" s="5" t="n">
        <v>3073</v>
      </c>
      <c r="C6" s="5" t="n">
        <v>2104</v>
      </c>
    </row>
    <row r="7" spans="1:5">
      <c r="A7" s="4" t="s">
        <v>46</v>
      </c>
      <c r="B7" s="5" t="n">
        <v>244</v>
      </c>
      <c r="C7" s="5" t="n">
        <v>2006</v>
      </c>
    </row>
    <row r="8" spans="1:5">
      <c r="A8" s="4" t="s">
        <v>48</v>
      </c>
      <c r="B8" s="5" t="n">
        <v>64</v>
      </c>
      <c r="C8" s="4" t="s">
        <v>43</v>
      </c>
    </row>
    <row r="9" spans="1:5">
      <c r="A9" s="4" t="s">
        <v>50</v>
      </c>
      <c r="B9" s="5" t="n">
        <v>7598</v>
      </c>
      <c r="C9" s="5" t="n">
        <v>15947</v>
      </c>
    </row>
    <row r="10" spans="1:5">
      <c r="A10" s="3" t="s">
        <v>51</v>
      </c>
    </row>
    <row r="11" spans="1:5">
      <c r="A11" s="4" t="s">
        <v>52</v>
      </c>
      <c r="B11" s="5" t="n">
        <v>2219</v>
      </c>
      <c r="C11" s="5" t="n">
        <v>2308</v>
      </c>
    </row>
    <row r="12" spans="1:5">
      <c r="A12" s="4" t="s">
        <v>53</v>
      </c>
      <c r="B12" s="5" t="n">
        <v>1856</v>
      </c>
      <c r="C12" s="5" t="n">
        <v>1567</v>
      </c>
    </row>
    <row r="13" spans="1:5">
      <c r="A13" s="4" t="s">
        <v>55</v>
      </c>
      <c r="B13" s="5" t="n">
        <v>53</v>
      </c>
      <c r="C13" s="5" t="n">
        <v>53</v>
      </c>
    </row>
    <row r="14" spans="1:5">
      <c r="A14" s="4" t="s">
        <v>56</v>
      </c>
      <c r="B14" s="5" t="n">
        <v>4128</v>
      </c>
      <c r="C14" s="5" t="n">
        <v>4294</v>
      </c>
    </row>
    <row r="15" spans="1:5">
      <c r="A15" s="4" t="s">
        <v>57</v>
      </c>
      <c r="B15" s="5" t="n">
        <v>11726</v>
      </c>
      <c r="C15" s="5" t="n">
        <v>20241</v>
      </c>
    </row>
    <row r="16" spans="1:5">
      <c r="A16" s="3" t="s">
        <v>58</v>
      </c>
    </row>
    <row r="17" spans="1:5">
      <c r="A17" s="4" t="s">
        <v>59</v>
      </c>
      <c r="B17" s="5" t="n">
        <v>953</v>
      </c>
      <c r="C17" s="5" t="n">
        <v>1720</v>
      </c>
    </row>
    <row r="18" spans="1:5">
      <c r="A18" s="4" t="s">
        <v>60</v>
      </c>
      <c r="B18" s="5" t="n">
        <v>1162</v>
      </c>
      <c r="C18" s="5" t="n">
        <v>2620</v>
      </c>
    </row>
    <row r="19" spans="1:5">
      <c r="A19" s="4" t="s">
        <v>61</v>
      </c>
      <c r="B19" s="5" t="n">
        <v>3183</v>
      </c>
      <c r="C19" s="5" t="n">
        <v>3351</v>
      </c>
    </row>
    <row r="20" spans="1:5">
      <c r="A20" s="4" t="s">
        <v>62</v>
      </c>
      <c r="B20" s="5" t="n">
        <v>500</v>
      </c>
      <c r="C20" s="4" t="s">
        <v>43</v>
      </c>
    </row>
    <row r="21" spans="1:5">
      <c r="A21" s="4" t="s">
        <v>63</v>
      </c>
      <c r="B21" s="5" t="n">
        <v>100</v>
      </c>
      <c r="C21" s="4" t="s">
        <v>43</v>
      </c>
    </row>
    <row r="22" spans="1:5">
      <c r="A22" s="4" t="s">
        <v>65</v>
      </c>
      <c r="B22" s="5" t="n">
        <v>5898</v>
      </c>
      <c r="C22" s="5" t="n">
        <v>8154</v>
      </c>
    </row>
    <row r="23" spans="1:5">
      <c r="A23" s="3" t="s">
        <v>66</v>
      </c>
    </row>
    <row r="24" spans="1:5">
      <c r="A24" s="4" t="s">
        <v>70</v>
      </c>
      <c r="B24" s="4" t="s">
        <v>43</v>
      </c>
      <c r="C24" s="4" t="s">
        <v>43</v>
      </c>
    </row>
    <row r="25" spans="1:5">
      <c r="A25" s="4" t="s">
        <v>69</v>
      </c>
      <c r="B25" s="5" t="n">
        <v>5898</v>
      </c>
      <c r="C25" s="5" t="n">
        <v>8754</v>
      </c>
    </row>
    <row r="26" spans="1:5">
      <c r="A26" s="3" t="s">
        <v>930</v>
      </c>
    </row>
    <row r="27" spans="1:5">
      <c r="A27" s="4" t="s">
        <v>72</v>
      </c>
      <c r="B27" s="4" t="s">
        <v>43</v>
      </c>
      <c r="C27" s="4" t="s">
        <v>43</v>
      </c>
    </row>
    <row r="28" spans="1:5">
      <c r="A28" s="4" t="s">
        <v>931</v>
      </c>
      <c r="B28" s="5" t="n">
        <v>47</v>
      </c>
      <c r="C28" s="5" t="n">
        <v>42</v>
      </c>
    </row>
    <row r="29" spans="1:5">
      <c r="A29" s="4" t="s">
        <v>74</v>
      </c>
      <c r="B29" s="5" t="n">
        <v>105036</v>
      </c>
      <c r="C29" s="5" t="n">
        <v>80845</v>
      </c>
    </row>
    <row r="30" spans="1:5">
      <c r="A30" s="4" t="s">
        <v>75</v>
      </c>
      <c r="B30" s="5" t="n">
        <v>-97748</v>
      </c>
      <c r="C30" s="5" t="n">
        <v>-69400</v>
      </c>
    </row>
    <row r="31" spans="1:5">
      <c r="A31" s="4" t="s">
        <v>76</v>
      </c>
      <c r="B31" s="5" t="n">
        <v>-1507</v>
      </c>
      <c r="C31" s="4" t="s">
        <v>43</v>
      </c>
    </row>
    <row r="32" spans="1:5">
      <c r="A32" s="4" t="s">
        <v>77</v>
      </c>
      <c r="B32" s="5" t="n">
        <v>5828</v>
      </c>
      <c r="C32" s="5" t="n">
        <v>11487</v>
      </c>
    </row>
    <row r="33" spans="1:5">
      <c r="A33" s="4" t="s">
        <v>78</v>
      </c>
      <c r="B33" s="5" t="n">
        <v>11726</v>
      </c>
      <c r="C33" s="5" t="n">
        <v>20241</v>
      </c>
    </row>
    <row r="34" spans="1:5">
      <c r="A34" s="4" t="s">
        <v>932</v>
      </c>
    </row>
    <row r="35" spans="1:5">
      <c r="A35" s="3" t="s">
        <v>40</v>
      </c>
    </row>
    <row r="36" spans="1:5">
      <c r="A36" s="4" t="s">
        <v>41</v>
      </c>
      <c r="B36" s="5" t="n">
        <v>2175</v>
      </c>
      <c r="C36" s="5" t="n">
        <v>8648</v>
      </c>
    </row>
    <row r="37" spans="1:5">
      <c r="A37" s="4" t="s">
        <v>42</v>
      </c>
      <c r="B37" s="5" t="n">
        <v>1001</v>
      </c>
    </row>
    <row r="38" spans="1:5">
      <c r="A38" s="4" t="s">
        <v>929</v>
      </c>
      <c r="B38" s="5" t="n">
        <v>1041</v>
      </c>
    </row>
    <row r="39" spans="1:5">
      <c r="A39" s="4" t="s">
        <v>45</v>
      </c>
      <c r="B39" s="5" t="n">
        <v>3073</v>
      </c>
    </row>
    <row r="40" spans="1:5">
      <c r="A40" s="4" t="s">
        <v>46</v>
      </c>
      <c r="B40" s="5" t="n">
        <v>244</v>
      </c>
    </row>
    <row r="41" spans="1:5">
      <c r="A41" s="4" t="s">
        <v>48</v>
      </c>
      <c r="B41" s="5" t="n">
        <v>64</v>
      </c>
    </row>
    <row r="42" spans="1:5">
      <c r="A42" s="4" t="s">
        <v>50</v>
      </c>
      <c r="B42" s="5" t="n">
        <v>7598</v>
      </c>
    </row>
    <row r="43" spans="1:5">
      <c r="A43" s="3" t="s">
        <v>51</v>
      </c>
    </row>
    <row r="44" spans="1:5">
      <c r="A44" s="4" t="s">
        <v>52</v>
      </c>
      <c r="B44" s="5" t="n">
        <v>2219</v>
      </c>
    </row>
    <row r="45" spans="1:5">
      <c r="A45" s="4" t="s">
        <v>53</v>
      </c>
      <c r="B45" s="5" t="n">
        <v>1856</v>
      </c>
    </row>
    <row r="46" spans="1:5">
      <c r="A46" s="4" t="s">
        <v>55</v>
      </c>
      <c r="B46" s="5" t="n">
        <v>53</v>
      </c>
    </row>
    <row r="47" spans="1:5">
      <c r="A47" s="4" t="s">
        <v>56</v>
      </c>
      <c r="B47" s="5" t="n">
        <v>4128</v>
      </c>
    </row>
    <row r="48" spans="1:5">
      <c r="A48" s="4" t="s">
        <v>57</v>
      </c>
      <c r="B48" s="5" t="n">
        <v>11726</v>
      </c>
    </row>
    <row r="49" spans="1:5">
      <c r="A49" s="3" t="s">
        <v>58</v>
      </c>
    </row>
    <row r="50" spans="1:5">
      <c r="A50" s="4" t="s">
        <v>59</v>
      </c>
      <c r="B50" s="5" t="n">
        <v>953</v>
      </c>
    </row>
    <row r="51" spans="1:5">
      <c r="A51" s="4" t="s">
        <v>60</v>
      </c>
      <c r="B51" s="5" t="n">
        <v>1162</v>
      </c>
    </row>
    <row r="52" spans="1:5">
      <c r="A52" s="4" t="s">
        <v>61</v>
      </c>
      <c r="B52" s="4" t="s">
        <v>43</v>
      </c>
    </row>
    <row r="53" spans="1:5">
      <c r="A53" s="4" t="s">
        <v>62</v>
      </c>
      <c r="B53" s="5" t="n">
        <v>500</v>
      </c>
    </row>
    <row r="54" spans="1:5">
      <c r="A54" s="4" t="s">
        <v>63</v>
      </c>
      <c r="B54" s="5" t="n">
        <v>100</v>
      </c>
    </row>
    <row r="55" spans="1:5">
      <c r="A55" s="4" t="s">
        <v>65</v>
      </c>
      <c r="B55" s="5" t="n">
        <v>2715</v>
      </c>
    </row>
    <row r="56" spans="1:5">
      <c r="A56" s="3" t="s">
        <v>66</v>
      </c>
    </row>
    <row r="57" spans="1:5">
      <c r="A57" s="4" t="s">
        <v>70</v>
      </c>
      <c r="B57" s="4" t="s">
        <v>43</v>
      </c>
    </row>
    <row r="58" spans="1:5">
      <c r="A58" s="4" t="s">
        <v>69</v>
      </c>
      <c r="B58" s="5" t="n">
        <v>2715</v>
      </c>
    </row>
    <row r="59" spans="1:5">
      <c r="A59" s="3" t="s">
        <v>930</v>
      </c>
    </row>
    <row r="60" spans="1:5">
      <c r="A60" s="4" t="s">
        <v>72</v>
      </c>
      <c r="B60" s="4" t="s">
        <v>43</v>
      </c>
    </row>
    <row r="61" spans="1:5">
      <c r="A61" s="4" t="s">
        <v>931</v>
      </c>
      <c r="B61" s="5" t="n">
        <v>47</v>
      </c>
    </row>
    <row r="62" spans="1:5">
      <c r="A62" s="4" t="s">
        <v>74</v>
      </c>
      <c r="B62" s="5" t="n">
        <v>116293</v>
      </c>
    </row>
    <row r="63" spans="1:5">
      <c r="A63" s="4" t="s">
        <v>75</v>
      </c>
      <c r="B63" s="5" t="n">
        <v>-105822</v>
      </c>
    </row>
    <row r="64" spans="1:5">
      <c r="A64" s="4" t="s">
        <v>76</v>
      </c>
      <c r="B64" s="5" t="n">
        <v>-1507</v>
      </c>
    </row>
    <row r="65" spans="1:5">
      <c r="A65" s="4" t="s">
        <v>77</v>
      </c>
      <c r="B65" s="5" t="n">
        <v>9011</v>
      </c>
    </row>
    <row r="66" spans="1:5">
      <c r="A66" s="4" t="s">
        <v>78</v>
      </c>
      <c r="B66" s="5" t="n">
        <v>11726</v>
      </c>
    </row>
    <row r="67" spans="1:5">
      <c r="A67" s="4" t="s">
        <v>933</v>
      </c>
    </row>
    <row r="68" spans="1:5">
      <c r="A68" s="3" t="s">
        <v>40</v>
      </c>
    </row>
    <row r="69" spans="1:5">
      <c r="A69" s="4" t="s">
        <v>41</v>
      </c>
      <c r="B69" s="4" t="s">
        <v>43</v>
      </c>
      <c r="C69" s="4" t="s">
        <v>43</v>
      </c>
    </row>
    <row r="70" spans="1:5">
      <c r="A70" s="4" t="s">
        <v>42</v>
      </c>
      <c r="B70" s="4" t="s">
        <v>43</v>
      </c>
    </row>
    <row r="71" spans="1:5">
      <c r="A71" s="4" t="s">
        <v>929</v>
      </c>
      <c r="B71" s="4" t="s">
        <v>43</v>
      </c>
    </row>
    <row r="72" spans="1:5">
      <c r="A72" s="4" t="s">
        <v>45</v>
      </c>
      <c r="B72" s="4" t="s">
        <v>43</v>
      </c>
    </row>
    <row r="73" spans="1:5">
      <c r="A73" s="4" t="s">
        <v>46</v>
      </c>
      <c r="B73" s="4" t="s">
        <v>43</v>
      </c>
    </row>
    <row r="74" spans="1:5">
      <c r="A74" s="4" t="s">
        <v>48</v>
      </c>
      <c r="B74" s="4" t="s">
        <v>43</v>
      </c>
    </row>
    <row r="75" spans="1:5">
      <c r="A75" s="4" t="s">
        <v>50</v>
      </c>
      <c r="B75" s="4" t="s">
        <v>43</v>
      </c>
    </row>
    <row r="76" spans="1:5">
      <c r="A76" s="3" t="s">
        <v>51</v>
      </c>
    </row>
    <row r="77" spans="1:5">
      <c r="A77" s="4" t="s">
        <v>52</v>
      </c>
      <c r="B77" s="4" t="s">
        <v>43</v>
      </c>
    </row>
    <row r="78" spans="1:5">
      <c r="A78" s="4" t="s">
        <v>53</v>
      </c>
      <c r="B78" s="4" t="s">
        <v>43</v>
      </c>
    </row>
    <row r="79" spans="1:5">
      <c r="A79" s="4" t="s">
        <v>55</v>
      </c>
      <c r="B79" s="4" t="s">
        <v>43</v>
      </c>
    </row>
    <row r="80" spans="1:5">
      <c r="A80" s="4" t="s">
        <v>56</v>
      </c>
      <c r="B80" s="4" t="s">
        <v>43</v>
      </c>
    </row>
    <row r="81" spans="1:5">
      <c r="A81" s="4" t="s">
        <v>57</v>
      </c>
      <c r="B81" s="4" t="s">
        <v>43</v>
      </c>
    </row>
    <row r="82" spans="1:5">
      <c r="A82" s="3" t="s">
        <v>58</v>
      </c>
    </row>
    <row r="83" spans="1:5">
      <c r="A83" s="4" t="s">
        <v>59</v>
      </c>
      <c r="B83" s="4" t="s">
        <v>43</v>
      </c>
    </row>
    <row r="84" spans="1:5">
      <c r="A84" s="4" t="s">
        <v>60</v>
      </c>
      <c r="B84" s="4" t="s">
        <v>43</v>
      </c>
    </row>
    <row r="85" spans="1:5">
      <c r="A85" s="4" t="s">
        <v>61</v>
      </c>
      <c r="B85" s="5" t="n">
        <v>3183</v>
      </c>
    </row>
    <row r="86" spans="1:5">
      <c r="A86" s="4" t="s">
        <v>62</v>
      </c>
      <c r="B86" s="4" t="s">
        <v>43</v>
      </c>
    </row>
    <row r="87" spans="1:5">
      <c r="A87" s="4" t="s">
        <v>63</v>
      </c>
      <c r="B87" s="4" t="s">
        <v>43</v>
      </c>
    </row>
    <row r="88" spans="1:5">
      <c r="A88" s="4" t="s">
        <v>65</v>
      </c>
      <c r="B88" s="5" t="n">
        <v>3183</v>
      </c>
    </row>
    <row r="89" spans="1:5">
      <c r="A89" s="3" t="s">
        <v>66</v>
      </c>
    </row>
    <row r="90" spans="1:5">
      <c r="A90" s="4" t="s">
        <v>70</v>
      </c>
      <c r="B90" s="4" t="s">
        <v>43</v>
      </c>
    </row>
    <row r="91" spans="1:5">
      <c r="A91" s="4" t="s">
        <v>69</v>
      </c>
      <c r="B91" s="5" t="n">
        <v>3183</v>
      </c>
    </row>
    <row r="92" spans="1:5">
      <c r="A92" s="3" t="s">
        <v>930</v>
      </c>
    </row>
    <row r="93" spans="1:5">
      <c r="A93" s="4" t="s">
        <v>72</v>
      </c>
      <c r="B93" s="4" t="s">
        <v>43</v>
      </c>
    </row>
    <row r="94" spans="1:5">
      <c r="A94" s="4" t="s">
        <v>931</v>
      </c>
      <c r="B94" s="4" t="s">
        <v>43</v>
      </c>
    </row>
    <row r="95" spans="1:5">
      <c r="A95" s="4" t="s">
        <v>74</v>
      </c>
      <c r="B95" s="5" t="n">
        <v>-11257</v>
      </c>
    </row>
    <row r="96" spans="1:5">
      <c r="A96" s="4" t="s">
        <v>75</v>
      </c>
      <c r="B96" s="5" t="n">
        <v>8074</v>
      </c>
    </row>
    <row r="97" spans="1:5">
      <c r="A97" s="4" t="s">
        <v>76</v>
      </c>
      <c r="B97" s="4" t="s">
        <v>43</v>
      </c>
    </row>
    <row r="98" spans="1:5">
      <c r="A98" s="4" t="s">
        <v>77</v>
      </c>
      <c r="B98" s="5" t="n">
        <v>-3183</v>
      </c>
    </row>
    <row r="99" spans="1:5">
      <c r="A99" s="4" t="s">
        <v>78</v>
      </c>
      <c r="B99" s="4" t="s">
        <v>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91</v>
      </c>
      <c r="D1" s="2" t="s">
        <v>1</v>
      </c>
    </row>
    <row r="2" spans="1:5">
      <c r="B2" s="2" t="s">
        <v>2</v>
      </c>
      <c r="C2" s="2" t="s">
        <v>92</v>
      </c>
      <c r="D2" s="2" t="s">
        <v>2</v>
      </c>
      <c r="E2" s="2" t="s">
        <v>92</v>
      </c>
    </row>
    <row r="3" spans="1:5">
      <c r="A3" s="3" t="s">
        <v>935</v>
      </c>
    </row>
    <row r="4" spans="1:5">
      <c r="A4" s="4" t="s">
        <v>93</v>
      </c>
      <c r="B4" s="6" t="n">
        <v>2175</v>
      </c>
      <c r="C4" s="6" t="n">
        <v>2078</v>
      </c>
      <c r="D4" s="6" t="n">
        <v>6584</v>
      </c>
      <c r="E4" s="6" t="n">
        <v>8359</v>
      </c>
    </row>
    <row r="5" spans="1:5">
      <c r="A5" s="4" t="s">
        <v>97</v>
      </c>
      <c r="B5" s="5" t="n">
        <v>2472</v>
      </c>
      <c r="C5" s="5" t="n">
        <v>2601</v>
      </c>
      <c r="D5" s="5" t="n">
        <v>7517</v>
      </c>
      <c r="E5" s="5" t="n">
        <v>8840</v>
      </c>
    </row>
    <row r="6" spans="1:5">
      <c r="A6" s="4" t="s">
        <v>936</v>
      </c>
      <c r="B6" s="5" t="n">
        <v>-297</v>
      </c>
      <c r="C6" s="5" t="n">
        <v>-523</v>
      </c>
      <c r="D6" s="5" t="n">
        <v>-933</v>
      </c>
      <c r="E6" s="5" t="n">
        <v>-481</v>
      </c>
    </row>
    <row r="7" spans="1:5">
      <c r="A7" s="3" t="s">
        <v>102</v>
      </c>
    </row>
    <row r="8" spans="1:5">
      <c r="A8" s="4" t="s">
        <v>937</v>
      </c>
      <c r="B8" s="5" t="n">
        <v>6580</v>
      </c>
      <c r="C8" s="5" t="n">
        <v>2719</v>
      </c>
      <c r="D8" s="5" t="n">
        <v>23781</v>
      </c>
      <c r="E8" s="5" t="n">
        <v>5607</v>
      </c>
    </row>
    <row r="9" spans="1:5">
      <c r="A9" s="4" t="s">
        <v>938</v>
      </c>
      <c r="B9" s="5" t="n">
        <v>1088</v>
      </c>
      <c r="C9" s="5" t="n">
        <v>2899</v>
      </c>
      <c r="D9" s="5" t="n">
        <v>3829</v>
      </c>
      <c r="E9" s="5" t="n">
        <v>7740</v>
      </c>
    </row>
    <row r="10" spans="1:5">
      <c r="A10" s="4" t="s">
        <v>105</v>
      </c>
      <c r="B10" s="5" t="n">
        <v>431</v>
      </c>
      <c r="C10" s="5" t="n">
        <v>848</v>
      </c>
      <c r="D10" s="5" t="n">
        <v>1473</v>
      </c>
      <c r="E10" s="5" t="n">
        <v>1944</v>
      </c>
    </row>
    <row r="11" spans="1:5">
      <c r="A11" s="4" t="s">
        <v>939</v>
      </c>
      <c r="B11" s="5" t="n">
        <v>195</v>
      </c>
      <c r="C11" s="5" t="n">
        <v>1711</v>
      </c>
      <c r="D11" s="5" t="n">
        <v>1399</v>
      </c>
      <c r="E11" s="5" t="n">
        <v>1969</v>
      </c>
    </row>
    <row r="12" spans="1:5">
      <c r="A12" s="4" t="s">
        <v>107</v>
      </c>
      <c r="B12" s="5" t="n">
        <v>1406</v>
      </c>
      <c r="C12" s="5" t="n">
        <v>1832</v>
      </c>
      <c r="D12" s="5" t="n">
        <v>4639</v>
      </c>
      <c r="E12" s="5" t="n">
        <v>5210</v>
      </c>
    </row>
    <row r="13" spans="1:5">
      <c r="A13" s="4" t="s">
        <v>108</v>
      </c>
      <c r="B13" s="5" t="n">
        <v>9700</v>
      </c>
      <c r="C13" s="5" t="n">
        <v>10009</v>
      </c>
      <c r="D13" s="5" t="n">
        <v>35121</v>
      </c>
      <c r="E13" s="5" t="n">
        <v>22470</v>
      </c>
    </row>
    <row r="14" spans="1:5">
      <c r="A14" s="4" t="s">
        <v>109</v>
      </c>
      <c r="B14" s="5" t="n">
        <v>-9997</v>
      </c>
      <c r="C14" s="5" t="n">
        <v>-10532</v>
      </c>
      <c r="D14" s="5" t="n">
        <v>-36054</v>
      </c>
      <c r="E14" s="5" t="n">
        <v>-22951</v>
      </c>
    </row>
    <row r="15" spans="1:5">
      <c r="A15" s="3" t="s">
        <v>940</v>
      </c>
    </row>
    <row r="16" spans="1:5">
      <c r="A16" s="4" t="s">
        <v>817</v>
      </c>
      <c r="B16" s="5" t="n">
        <v>1738</v>
      </c>
      <c r="D16" s="5" t="n">
        <v>7245</v>
      </c>
    </row>
    <row r="17" spans="1:5">
      <c r="A17" s="4" t="s">
        <v>113</v>
      </c>
      <c r="B17" s="4" t="s">
        <v>43</v>
      </c>
      <c r="C17" s="4" t="s">
        <v>43</v>
      </c>
      <c r="D17" s="5" t="n">
        <v>-61</v>
      </c>
      <c r="E17" s="5" t="n">
        <v>-25</v>
      </c>
    </row>
    <row r="18" spans="1:5">
      <c r="A18" s="4" t="s">
        <v>112</v>
      </c>
      <c r="B18" s="5" t="n">
        <v>-10</v>
      </c>
      <c r="C18" s="5" t="n">
        <v>-41</v>
      </c>
      <c r="D18" s="5" t="n">
        <v>-40</v>
      </c>
      <c r="E18" s="5" t="n">
        <v>-208</v>
      </c>
    </row>
    <row r="19" spans="1:5">
      <c r="A19" s="4" t="s">
        <v>114</v>
      </c>
      <c r="B19" s="5" t="n">
        <v>1728</v>
      </c>
      <c r="C19" s="5" t="n">
        <v>-41</v>
      </c>
      <c r="D19" s="5" t="n">
        <v>7144</v>
      </c>
      <c r="E19" s="5" t="n">
        <v>-233</v>
      </c>
    </row>
    <row r="20" spans="1:5">
      <c r="A20" s="4" t="s">
        <v>115</v>
      </c>
      <c r="B20" s="5" t="n">
        <v>-8269</v>
      </c>
      <c r="C20" s="5" t="n">
        <v>-10573</v>
      </c>
      <c r="D20" s="5" t="n">
        <v>-28910</v>
      </c>
      <c r="E20" s="5" t="n">
        <v>-23184</v>
      </c>
    </row>
    <row r="21" spans="1:5">
      <c r="A21" s="3" t="s">
        <v>116</v>
      </c>
    </row>
    <row r="22" spans="1:5">
      <c r="A22" s="4" t="s">
        <v>117</v>
      </c>
      <c r="B22" s="4" t="s">
        <v>43</v>
      </c>
      <c r="D22" s="5" t="n">
        <v>-57</v>
      </c>
    </row>
    <row r="23" spans="1:5">
      <c r="A23" s="4" t="s">
        <v>118</v>
      </c>
      <c r="B23" s="4" t="s">
        <v>43</v>
      </c>
      <c r="C23" s="4" t="s">
        <v>43</v>
      </c>
      <c r="D23" s="5" t="n">
        <v>636</v>
      </c>
      <c r="E23" s="4" t="s">
        <v>43</v>
      </c>
    </row>
    <row r="24" spans="1:5">
      <c r="A24" s="4" t="s">
        <v>119</v>
      </c>
      <c r="B24" s="4" t="s">
        <v>43</v>
      </c>
      <c r="C24" s="5" t="n">
        <v>-51</v>
      </c>
      <c r="D24" s="5" t="n">
        <v>-57</v>
      </c>
      <c r="E24" s="5" t="n">
        <v>176</v>
      </c>
    </row>
    <row r="25" spans="1:5">
      <c r="A25" s="4" t="s">
        <v>120</v>
      </c>
      <c r="B25" s="5" t="n">
        <v>10</v>
      </c>
      <c r="C25" s="4" t="s">
        <v>43</v>
      </c>
      <c r="D25" s="5" t="n">
        <v>17</v>
      </c>
      <c r="E25" s="4" t="s">
        <v>43</v>
      </c>
    </row>
    <row r="26" spans="1:5">
      <c r="A26" s="4" t="s">
        <v>121</v>
      </c>
      <c r="B26" s="5" t="n">
        <v>-8279</v>
      </c>
      <c r="C26" s="5" t="n">
        <v>-10624</v>
      </c>
      <c r="D26" s="5" t="n">
        <v>-28348</v>
      </c>
      <c r="E26" s="5" t="n">
        <v>-23008</v>
      </c>
    </row>
    <row r="27" spans="1:5">
      <c r="A27" s="4" t="s">
        <v>122</v>
      </c>
      <c r="B27" s="4" t="s">
        <v>43</v>
      </c>
      <c r="C27" s="4" t="s">
        <v>43</v>
      </c>
      <c r="D27" s="4" t="s">
        <v>43</v>
      </c>
      <c r="E27" s="5" t="n">
        <v>116</v>
      </c>
    </row>
    <row r="28" spans="1:5">
      <c r="A28" s="4" t="s">
        <v>123</v>
      </c>
      <c r="B28" s="6" t="n">
        <v>-8279</v>
      </c>
      <c r="C28" s="6" t="n">
        <v>-10624</v>
      </c>
      <c r="D28" s="6" t="n">
        <v>-28348</v>
      </c>
      <c r="E28" s="6" t="n">
        <v>-23124</v>
      </c>
    </row>
    <row r="29" spans="1:5">
      <c r="A29" s="3" t="s">
        <v>941</v>
      </c>
    </row>
    <row r="30" spans="1:5">
      <c r="A30" s="4" t="s">
        <v>125</v>
      </c>
      <c r="B30" s="8" t="n">
        <v>-0.18</v>
      </c>
      <c r="C30" s="8" t="n">
        <v>-0.29</v>
      </c>
      <c r="D30" s="8" t="n">
        <v>-0.64</v>
      </c>
      <c r="E30" s="8" t="n">
        <v>-0.65</v>
      </c>
    </row>
    <row r="31" spans="1:5">
      <c r="A31" s="4" t="s">
        <v>126</v>
      </c>
      <c r="B31" s="4" t="s">
        <v>43</v>
      </c>
      <c r="C31" s="4" t="s">
        <v>43</v>
      </c>
      <c r="D31" s="9" t="n">
        <v>0.01</v>
      </c>
      <c r="E31" s="4" t="s">
        <v>43</v>
      </c>
    </row>
    <row r="32" spans="1:5">
      <c r="A32" s="4" t="s">
        <v>127</v>
      </c>
      <c r="B32" s="8" t="n">
        <v>-0.18</v>
      </c>
      <c r="C32" s="8" t="n">
        <v>-0.29</v>
      </c>
      <c r="D32" s="8" t="n">
        <v>-0.63</v>
      </c>
      <c r="E32" s="8" t="n">
        <v>-0.65</v>
      </c>
    </row>
    <row r="33" spans="1:5">
      <c r="A33" s="3" t="s">
        <v>942</v>
      </c>
    </row>
    <row r="34" spans="1:5">
      <c r="A34" s="4" t="s">
        <v>129</v>
      </c>
      <c r="B34" s="5" t="n">
        <v>46287</v>
      </c>
      <c r="C34" s="5" t="n">
        <v>37234</v>
      </c>
      <c r="D34" s="5" t="n">
        <v>45099</v>
      </c>
      <c r="E34" s="5" t="n">
        <v>35802</v>
      </c>
    </row>
    <row r="35" spans="1:5">
      <c r="A35" s="4" t="s">
        <v>932</v>
      </c>
    </row>
    <row r="36" spans="1:5">
      <c r="A36" s="3" t="s">
        <v>935</v>
      </c>
    </row>
    <row r="37" spans="1:5">
      <c r="A37" s="4" t="s">
        <v>93</v>
      </c>
      <c r="B37" s="6" t="n">
        <v>2175</v>
      </c>
      <c r="D37" s="6" t="n">
        <v>6584</v>
      </c>
    </row>
    <row r="38" spans="1:5">
      <c r="A38" s="4" t="s">
        <v>97</v>
      </c>
      <c r="B38" s="5" t="n">
        <v>2472</v>
      </c>
      <c r="D38" s="5" t="n">
        <v>7517</v>
      </c>
    </row>
    <row r="39" spans="1:5">
      <c r="A39" s="4" t="s">
        <v>936</v>
      </c>
      <c r="B39" s="5" t="n">
        <v>-297</v>
      </c>
      <c r="D39" s="5" t="n">
        <v>-933</v>
      </c>
    </row>
    <row r="40" spans="1:5">
      <c r="A40" s="3" t="s">
        <v>102</v>
      </c>
    </row>
    <row r="41" spans="1:5">
      <c r="A41" s="4" t="s">
        <v>937</v>
      </c>
      <c r="B41" s="5" t="n">
        <v>6580</v>
      </c>
      <c r="D41" s="5" t="n">
        <v>23781</v>
      </c>
    </row>
    <row r="42" spans="1:5">
      <c r="A42" s="4" t="s">
        <v>938</v>
      </c>
      <c r="B42" s="5" t="n">
        <v>1088</v>
      </c>
      <c r="D42" s="5" t="n">
        <v>3829</v>
      </c>
    </row>
    <row r="43" spans="1:5">
      <c r="A43" s="4" t="s">
        <v>105</v>
      </c>
      <c r="B43" s="5" t="n">
        <v>431</v>
      </c>
      <c r="D43" s="5" t="n">
        <v>1473</v>
      </c>
    </row>
    <row r="44" spans="1:5">
      <c r="A44" s="4" t="s">
        <v>939</v>
      </c>
      <c r="B44" s="5" t="n">
        <v>195</v>
      </c>
      <c r="D44" s="5" t="n">
        <v>1399</v>
      </c>
    </row>
    <row r="45" spans="1:5">
      <c r="A45" s="4" t="s">
        <v>107</v>
      </c>
      <c r="B45" s="5" t="n">
        <v>1406</v>
      </c>
      <c r="D45" s="5" t="n">
        <v>4639</v>
      </c>
    </row>
    <row r="46" spans="1:5">
      <c r="A46" s="4" t="s">
        <v>108</v>
      </c>
      <c r="B46" s="5" t="n">
        <v>9700</v>
      </c>
      <c r="D46" s="5" t="n">
        <v>35121</v>
      </c>
    </row>
    <row r="47" spans="1:5">
      <c r="A47" s="4" t="s">
        <v>109</v>
      </c>
      <c r="B47" s="5" t="n">
        <v>-9997</v>
      </c>
      <c r="D47" s="5" t="n">
        <v>-36054</v>
      </c>
    </row>
    <row r="48" spans="1:5">
      <c r="A48" s="3" t="s">
        <v>940</v>
      </c>
    </row>
    <row r="49" spans="1:5">
      <c r="A49" s="4" t="s">
        <v>817</v>
      </c>
      <c r="B49" s="4" t="s">
        <v>43</v>
      </c>
      <c r="D49" s="4" t="s">
        <v>43</v>
      </c>
    </row>
    <row r="50" spans="1:5">
      <c r="A50" s="4" t="s">
        <v>113</v>
      </c>
      <c r="D50" s="5" t="n">
        <v>-61</v>
      </c>
    </row>
    <row r="51" spans="1:5">
      <c r="A51" s="4" t="s">
        <v>112</v>
      </c>
      <c r="B51" s="5" t="n">
        <v>-10</v>
      </c>
      <c r="D51" s="5" t="n">
        <v>-40</v>
      </c>
    </row>
    <row r="52" spans="1:5">
      <c r="A52" s="4" t="s">
        <v>114</v>
      </c>
      <c r="B52" s="5" t="n">
        <v>-10</v>
      </c>
      <c r="D52" s="5" t="n">
        <v>-101</v>
      </c>
    </row>
    <row r="53" spans="1:5">
      <c r="A53" s="4" t="s">
        <v>115</v>
      </c>
      <c r="B53" s="5" t="n">
        <v>-10007</v>
      </c>
      <c r="D53" s="5" t="n">
        <v>-36155</v>
      </c>
    </row>
    <row r="54" spans="1:5">
      <c r="A54" s="3" t="s">
        <v>116</v>
      </c>
    </row>
    <row r="55" spans="1:5">
      <c r="A55" s="4" t="s">
        <v>117</v>
      </c>
      <c r="B55" s="4" t="s">
        <v>43</v>
      </c>
      <c r="D55" s="5" t="n">
        <v>-57</v>
      </c>
    </row>
    <row r="56" spans="1:5">
      <c r="A56" s="4" t="s">
        <v>118</v>
      </c>
      <c r="B56" s="4" t="s">
        <v>43</v>
      </c>
      <c r="D56" s="5" t="n">
        <v>636</v>
      </c>
    </row>
    <row r="57" spans="1:5">
      <c r="A57" s="4" t="s">
        <v>119</v>
      </c>
      <c r="B57" s="4" t="s">
        <v>43</v>
      </c>
      <c r="D57" s="5" t="n">
        <v>579</v>
      </c>
    </row>
    <row r="58" spans="1:5">
      <c r="A58" s="4" t="s">
        <v>120</v>
      </c>
      <c r="B58" s="5" t="n">
        <v>-10</v>
      </c>
      <c r="D58" s="5" t="n">
        <v>-17</v>
      </c>
    </row>
    <row r="59" spans="1:5">
      <c r="A59" s="4" t="s">
        <v>121</v>
      </c>
      <c r="B59" s="5" t="n">
        <v>-10017</v>
      </c>
      <c r="D59" s="5" t="n">
        <v>-35593</v>
      </c>
    </row>
    <row r="60" spans="1:5">
      <c r="A60" s="4" t="s">
        <v>122</v>
      </c>
      <c r="B60" s="4" t="s">
        <v>43</v>
      </c>
      <c r="D60" s="4" t="s">
        <v>43</v>
      </c>
    </row>
    <row r="61" spans="1:5">
      <c r="A61" s="4" t="s">
        <v>123</v>
      </c>
      <c r="B61" s="6" t="n">
        <v>-10017</v>
      </c>
      <c r="D61" s="6" t="n">
        <v>-35593</v>
      </c>
    </row>
    <row r="62" spans="1:5">
      <c r="A62" s="3" t="s">
        <v>941</v>
      </c>
    </row>
    <row r="63" spans="1:5">
      <c r="A63" s="4" t="s">
        <v>125</v>
      </c>
      <c r="B63" s="8" t="n">
        <v>-0.22</v>
      </c>
      <c r="D63" s="8" t="n">
        <v>-0.8</v>
      </c>
    </row>
    <row r="64" spans="1:5">
      <c r="A64" s="4" t="s">
        <v>126</v>
      </c>
      <c r="B64" s="4" t="s">
        <v>43</v>
      </c>
      <c r="D64" s="9" t="n">
        <v>0.01</v>
      </c>
    </row>
    <row r="65" spans="1:5">
      <c r="A65" s="4" t="s">
        <v>127</v>
      </c>
      <c r="B65" s="8" t="n">
        <v>-0.22</v>
      </c>
      <c r="D65" s="8" t="n">
        <v>-0.79</v>
      </c>
    </row>
    <row r="66" spans="1:5">
      <c r="A66" s="3" t="s">
        <v>942</v>
      </c>
    </row>
    <row r="67" spans="1:5">
      <c r="A67" s="4" t="s">
        <v>129</v>
      </c>
      <c r="B67" s="5" t="n">
        <v>46287</v>
      </c>
      <c r="D67" s="5" t="n">
        <v>45099</v>
      </c>
    </row>
    <row r="68" spans="1:5">
      <c r="A68" s="4" t="s">
        <v>933</v>
      </c>
    </row>
    <row r="69" spans="1:5">
      <c r="A69" s="3" t="s">
        <v>935</v>
      </c>
    </row>
    <row r="70" spans="1:5">
      <c r="A70" s="4" t="s">
        <v>93</v>
      </c>
      <c r="B70" s="4" t="s">
        <v>43</v>
      </c>
      <c r="D70" s="4" t="s">
        <v>43</v>
      </c>
    </row>
    <row r="71" spans="1:5">
      <c r="A71" s="4" t="s">
        <v>97</v>
      </c>
      <c r="B71" s="4" t="s">
        <v>43</v>
      </c>
      <c r="D71" s="4" t="s">
        <v>43</v>
      </c>
    </row>
    <row r="72" spans="1:5">
      <c r="A72" s="4" t="s">
        <v>936</v>
      </c>
      <c r="B72" s="4" t="s">
        <v>43</v>
      </c>
      <c r="D72" s="4" t="s">
        <v>43</v>
      </c>
    </row>
    <row r="73" spans="1:5">
      <c r="A73" s="3" t="s">
        <v>102</v>
      </c>
    </row>
    <row r="74" spans="1:5">
      <c r="A74" s="4" t="s">
        <v>937</v>
      </c>
      <c r="B74" s="4" t="s">
        <v>43</v>
      </c>
      <c r="D74" s="4" t="s">
        <v>43</v>
      </c>
    </row>
    <row r="75" spans="1:5">
      <c r="A75" s="4" t="s">
        <v>938</v>
      </c>
      <c r="B75" s="4" t="s">
        <v>43</v>
      </c>
    </row>
    <row r="76" spans="1:5">
      <c r="A76" s="4" t="s">
        <v>105</v>
      </c>
      <c r="B76" s="4" t="s">
        <v>43</v>
      </c>
      <c r="D76" s="4" t="s">
        <v>43</v>
      </c>
    </row>
    <row r="77" spans="1:5">
      <c r="A77" s="4" t="s">
        <v>939</v>
      </c>
      <c r="B77" s="4" t="s">
        <v>43</v>
      </c>
      <c r="D77" s="4" t="s">
        <v>43</v>
      </c>
    </row>
    <row r="78" spans="1:5">
      <c r="A78" s="4" t="s">
        <v>107</v>
      </c>
      <c r="B78" s="4" t="s">
        <v>43</v>
      </c>
      <c r="D78" s="4" t="s">
        <v>43</v>
      </c>
    </row>
    <row r="79" spans="1:5">
      <c r="A79" s="4" t="s">
        <v>108</v>
      </c>
      <c r="B79" s="4" t="s">
        <v>43</v>
      </c>
      <c r="D79" s="4" t="s">
        <v>43</v>
      </c>
    </row>
    <row r="80" spans="1:5">
      <c r="A80" s="4" t="s">
        <v>109</v>
      </c>
      <c r="B80" s="4" t="s">
        <v>43</v>
      </c>
      <c r="D80" s="4" t="s">
        <v>43</v>
      </c>
    </row>
    <row r="81" spans="1:5">
      <c r="A81" s="3" t="s">
        <v>940</v>
      </c>
    </row>
    <row r="82" spans="1:5">
      <c r="A82" s="4" t="s">
        <v>817</v>
      </c>
      <c r="B82" s="5" t="n">
        <v>1738</v>
      </c>
      <c r="D82" s="5" t="n">
        <v>7245</v>
      </c>
    </row>
    <row r="83" spans="1:5">
      <c r="A83" s="4" t="s">
        <v>113</v>
      </c>
      <c r="D83" s="4" t="s">
        <v>43</v>
      </c>
    </row>
    <row r="84" spans="1:5">
      <c r="A84" s="4" t="s">
        <v>112</v>
      </c>
      <c r="B84" s="4" t="s">
        <v>43</v>
      </c>
      <c r="D84" s="4" t="s">
        <v>43</v>
      </c>
    </row>
    <row r="85" spans="1:5">
      <c r="A85" s="4" t="s">
        <v>114</v>
      </c>
      <c r="B85" s="5" t="n">
        <v>1738</v>
      </c>
      <c r="D85" s="5" t="n">
        <v>7245</v>
      </c>
    </row>
    <row r="86" spans="1:5">
      <c r="A86" s="4" t="s">
        <v>115</v>
      </c>
      <c r="B86" s="5" t="n">
        <v>1738</v>
      </c>
      <c r="D86" s="5" t="n">
        <v>7245</v>
      </c>
    </row>
    <row r="87" spans="1:5">
      <c r="A87" s="3" t="s">
        <v>116</v>
      </c>
    </row>
    <row r="88" spans="1:5">
      <c r="A88" s="4" t="s">
        <v>117</v>
      </c>
      <c r="B88" s="4" t="s">
        <v>43</v>
      </c>
      <c r="D88" s="4" t="s">
        <v>43</v>
      </c>
    </row>
    <row r="89" spans="1:5">
      <c r="A89" s="4" t="s">
        <v>118</v>
      </c>
      <c r="B89" s="4" t="s">
        <v>43</v>
      </c>
      <c r="D89" s="4" t="s">
        <v>43</v>
      </c>
    </row>
    <row r="90" spans="1:5">
      <c r="A90" s="4" t="s">
        <v>119</v>
      </c>
      <c r="B90" s="4" t="s">
        <v>43</v>
      </c>
      <c r="D90" s="4" t="s">
        <v>43</v>
      </c>
    </row>
    <row r="91" spans="1:5">
      <c r="A91" s="4" t="s">
        <v>120</v>
      </c>
      <c r="B91" s="4" t="s">
        <v>43</v>
      </c>
      <c r="D91" s="4" t="s">
        <v>43</v>
      </c>
    </row>
    <row r="92" spans="1:5">
      <c r="A92" s="4" t="s">
        <v>121</v>
      </c>
      <c r="B92" s="6" t="n">
        <v>1738</v>
      </c>
      <c r="D92" s="5" t="n">
        <v>7245</v>
      </c>
    </row>
    <row r="93" spans="1:5">
      <c r="A93" s="4" t="s">
        <v>122</v>
      </c>
      <c r="D93" s="4" t="s">
        <v>43</v>
      </c>
    </row>
    <row r="94" spans="1:5">
      <c r="A94" s="4" t="s">
        <v>123</v>
      </c>
      <c r="D94" s="6" t="n">
        <v>7245</v>
      </c>
    </row>
    <row r="95" spans="1:5">
      <c r="A95" s="3" t="s">
        <v>941</v>
      </c>
    </row>
    <row r="96" spans="1:5">
      <c r="A96" s="4" t="s">
        <v>125</v>
      </c>
      <c r="B96" s="8" t="n">
        <v>0.04</v>
      </c>
      <c r="D96" s="8" t="n">
        <v>0.16</v>
      </c>
    </row>
    <row r="97" spans="1:5">
      <c r="A97" s="4" t="s">
        <v>126</v>
      </c>
      <c r="B97" s="4" t="s">
        <v>43</v>
      </c>
      <c r="D97" s="4" t="s">
        <v>43</v>
      </c>
    </row>
    <row r="98" spans="1:5">
      <c r="A98" s="4" t="s">
        <v>127</v>
      </c>
      <c r="B98" s="8" t="n">
        <v>0.04</v>
      </c>
      <c r="D98" s="8" t="n">
        <v>0.16</v>
      </c>
    </row>
    <row r="99" spans="1:5">
      <c r="A99" s="3" t="s">
        <v>942</v>
      </c>
    </row>
    <row r="100" spans="1:5">
      <c r="A100" s="4" t="s">
        <v>129</v>
      </c>
      <c r="D100" s="4" t="s">
        <v>4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43</v>
      </c>
      <c r="B1" s="2" t="s">
        <v>91</v>
      </c>
      <c r="D1" s="2" t="s">
        <v>1</v>
      </c>
    </row>
    <row r="2" spans="1:5">
      <c r="B2" s="2" t="s">
        <v>2</v>
      </c>
      <c r="C2" s="2" t="s">
        <v>92</v>
      </c>
      <c r="D2" s="2" t="s">
        <v>2</v>
      </c>
      <c r="E2" s="2" t="s">
        <v>92</v>
      </c>
    </row>
    <row r="3" spans="1:5">
      <c r="A3" s="3" t="s">
        <v>165</v>
      </c>
    </row>
    <row r="4" spans="1:5">
      <c r="A4" s="4" t="s">
        <v>166</v>
      </c>
      <c r="B4" s="6" t="n">
        <v>-8279</v>
      </c>
      <c r="C4" s="6" t="n">
        <v>-10624</v>
      </c>
      <c r="D4" s="6" t="n">
        <v>-28348</v>
      </c>
      <c r="E4" s="6" t="n">
        <v>-23124</v>
      </c>
    </row>
    <row r="5" spans="1:5">
      <c r="A5" s="3" t="s">
        <v>167</v>
      </c>
    </row>
    <row r="6" spans="1:5">
      <c r="A6" s="4" t="s">
        <v>841</v>
      </c>
      <c r="D6" s="5" t="n">
        <v>1635</v>
      </c>
      <c r="E6" s="5" t="n">
        <v>2239</v>
      </c>
    </row>
    <row r="7" spans="1:5">
      <c r="A7" s="4" t="s">
        <v>169</v>
      </c>
      <c r="D7" s="5" t="n">
        <v>2206</v>
      </c>
      <c r="E7" s="5" t="n">
        <v>2985</v>
      </c>
    </row>
    <row r="8" spans="1:5">
      <c r="A8" s="4" t="s">
        <v>944</v>
      </c>
      <c r="D8" s="5" t="n">
        <v>18699</v>
      </c>
      <c r="E8" s="5" t="n">
        <v>2868</v>
      </c>
    </row>
    <row r="9" spans="1:5">
      <c r="A9" s="4" t="s">
        <v>174</v>
      </c>
      <c r="D9" s="5" t="n">
        <v>1500</v>
      </c>
      <c r="E9" s="5" t="n">
        <v>827</v>
      </c>
    </row>
    <row r="10" spans="1:5">
      <c r="A10" s="4" t="s">
        <v>945</v>
      </c>
      <c r="D10" s="5" t="n">
        <v>-7245</v>
      </c>
      <c r="E10" s="4" t="s">
        <v>43</v>
      </c>
    </row>
    <row r="11" spans="1:5">
      <c r="A11" s="4" t="s">
        <v>175</v>
      </c>
      <c r="D11" s="5" t="n">
        <v>57</v>
      </c>
      <c r="E11" s="5" t="n">
        <v>-176</v>
      </c>
    </row>
    <row r="12" spans="1:5">
      <c r="A12" s="4" t="s">
        <v>176</v>
      </c>
      <c r="D12" s="5" t="n">
        <v>-636</v>
      </c>
      <c r="E12" s="4" t="s">
        <v>43</v>
      </c>
    </row>
    <row r="13" spans="1:5">
      <c r="A13" s="4" t="s">
        <v>113</v>
      </c>
      <c r="D13" s="5" t="n">
        <v>61</v>
      </c>
    </row>
    <row r="14" spans="1:5">
      <c r="A14" s="3" t="s">
        <v>177</v>
      </c>
    </row>
    <row r="15" spans="1:5">
      <c r="A15" s="4" t="s">
        <v>178</v>
      </c>
      <c r="D15" s="5" t="n">
        <v>516</v>
      </c>
      <c r="E15" s="5" t="n">
        <v>91</v>
      </c>
    </row>
    <row r="16" spans="1:5">
      <c r="A16" s="4" t="s">
        <v>179</v>
      </c>
      <c r="D16" s="5" t="n">
        <v>-969</v>
      </c>
      <c r="E16" s="5" t="n">
        <v>-485</v>
      </c>
    </row>
    <row r="17" spans="1:5">
      <c r="A17" s="4" t="s">
        <v>46</v>
      </c>
      <c r="D17" s="5" t="n">
        <v>55</v>
      </c>
      <c r="E17" s="5" t="n">
        <v>-129</v>
      </c>
    </row>
    <row r="18" spans="1:5">
      <c r="A18" s="4" t="s">
        <v>48</v>
      </c>
      <c r="D18" s="5" t="n">
        <v>-83</v>
      </c>
      <c r="E18" s="4" t="s">
        <v>43</v>
      </c>
    </row>
    <row r="19" spans="1:5">
      <c r="A19" s="4" t="s">
        <v>55</v>
      </c>
      <c r="D19" s="5" t="n">
        <v>4</v>
      </c>
      <c r="E19" s="5" t="n">
        <v>-23</v>
      </c>
    </row>
    <row r="20" spans="1:5">
      <c r="A20" s="4" t="s">
        <v>59</v>
      </c>
      <c r="D20" s="5" t="n">
        <v>790</v>
      </c>
      <c r="E20" s="5" t="n">
        <v>-129</v>
      </c>
    </row>
    <row r="21" spans="1:5">
      <c r="A21" s="4" t="s">
        <v>60</v>
      </c>
      <c r="D21" s="5" t="n">
        <v>1665</v>
      </c>
      <c r="E21" s="5" t="n">
        <v>-2433</v>
      </c>
    </row>
    <row r="22" spans="1:5">
      <c r="A22" s="4" t="s">
        <v>180</v>
      </c>
      <c r="D22" s="5" t="n">
        <v>-15003</v>
      </c>
      <c r="E22" s="5" t="n">
        <v>-12182</v>
      </c>
    </row>
    <row r="23" spans="1:5">
      <c r="A23" s="4" t="s">
        <v>946</v>
      </c>
      <c r="D23" s="5" t="n">
        <v>92</v>
      </c>
      <c r="E23" s="5" t="n">
        <v>-83</v>
      </c>
    </row>
    <row r="24" spans="1:5">
      <c r="A24" s="4" t="s">
        <v>182</v>
      </c>
      <c r="D24" s="5" t="n">
        <v>-14911</v>
      </c>
      <c r="E24" s="5" t="n">
        <v>-12265</v>
      </c>
    </row>
    <row r="25" spans="1:5">
      <c r="A25" s="3" t="s">
        <v>183</v>
      </c>
    </row>
    <row r="26" spans="1:5">
      <c r="A26" s="4" t="s">
        <v>184</v>
      </c>
      <c r="D26" s="5" t="n">
        <v>2100</v>
      </c>
      <c r="E26" s="4" t="s">
        <v>43</v>
      </c>
    </row>
    <row r="27" spans="1:5">
      <c r="A27" s="4" t="s">
        <v>188</v>
      </c>
      <c r="D27" s="5" t="n">
        <v>-260</v>
      </c>
      <c r="E27" s="5" t="n">
        <v>-674</v>
      </c>
    </row>
    <row r="28" spans="1:5">
      <c r="A28" s="4" t="s">
        <v>189</v>
      </c>
      <c r="D28" s="5" t="n">
        <v>839</v>
      </c>
      <c r="E28" s="5" t="n">
        <v>-3282</v>
      </c>
    </row>
    <row r="29" spans="1:5">
      <c r="A29" s="3" t="s">
        <v>190</v>
      </c>
    </row>
    <row r="30" spans="1:5">
      <c r="A30" s="4" t="s">
        <v>191</v>
      </c>
      <c r="D30" s="5" t="n">
        <v>9106</v>
      </c>
      <c r="E30" s="5" t="n">
        <v>7793</v>
      </c>
    </row>
    <row r="31" spans="1:5">
      <c r="A31" s="4" t="s">
        <v>947</v>
      </c>
      <c r="D31" s="4" t="s">
        <v>43</v>
      </c>
    </row>
    <row r="32" spans="1:5">
      <c r="A32" s="4" t="s">
        <v>195</v>
      </c>
      <c r="D32" s="4" t="s">
        <v>43</v>
      </c>
      <c r="E32" s="5" t="n">
        <v>-742</v>
      </c>
    </row>
    <row r="33" spans="1:5">
      <c r="A33" s="4" t="s">
        <v>197</v>
      </c>
      <c r="D33" s="5" t="n">
        <v>7599</v>
      </c>
      <c r="E33" s="5" t="n">
        <v>7935</v>
      </c>
    </row>
    <row r="34" spans="1:5">
      <c r="A34" s="4" t="s">
        <v>948</v>
      </c>
      <c r="D34" s="5" t="n">
        <v>-6473</v>
      </c>
      <c r="E34" s="5" t="n">
        <v>-7612</v>
      </c>
    </row>
    <row r="35" spans="1:5">
      <c r="A35" s="4" t="s">
        <v>199</v>
      </c>
      <c r="D35" s="5" t="n">
        <v>8648</v>
      </c>
      <c r="E35" s="5" t="n">
        <v>8744</v>
      </c>
    </row>
    <row r="36" spans="1:5">
      <c r="A36" s="4" t="s">
        <v>200</v>
      </c>
      <c r="B36" s="5" t="n">
        <v>2175</v>
      </c>
      <c r="C36" s="6" t="n">
        <v>1132</v>
      </c>
      <c r="D36" s="5" t="n">
        <v>2175</v>
      </c>
      <c r="E36" s="5" t="n">
        <v>1132</v>
      </c>
    </row>
    <row r="37" spans="1:5">
      <c r="A37" s="3" t="s">
        <v>201</v>
      </c>
    </row>
    <row r="38" spans="1:5">
      <c r="A38" s="4" t="s">
        <v>202</v>
      </c>
      <c r="D38" s="5" t="n">
        <v>45</v>
      </c>
      <c r="E38" s="5" t="n">
        <v>90</v>
      </c>
    </row>
    <row r="39" spans="1:5">
      <c r="A39" s="4" t="s">
        <v>203</v>
      </c>
      <c r="D39" s="5" t="n">
        <v>2</v>
      </c>
      <c r="E39" s="4" t="s">
        <v>43</v>
      </c>
    </row>
    <row r="40" spans="1:5">
      <c r="A40" s="3" t="s">
        <v>204</v>
      </c>
    </row>
    <row r="41" spans="1:5">
      <c r="A41" s="4" t="s">
        <v>949</v>
      </c>
      <c r="D41" s="5" t="n">
        <v>28</v>
      </c>
    </row>
    <row r="42" spans="1:5">
      <c r="A42" s="3" t="s">
        <v>950</v>
      </c>
    </row>
    <row r="43" spans="1:5">
      <c r="A43" s="4" t="s">
        <v>209</v>
      </c>
      <c r="D43" s="5" t="n">
        <v>1435</v>
      </c>
      <c r="E43" s="5" t="n">
        <v>1028</v>
      </c>
    </row>
    <row r="44" spans="1:5">
      <c r="A44" s="4" t="s">
        <v>210</v>
      </c>
      <c r="D44" s="5" t="n">
        <v>65</v>
      </c>
      <c r="E44" s="6" t="n">
        <v>1264</v>
      </c>
    </row>
    <row r="45" spans="1:5">
      <c r="A45" s="4" t="s">
        <v>932</v>
      </c>
    </row>
    <row r="46" spans="1:5">
      <c r="A46" s="3" t="s">
        <v>165</v>
      </c>
    </row>
    <row r="47" spans="1:5">
      <c r="A47" s="4" t="s">
        <v>166</v>
      </c>
      <c r="B47" s="5" t="n">
        <v>-10017</v>
      </c>
      <c r="D47" s="5" t="n">
        <v>-35593</v>
      </c>
    </row>
    <row r="48" spans="1:5">
      <c r="A48" s="3" t="s">
        <v>167</v>
      </c>
    </row>
    <row r="49" spans="1:5">
      <c r="A49" s="4" t="s">
        <v>841</v>
      </c>
      <c r="D49" s="5" t="n">
        <v>1635</v>
      </c>
    </row>
    <row r="50" spans="1:5">
      <c r="A50" s="4" t="s">
        <v>169</v>
      </c>
      <c r="D50" s="5" t="n">
        <v>2206</v>
      </c>
    </row>
    <row r="51" spans="1:5">
      <c r="A51" s="4" t="s">
        <v>944</v>
      </c>
      <c r="D51" s="5" t="n">
        <v>18699</v>
      </c>
    </row>
    <row r="52" spans="1:5">
      <c r="A52" s="4" t="s">
        <v>174</v>
      </c>
      <c r="D52" s="5" t="n">
        <v>1500</v>
      </c>
    </row>
    <row r="53" spans="1:5">
      <c r="A53" s="4" t="s">
        <v>175</v>
      </c>
      <c r="D53" s="5" t="n">
        <v>57</v>
      </c>
    </row>
    <row r="54" spans="1:5">
      <c r="A54" s="4" t="s">
        <v>176</v>
      </c>
      <c r="D54" s="5" t="n">
        <v>-636</v>
      </c>
    </row>
    <row r="55" spans="1:5">
      <c r="A55" s="4" t="s">
        <v>113</v>
      </c>
      <c r="D55" s="5" t="n">
        <v>61</v>
      </c>
    </row>
    <row r="56" spans="1:5">
      <c r="A56" s="3" t="s">
        <v>177</v>
      </c>
    </row>
    <row r="57" spans="1:5">
      <c r="A57" s="4" t="s">
        <v>178</v>
      </c>
      <c r="D57" s="5" t="n">
        <v>516</v>
      </c>
    </row>
    <row r="58" spans="1:5">
      <c r="A58" s="4" t="s">
        <v>179</v>
      </c>
      <c r="D58" s="5" t="n">
        <v>-969</v>
      </c>
    </row>
    <row r="59" spans="1:5">
      <c r="A59" s="4" t="s">
        <v>46</v>
      </c>
      <c r="D59" s="5" t="n">
        <v>55</v>
      </c>
    </row>
    <row r="60" spans="1:5">
      <c r="A60" s="4" t="s">
        <v>48</v>
      </c>
      <c r="D60" s="5" t="n">
        <v>-83</v>
      </c>
    </row>
    <row r="61" spans="1:5">
      <c r="A61" s="4" t="s">
        <v>55</v>
      </c>
      <c r="D61" s="5" t="n">
        <v>4</v>
      </c>
    </row>
    <row r="62" spans="1:5">
      <c r="A62" s="4" t="s">
        <v>59</v>
      </c>
      <c r="D62" s="5" t="n">
        <v>-790</v>
      </c>
    </row>
    <row r="63" spans="1:5">
      <c r="A63" s="4" t="s">
        <v>60</v>
      </c>
      <c r="D63" s="5" t="n">
        <v>-1665</v>
      </c>
    </row>
    <row r="64" spans="1:5">
      <c r="A64" s="4" t="s">
        <v>180</v>
      </c>
      <c r="D64" s="5" t="n">
        <v>-15003</v>
      </c>
    </row>
    <row r="65" spans="1:5">
      <c r="A65" s="4" t="s">
        <v>946</v>
      </c>
      <c r="D65" s="5" t="n">
        <v>92</v>
      </c>
    </row>
    <row r="66" spans="1:5">
      <c r="A66" s="4" t="s">
        <v>182</v>
      </c>
      <c r="D66" s="5" t="n">
        <v>-14911</v>
      </c>
    </row>
    <row r="67" spans="1:5">
      <c r="A67" s="3" t="s">
        <v>183</v>
      </c>
    </row>
    <row r="68" spans="1:5">
      <c r="A68" s="4" t="s">
        <v>184</v>
      </c>
      <c r="D68" s="5" t="n">
        <v>2100</v>
      </c>
    </row>
    <row r="69" spans="1:5">
      <c r="A69" s="4" t="s">
        <v>188</v>
      </c>
      <c r="D69" s="5" t="n">
        <v>-1001</v>
      </c>
    </row>
    <row r="70" spans="1:5">
      <c r="A70" s="4" t="s">
        <v>189</v>
      </c>
      <c r="D70" s="5" t="n">
        <v>-260</v>
      </c>
    </row>
    <row r="71" spans="1:5">
      <c r="A71" s="3" t="s">
        <v>190</v>
      </c>
    </row>
    <row r="72" spans="1:5">
      <c r="A72" s="4" t="s">
        <v>191</v>
      </c>
      <c r="D72" s="5" t="n">
        <v>9106</v>
      </c>
    </row>
    <row r="73" spans="1:5">
      <c r="A73" s="4" t="s">
        <v>947</v>
      </c>
      <c r="D73" s="5" t="n">
        <v>-1507</v>
      </c>
    </row>
    <row r="74" spans="1:5">
      <c r="A74" s="4" t="s">
        <v>195</v>
      </c>
      <c r="D74" s="4" t="s">
        <v>43</v>
      </c>
    </row>
    <row r="75" spans="1:5">
      <c r="A75" s="4" t="s">
        <v>197</v>
      </c>
      <c r="D75" s="5" t="n">
        <v>7599</v>
      </c>
    </row>
    <row r="76" spans="1:5">
      <c r="A76" s="4" t="s">
        <v>948</v>
      </c>
      <c r="D76" s="5" t="n">
        <v>-6473</v>
      </c>
    </row>
    <row r="77" spans="1:5">
      <c r="A77" s="4" t="s">
        <v>199</v>
      </c>
      <c r="D77" s="5" t="n">
        <v>8648</v>
      </c>
    </row>
    <row r="78" spans="1:5">
      <c r="A78" s="4" t="s">
        <v>200</v>
      </c>
      <c r="B78" s="5" t="n">
        <v>2175</v>
      </c>
      <c r="D78" s="5" t="n">
        <v>2175</v>
      </c>
    </row>
    <row r="79" spans="1:5">
      <c r="A79" s="3" t="s">
        <v>201</v>
      </c>
    </row>
    <row r="80" spans="1:5">
      <c r="A80" s="4" t="s">
        <v>202</v>
      </c>
      <c r="D80" s="5" t="n">
        <v>45</v>
      </c>
    </row>
    <row r="81" spans="1:5">
      <c r="A81" s="4" t="s">
        <v>203</v>
      </c>
      <c r="D81" s="5" t="n">
        <v>2</v>
      </c>
    </row>
    <row r="82" spans="1:5">
      <c r="A82" s="3" t="s">
        <v>204</v>
      </c>
    </row>
    <row r="83" spans="1:5">
      <c r="A83" s="4" t="s">
        <v>949</v>
      </c>
      <c r="D83" s="5" t="n">
        <v>28</v>
      </c>
    </row>
    <row r="84" spans="1:5">
      <c r="A84" s="3" t="s">
        <v>950</v>
      </c>
    </row>
    <row r="85" spans="1:5">
      <c r="A85" s="4" t="s">
        <v>209</v>
      </c>
      <c r="D85" s="5" t="n">
        <v>1435</v>
      </c>
    </row>
    <row r="86" spans="1:5">
      <c r="A86" s="4" t="s">
        <v>210</v>
      </c>
      <c r="D86" s="5" t="n">
        <v>65</v>
      </c>
    </row>
    <row r="87" spans="1:5">
      <c r="A87" s="4" t="s">
        <v>933</v>
      </c>
    </row>
    <row r="88" spans="1:5">
      <c r="A88" s="3" t="s">
        <v>165</v>
      </c>
    </row>
    <row r="89" spans="1:5">
      <c r="A89" s="4" t="s">
        <v>166</v>
      </c>
      <c r="D89" s="5" t="n">
        <v>7245</v>
      </c>
    </row>
    <row r="90" spans="1:5">
      <c r="A90" s="3" t="s">
        <v>167</v>
      </c>
    </row>
    <row r="91" spans="1:5">
      <c r="A91" s="4" t="s">
        <v>841</v>
      </c>
      <c r="D91" s="4" t="s">
        <v>43</v>
      </c>
    </row>
    <row r="92" spans="1:5">
      <c r="A92" s="4" t="s">
        <v>169</v>
      </c>
      <c r="D92" s="4" t="s">
        <v>43</v>
      </c>
    </row>
    <row r="93" spans="1:5">
      <c r="A93" s="4" t="s">
        <v>944</v>
      </c>
      <c r="D93" s="4" t="s">
        <v>43</v>
      </c>
    </row>
    <row r="94" spans="1:5">
      <c r="A94" s="4" t="s">
        <v>174</v>
      </c>
      <c r="D94" s="4" t="s">
        <v>43</v>
      </c>
    </row>
    <row r="95" spans="1:5">
      <c r="A95" s="4" t="s">
        <v>945</v>
      </c>
      <c r="D95" s="5" t="n">
        <v>-7245</v>
      </c>
    </row>
    <row r="96" spans="1:5">
      <c r="A96" s="4" t="s">
        <v>176</v>
      </c>
      <c r="D96" s="4" t="s">
        <v>43</v>
      </c>
    </row>
    <row r="97" spans="1:5">
      <c r="A97" s="4" t="s">
        <v>113</v>
      </c>
      <c r="D97" s="4" t="s">
        <v>43</v>
      </c>
    </row>
    <row r="98" spans="1:5">
      <c r="A98" s="3" t="s">
        <v>177</v>
      </c>
    </row>
    <row r="99" spans="1:5">
      <c r="A99" s="4" t="s">
        <v>178</v>
      </c>
      <c r="D99" s="4" t="s">
        <v>43</v>
      </c>
    </row>
    <row r="100" spans="1:5">
      <c r="A100" s="4" t="s">
        <v>179</v>
      </c>
      <c r="D100" s="4" t="s">
        <v>43</v>
      </c>
    </row>
    <row r="101" spans="1:5">
      <c r="A101" s="4" t="s">
        <v>46</v>
      </c>
      <c r="D101" s="4" t="s">
        <v>43</v>
      </c>
    </row>
    <row r="102" spans="1:5">
      <c r="A102" s="4" t="s">
        <v>48</v>
      </c>
      <c r="D102" s="4" t="s">
        <v>43</v>
      </c>
    </row>
    <row r="103" spans="1:5">
      <c r="A103" s="4" t="s">
        <v>55</v>
      </c>
      <c r="D103" s="4" t="s">
        <v>43</v>
      </c>
    </row>
    <row r="104" spans="1:5">
      <c r="A104" s="4" t="s">
        <v>59</v>
      </c>
      <c r="D104" s="4" t="s">
        <v>43</v>
      </c>
    </row>
    <row r="105" spans="1:5">
      <c r="A105" s="4" t="s">
        <v>60</v>
      </c>
      <c r="D105" s="4" t="s">
        <v>43</v>
      </c>
    </row>
    <row r="106" spans="1:5">
      <c r="A106" s="4" t="s">
        <v>180</v>
      </c>
      <c r="D106" s="4" t="s">
        <v>43</v>
      </c>
    </row>
    <row r="107" spans="1:5">
      <c r="A107" s="4" t="s">
        <v>946</v>
      </c>
      <c r="D107" s="4" t="s">
        <v>43</v>
      </c>
    </row>
    <row r="108" spans="1:5">
      <c r="A108" s="4" t="s">
        <v>182</v>
      </c>
      <c r="D108" s="4" t="s">
        <v>43</v>
      </c>
    </row>
    <row r="109" spans="1:5">
      <c r="A109" s="3" t="s">
        <v>183</v>
      </c>
    </row>
    <row r="110" spans="1:5">
      <c r="A110" s="4" t="s">
        <v>184</v>
      </c>
      <c r="D110" s="4" t="s">
        <v>43</v>
      </c>
    </row>
    <row r="111" spans="1:5">
      <c r="A111" s="4" t="s">
        <v>188</v>
      </c>
      <c r="D111" s="4" t="s">
        <v>43</v>
      </c>
    </row>
    <row r="112" spans="1:5">
      <c r="A112" s="4" t="s">
        <v>189</v>
      </c>
      <c r="D112" s="4" t="s">
        <v>43</v>
      </c>
    </row>
    <row r="113" spans="1:5">
      <c r="A113" s="3" t="s">
        <v>190</v>
      </c>
    </row>
    <row r="114" spans="1:5">
      <c r="A114" s="4" t="s">
        <v>191</v>
      </c>
      <c r="D114" s="4" t="s">
        <v>43</v>
      </c>
    </row>
    <row r="115" spans="1:5">
      <c r="A115" s="4" t="s">
        <v>947</v>
      </c>
      <c r="D115" s="4" t="s">
        <v>43</v>
      </c>
    </row>
    <row r="116" spans="1:5">
      <c r="A116" s="4" t="s">
        <v>195</v>
      </c>
      <c r="D116" s="4" t="s">
        <v>43</v>
      </c>
    </row>
    <row r="117" spans="1:5">
      <c r="A117" s="4" t="s">
        <v>197</v>
      </c>
      <c r="D117" s="4" t="s">
        <v>43</v>
      </c>
    </row>
    <row r="118" spans="1:5">
      <c r="A118" s="4" t="s">
        <v>948</v>
      </c>
      <c r="D118" s="4" t="s">
        <v>43</v>
      </c>
    </row>
    <row r="119" spans="1:5">
      <c r="A119" s="4" t="s">
        <v>199</v>
      </c>
      <c r="D119" s="4" t="s">
        <v>43</v>
      </c>
    </row>
    <row r="120" spans="1:5">
      <c r="A120" s="4" t="s">
        <v>200</v>
      </c>
      <c r="B120" s="4" t="s">
        <v>43</v>
      </c>
      <c r="D120" s="4" t="s">
        <v>43</v>
      </c>
    </row>
    <row r="121" spans="1:5">
      <c r="A121" s="3" t="s">
        <v>201</v>
      </c>
    </row>
    <row r="122" spans="1:5">
      <c r="A122" s="4" t="s">
        <v>202</v>
      </c>
      <c r="D122" s="4" t="s">
        <v>43</v>
      </c>
    </row>
    <row r="123" spans="1:5">
      <c r="A123" s="4" t="s">
        <v>203</v>
      </c>
      <c r="D123" s="4" t="s">
        <v>43</v>
      </c>
    </row>
    <row r="124" spans="1:5">
      <c r="A124" s="3" t="s">
        <v>204</v>
      </c>
    </row>
    <row r="125" spans="1:5">
      <c r="A125" s="4" t="s">
        <v>949</v>
      </c>
      <c r="D125" s="4" t="s">
        <v>43</v>
      </c>
    </row>
    <row r="126" spans="1:5">
      <c r="A126" s="3" t="s">
        <v>950</v>
      </c>
    </row>
    <row r="127" spans="1:5">
      <c r="A127" s="4" t="s">
        <v>209</v>
      </c>
      <c r="D127" s="4" t="s">
        <v>43</v>
      </c>
    </row>
    <row r="128" spans="1:5">
      <c r="A128" s="4" t="s">
        <v>210</v>
      </c>
      <c r="D128" s="4" t="s">
        <v>4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951</v>
      </c>
      <c r="B1" s="2" t="s">
        <v>952</v>
      </c>
    </row>
    <row r="2" spans="1:2">
      <c r="A2" s="3" t="s">
        <v>953</v>
      </c>
    </row>
    <row r="3" spans="1:2">
      <c r="A3" s="4" t="s">
        <v>954</v>
      </c>
      <c r="B3" s="6" t="n">
        <v>4180</v>
      </c>
    </row>
    <row r="4" spans="1:2">
      <c r="A4" s="4" t="s">
        <v>955</v>
      </c>
      <c r="B4" s="5" t="n">
        <v>3351</v>
      </c>
    </row>
    <row r="5" spans="1:2">
      <c r="A5" s="4" t="s">
        <v>75</v>
      </c>
      <c r="B5" s="6" t="n">
        <v>8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0"/>
  </cols>
  <sheetData>
    <row r="1" spans="1:2">
      <c r="A1" s="1" t="s">
        <v>956</v>
      </c>
      <c r="B1" s="2" t="s">
        <v>1</v>
      </c>
    </row>
    <row r="2" spans="1:2">
      <c r="B2" s="2" t="s">
        <v>638</v>
      </c>
    </row>
    <row r="3" spans="1:2">
      <c r="A3" s="4" t="s">
        <v>957</v>
      </c>
    </row>
    <row r="4" spans="1:2">
      <c r="A4" s="3" t="s">
        <v>958</v>
      </c>
    </row>
    <row r="5" spans="1:2">
      <c r="A5" s="4" t="s">
        <v>959</v>
      </c>
      <c r="B5" s="5" t="n">
        <v>57</v>
      </c>
    </row>
    <row r="6" spans="1:2">
      <c r="A6" s="4" t="s">
        <v>960</v>
      </c>
    </row>
    <row r="7" spans="1:2">
      <c r="A7" s="3" t="s">
        <v>958</v>
      </c>
    </row>
    <row r="8" spans="1:2">
      <c r="A8" s="4" t="s">
        <v>959</v>
      </c>
      <c r="B8" s="5" t="n">
        <v>10</v>
      </c>
    </row>
    <row r="9" spans="1:2">
      <c r="A9" s="4" t="s">
        <v>764</v>
      </c>
    </row>
    <row r="10" spans="1:2">
      <c r="A10" s="3" t="s">
        <v>958</v>
      </c>
    </row>
    <row r="11" spans="1:2">
      <c r="A11" s="4" t="s">
        <v>961</v>
      </c>
      <c r="B11" s="5" t="n">
        <v>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8:03:44Z</dcterms:created>
  <dcterms:modified xmlns:dcterms="http://purl.org/dc/terms/" xmlns:xsi="http://www.w3.org/2001/XMLSchema-instance" xsi:type="dcterms:W3CDTF">2019-12-10T18:03:44Z</dcterms:modified>
</cp:coreProperties>
</file>